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omposition Of Certain Financia" sheetId="12" state="visible" r:id="rId12"/>
    <sheet xmlns:r="http://schemas.openxmlformats.org/officeDocument/2006/relationships" name="Fair Value Measurements" sheetId="13" state="visible" r:id="rId13"/>
    <sheet xmlns:r="http://schemas.openxmlformats.org/officeDocument/2006/relationships" name="Property, Plant &amp; Equipment" sheetId="14" state="visible" r:id="rId14"/>
    <sheet xmlns:r="http://schemas.openxmlformats.org/officeDocument/2006/relationships" name="Goodwill &amp; Intangible Assets" sheetId="15" state="visible" r:id="rId15"/>
    <sheet xmlns:r="http://schemas.openxmlformats.org/officeDocument/2006/relationships" name="Stockholders' Equity And Stock-"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Restructuring" sheetId="20" state="visible" r:id="rId20"/>
    <sheet xmlns:r="http://schemas.openxmlformats.org/officeDocument/2006/relationships" name="Commitments And Contingencies" sheetId="21" state="visible" r:id="rId21"/>
    <sheet xmlns:r="http://schemas.openxmlformats.org/officeDocument/2006/relationships" name="Business Combinations" sheetId="22" state="visible" r:id="rId22"/>
    <sheet xmlns:r="http://schemas.openxmlformats.org/officeDocument/2006/relationships" name="Operating Segments and Geograph" sheetId="23" state="visible" r:id="rId23"/>
    <sheet xmlns:r="http://schemas.openxmlformats.org/officeDocument/2006/relationships" name="Legal Matters" sheetId="24" state="visible" r:id="rId24"/>
    <sheet xmlns:r="http://schemas.openxmlformats.org/officeDocument/2006/relationships" name="Related Party Transactions" sheetId="25" state="visible" r:id="rId25"/>
    <sheet xmlns:r="http://schemas.openxmlformats.org/officeDocument/2006/relationships" name="Retirement Plans" sheetId="26" state="visible" r:id="rId26"/>
    <sheet xmlns:r="http://schemas.openxmlformats.org/officeDocument/2006/relationships" name="Selected Quarterly Financial Da" sheetId="27" state="visible" r:id="rId27"/>
    <sheet xmlns:r="http://schemas.openxmlformats.org/officeDocument/2006/relationships" name="Basis Of Presentation (Polici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Composition Of Certain Financ_2" sheetId="32" state="visible" r:id="rId32"/>
    <sheet xmlns:r="http://schemas.openxmlformats.org/officeDocument/2006/relationships" name="Investments and Fair Value Meas" sheetId="33" state="visible" r:id="rId33"/>
    <sheet xmlns:r="http://schemas.openxmlformats.org/officeDocument/2006/relationships" name="Property, Plant &amp; Equipment (Ta" sheetId="34" state="visible" r:id="rId34"/>
    <sheet xmlns:r="http://schemas.openxmlformats.org/officeDocument/2006/relationships" name="Goodwill &amp; Intangible Assets (T" sheetId="35" state="visible" r:id="rId35"/>
    <sheet xmlns:r="http://schemas.openxmlformats.org/officeDocument/2006/relationships" name="Stockholders' Equity And Stoc_2" sheetId="36" state="visible" r:id="rId36"/>
    <sheet xmlns:r="http://schemas.openxmlformats.org/officeDocument/2006/relationships" name="Accumulated Other Comprehensi_2" sheetId="37" state="visible" r:id="rId37"/>
    <sheet xmlns:r="http://schemas.openxmlformats.org/officeDocument/2006/relationships" name="Per Share Data (Tables)" sheetId="38" state="visible" r:id="rId38"/>
    <sheet xmlns:r="http://schemas.openxmlformats.org/officeDocument/2006/relationships" name="Income Taxes (Tables)" sheetId="39" state="visible" r:id="rId39"/>
    <sheet xmlns:r="http://schemas.openxmlformats.org/officeDocument/2006/relationships" name="Restructuring (Tables)" sheetId="40" state="visible" r:id="rId40"/>
    <sheet xmlns:r="http://schemas.openxmlformats.org/officeDocument/2006/relationships" name="Commitments And Contingencies (" sheetId="41" state="visible" r:id="rId41"/>
    <sheet xmlns:r="http://schemas.openxmlformats.org/officeDocument/2006/relationships" name="Operating Segments and Geogra_2" sheetId="42" state="visible" r:id="rId42"/>
    <sheet xmlns:r="http://schemas.openxmlformats.org/officeDocument/2006/relationships" name="Related Party Transactions (Tab" sheetId="43" state="visible" r:id="rId43"/>
    <sheet xmlns:r="http://schemas.openxmlformats.org/officeDocument/2006/relationships" name="Retirement Plans Retirement Pla" sheetId="44" state="visible" r:id="rId44"/>
    <sheet xmlns:r="http://schemas.openxmlformats.org/officeDocument/2006/relationships" name="Selected Quarterly Financial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venue Recognition (Narrative)" sheetId="49" state="visible" r:id="rId49"/>
    <sheet xmlns:r="http://schemas.openxmlformats.org/officeDocument/2006/relationships" name="Revenue Recognition (Performanc" sheetId="50" state="visible" r:id="rId50"/>
    <sheet xmlns:r="http://schemas.openxmlformats.org/officeDocument/2006/relationships" name="Revenue Recognition (Schedule o" sheetId="51" state="visible" r:id="rId51"/>
    <sheet xmlns:r="http://schemas.openxmlformats.org/officeDocument/2006/relationships" name="Revenue Recognition (Summary of" sheetId="52" state="visible" r:id="rId52"/>
    <sheet xmlns:r="http://schemas.openxmlformats.org/officeDocument/2006/relationships" name="Composition Of Certain Financ_3" sheetId="53" state="visible" r:id="rId53"/>
    <sheet xmlns:r="http://schemas.openxmlformats.org/officeDocument/2006/relationships" name="Composition Of Certain Financ_4" sheetId="54" state="visible" r:id="rId54"/>
    <sheet xmlns:r="http://schemas.openxmlformats.org/officeDocument/2006/relationships" name="Composition Of Certain Financ_5" sheetId="55" state="visible" r:id="rId55"/>
    <sheet xmlns:r="http://schemas.openxmlformats.org/officeDocument/2006/relationships" name="Composition Of Certain Financ_6" sheetId="56" state="visible" r:id="rId56"/>
    <sheet xmlns:r="http://schemas.openxmlformats.org/officeDocument/2006/relationships" name="Composition Of Certain Financ_7" sheetId="57" state="visible" r:id="rId57"/>
    <sheet xmlns:r="http://schemas.openxmlformats.org/officeDocument/2006/relationships" name="Composition Of Certain Financ_8" sheetId="58" state="visible" r:id="rId58"/>
    <sheet xmlns:r="http://schemas.openxmlformats.org/officeDocument/2006/relationships" name="Composition Of Certain Financ_9" sheetId="59" state="visible" r:id="rId59"/>
    <sheet xmlns:r="http://schemas.openxmlformats.org/officeDocument/2006/relationships" name="Investments and Fair Value Me_2" sheetId="60" state="visible" r:id="rId60"/>
    <sheet xmlns:r="http://schemas.openxmlformats.org/officeDocument/2006/relationships" name="Investments and Fair Value Me_3" sheetId="61" state="visible" r:id="rId61"/>
    <sheet xmlns:r="http://schemas.openxmlformats.org/officeDocument/2006/relationships" name="Investments and Fair Value Me_4" sheetId="62" state="visible" r:id="rId62"/>
    <sheet xmlns:r="http://schemas.openxmlformats.org/officeDocument/2006/relationships" name="Property, Plant &amp; Equipment (De" sheetId="63" state="visible" r:id="rId63"/>
    <sheet xmlns:r="http://schemas.openxmlformats.org/officeDocument/2006/relationships" name="Goodwill &amp; Intangible Assets (D" sheetId="64" state="visible" r:id="rId64"/>
    <sheet xmlns:r="http://schemas.openxmlformats.org/officeDocument/2006/relationships" name="Goodwill &amp; Intangible Assets - " sheetId="65" state="visible" r:id="rId65"/>
    <sheet xmlns:r="http://schemas.openxmlformats.org/officeDocument/2006/relationships" name="Stockholders' Equity And Stoc_3" sheetId="66" state="visible" r:id="rId66"/>
    <sheet xmlns:r="http://schemas.openxmlformats.org/officeDocument/2006/relationships" name="Stockholders' Equity And Stoc_4" sheetId="67" state="visible" r:id="rId67"/>
    <sheet xmlns:r="http://schemas.openxmlformats.org/officeDocument/2006/relationships" name="Stockholders' Equity And Stoc_5" sheetId="68" state="visible" r:id="rId68"/>
    <sheet xmlns:r="http://schemas.openxmlformats.org/officeDocument/2006/relationships" name="Stockholders' Equity And Stoc_6" sheetId="69" state="visible" r:id="rId69"/>
    <sheet xmlns:r="http://schemas.openxmlformats.org/officeDocument/2006/relationships" name="Stockholders' Equity And Stoc_7" sheetId="70" state="visible" r:id="rId70"/>
    <sheet xmlns:r="http://schemas.openxmlformats.org/officeDocument/2006/relationships" name="Stockholders' Equity And Stoc_8" sheetId="71" state="visible" r:id="rId71"/>
    <sheet xmlns:r="http://schemas.openxmlformats.org/officeDocument/2006/relationships" name="Stockholders' Equity And Stoc_9" sheetId="72" state="visible" r:id="rId72"/>
    <sheet xmlns:r="http://schemas.openxmlformats.org/officeDocument/2006/relationships" name="Stockholders' Equity And Sto_10" sheetId="73" state="visible" r:id="rId73"/>
    <sheet xmlns:r="http://schemas.openxmlformats.org/officeDocument/2006/relationships" name="Stockholders' Equity And Sto_11" sheetId="74" state="visible" r:id="rId74"/>
    <sheet xmlns:r="http://schemas.openxmlformats.org/officeDocument/2006/relationships" name="Stockholders' Equity And Sto_12" sheetId="75" state="visible" r:id="rId75"/>
    <sheet xmlns:r="http://schemas.openxmlformats.org/officeDocument/2006/relationships" name="Stockholders' Equity And Sto_13" sheetId="76" state="visible" r:id="rId76"/>
    <sheet xmlns:r="http://schemas.openxmlformats.org/officeDocument/2006/relationships" name="Accumulated Other Comprehensi_3" sheetId="77" state="visible" r:id="rId77"/>
    <sheet xmlns:r="http://schemas.openxmlformats.org/officeDocument/2006/relationships" name="Per Share Data (Details)" sheetId="78" state="visible" r:id="rId78"/>
    <sheet xmlns:r="http://schemas.openxmlformats.org/officeDocument/2006/relationships" name="Income Taxes (Narrative) (Detai" sheetId="79" state="visible" r:id="rId79"/>
    <sheet xmlns:r="http://schemas.openxmlformats.org/officeDocument/2006/relationships" name="Income Taxes (Components Of Inc" sheetId="80" state="visible" r:id="rId80"/>
    <sheet xmlns:r="http://schemas.openxmlformats.org/officeDocument/2006/relationships" name="Income Taxes (Schedule Of Provi" sheetId="81" state="visible" r:id="rId81"/>
    <sheet xmlns:r="http://schemas.openxmlformats.org/officeDocument/2006/relationships" name="Income Taxes (Summary Of Tax Ef" sheetId="82" state="visible" r:id="rId82"/>
    <sheet xmlns:r="http://schemas.openxmlformats.org/officeDocument/2006/relationships" name="Income Taxes (Reconciliation Of" sheetId="83" state="visible" r:id="rId83"/>
    <sheet xmlns:r="http://schemas.openxmlformats.org/officeDocument/2006/relationships" name="Income Taxes (Aggregate Changes" sheetId="84" state="visible" r:id="rId84"/>
    <sheet xmlns:r="http://schemas.openxmlformats.org/officeDocument/2006/relationships" name="Income Taxes (Interest and Pena" sheetId="85" state="visible" r:id="rId85"/>
    <sheet xmlns:r="http://schemas.openxmlformats.org/officeDocument/2006/relationships" name="Restructuring (Summary of Chang" sheetId="86" state="visible" r:id="rId86"/>
    <sheet xmlns:r="http://schemas.openxmlformats.org/officeDocument/2006/relationships" name="Restructuring (Details)"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Operating Segments and Geogra_3" sheetId="90" state="visible" r:id="rId90"/>
    <sheet xmlns:r="http://schemas.openxmlformats.org/officeDocument/2006/relationships" name="Operating Segments and Geogra_4" sheetId="91" state="visible" r:id="rId91"/>
    <sheet xmlns:r="http://schemas.openxmlformats.org/officeDocument/2006/relationships" name="Operating Segments and Geogra_5" sheetId="92" state="visible" r:id="rId92"/>
    <sheet xmlns:r="http://schemas.openxmlformats.org/officeDocument/2006/relationships" name="Related Party Transactions (Det" sheetId="93" state="visible" r:id="rId93"/>
    <sheet xmlns:r="http://schemas.openxmlformats.org/officeDocument/2006/relationships" name="Retirement Plans (Details)" sheetId="94" state="visible" r:id="rId94"/>
    <sheet xmlns:r="http://schemas.openxmlformats.org/officeDocument/2006/relationships" name="Selected Quarterly Financial _3" sheetId="95" state="visible" r:id="rId95"/>
  </sheets>
  <definedNames/>
  <calcPr calcId="124519" fullCalcOnLoad="1"/>
</workbook>
</file>

<file path=xl/sharedStrings.xml><?xml version="1.0" encoding="utf-8"?>
<sst xmlns="http://schemas.openxmlformats.org/spreadsheetml/2006/main" uniqueCount="1100">
  <si>
    <t>Document And Entity Information - USD ($) $ in Billions</t>
  </si>
  <si>
    <t>12 Months Ended</t>
  </si>
  <si>
    <t>Sep. 27, 2019</t>
  </si>
  <si>
    <t>Oct. 25, 2019</t>
  </si>
  <si>
    <t>Mar. 29, 2019</t>
  </si>
  <si>
    <t>Entity Information [Line Items]</t>
  </si>
  <si>
    <t>Document Type</t>
  </si>
  <si>
    <t>10-K</t>
  </si>
  <si>
    <t>Document Annual Report</t>
  </si>
  <si>
    <t>true</t>
  </si>
  <si>
    <t>Document Period End Date</t>
  </si>
  <si>
    <t>Sep. 27,
		2019</t>
  </si>
  <si>
    <t>Document Transition Report</t>
  </si>
  <si>
    <t>false</t>
  </si>
  <si>
    <t>Entity File Number</t>
  </si>
  <si>
    <t>001-32431</t>
  </si>
  <si>
    <t>Entity Registrant Name</t>
  </si>
  <si>
    <t>DOLBY LABORATORIES, INC.</t>
  </si>
  <si>
    <t>Entity Incorporation, State or Country Code</t>
  </si>
  <si>
    <t>DE</t>
  </si>
  <si>
    <t>Entity Tax Identification Number</t>
  </si>
  <si>
    <t>90-0199783</t>
  </si>
  <si>
    <t>Entity Address, Address Line One</t>
  </si>
  <si>
    <t>1275 Market Street</t>
  </si>
  <si>
    <t>Entity Address, City or Town</t>
  </si>
  <si>
    <t>San Francisco</t>
  </si>
  <si>
    <t>Entity Address, State or Province</t>
  </si>
  <si>
    <t>CA</t>
  </si>
  <si>
    <t>Entity Address, Postal Zip Code</t>
  </si>
  <si>
    <t>94103-1410</t>
  </si>
  <si>
    <t>City Area Code</t>
  </si>
  <si>
    <t>415</t>
  </si>
  <si>
    <t>Local Phone Number</t>
  </si>
  <si>
    <t>558-0200</t>
  </si>
  <si>
    <t>Title of 12(b) Security</t>
  </si>
  <si>
    <t>Class A common stock, $0.001 par value</t>
  </si>
  <si>
    <t>Trading Symbol</t>
  </si>
  <si>
    <t>DLB</t>
  </si>
  <si>
    <t>Security Exchange Name</t>
  </si>
  <si>
    <t>NYSE</t>
  </si>
  <si>
    <t>Entity Well-known Seasoned Issuer</t>
  </si>
  <si>
    <t>Yes</t>
  </si>
  <si>
    <t>Entity Voluntary Filers</t>
  </si>
  <si>
    <t>No</t>
  </si>
  <si>
    <t>Entity Current Reporting Status</t>
  </si>
  <si>
    <t>Entity Interactive Data Current</t>
  </si>
  <si>
    <t>Entity Shell Company</t>
  </si>
  <si>
    <t>Entity Filer Category</t>
  </si>
  <si>
    <t>Large Accelerated Filer</t>
  </si>
  <si>
    <t>Entity Small Business</t>
  </si>
  <si>
    <t>Entity Emerging Growth Company</t>
  </si>
  <si>
    <t>Entity Public Float</t>
  </si>
  <si>
    <t>Entity Central Index Key</t>
  </si>
  <si>
    <t>0001308547</t>
  </si>
  <si>
    <t>Current Fiscal Year End Date</t>
  </si>
  <si>
    <t>--09-27</t>
  </si>
  <si>
    <t>Document Fiscal Year Focus</t>
  </si>
  <si>
    <t>2019</t>
  </si>
  <si>
    <t>Document Fiscal Period Focus</t>
  </si>
  <si>
    <t>FY</t>
  </si>
  <si>
    <t>Amendment Flag</t>
  </si>
  <si>
    <t>Class A Common Stock [Member]</t>
  </si>
  <si>
    <t>Entity Common Stock, Shares Outstanding</t>
  </si>
  <si>
    <t>Class B Common Stock [Member]</t>
  </si>
  <si>
    <t>Consolidated Balance Sheets - USD ($) $ in Thousands</t>
  </si>
  <si>
    <t>Sep. 28, 2018</t>
  </si>
  <si>
    <t>Current assets:</t>
  </si>
  <si>
    <t>Cash and cash equivalents</t>
  </si>
  <si>
    <t>Restricted cash</t>
  </si>
  <si>
    <t>Short-term investments</t>
  </si>
  <si>
    <t>Accounts receivable, net of allowance for doubtful accounts of $9,775 and $5,258</t>
  </si>
  <si>
    <t>Contract with Customer, Asset, Net</t>
  </si>
  <si>
    <t>Inventories</t>
  </si>
  <si>
    <t>Prepaid expenses and other current assets</t>
  </si>
  <si>
    <t>Total current assets</t>
  </si>
  <si>
    <t>Long-term investments</t>
  </si>
  <si>
    <t>Property, plant and equipment, net</t>
  </si>
  <si>
    <t>Intangible assets, net</t>
  </si>
  <si>
    <t>Goodwill</t>
  </si>
  <si>
    <t>Deferred taxes</t>
  </si>
  <si>
    <t>Other non-current assets</t>
  </si>
  <si>
    <t>Total assets</t>
  </si>
  <si>
    <t>Current liabilities:</t>
  </si>
  <si>
    <t>Accounts payable</t>
  </si>
  <si>
    <t>Accrued liabilities</t>
  </si>
  <si>
    <t>Income taxes payable</t>
  </si>
  <si>
    <t>Contract liabilities</t>
  </si>
  <si>
    <t>Total current liabilities</t>
  </si>
  <si>
    <t>Non-current contract liabilities</t>
  </si>
  <si>
    <t>Other non-current liabilities</t>
  </si>
  <si>
    <t>Total liabilities</t>
  </si>
  <si>
    <t>Stockholders' equity:</t>
  </si>
  <si>
    <t>Additional paid-in capital</t>
  </si>
  <si>
    <t>Retained earnings</t>
  </si>
  <si>
    <t>Accumulated other comprehensive income</t>
  </si>
  <si>
    <t>Total stockholders’ equity – Dolby Laboratories, Inc.</t>
  </si>
  <si>
    <t>Controlling interest</t>
  </si>
  <si>
    <t>Total stockholders’ equity</t>
  </si>
  <si>
    <t>Total liabilities and stockholders’ equity</t>
  </si>
  <si>
    <t>Common stock</t>
  </si>
  <si>
    <t>Consolidated Balance Sheets (Parenthetical) $ in Thousands</t>
  </si>
  <si>
    <t>Mar. 29, 2019vote / shares$ / sharesshares</t>
  </si>
  <si>
    <t>Sep. 29, 2017vote / shares$ / sharesshares</t>
  </si>
  <si>
    <t>Common stock, par value (usd per share) | $ / shares</t>
  </si>
  <si>
    <t>Common stock voting right per share (votes per share) | vote / shares</t>
  </si>
  <si>
    <t>Common Stock, Shares Authorized</t>
  </si>
  <si>
    <t>Common Stock, Shares Outstanding</t>
  </si>
  <si>
    <t>Consolidated Statements Of Operations - USD ($) shares in Thousands, $ in Thousands</t>
  </si>
  <si>
    <t>Sep. 29, 2017</t>
  </si>
  <si>
    <t>Revenue:</t>
  </si>
  <si>
    <t>Revenue</t>
  </si>
  <si>
    <t>Total revenue</t>
  </si>
  <si>
    <t>Cost of revenue:</t>
  </si>
  <si>
    <t>Total cost of revenue</t>
  </si>
  <si>
    <t>Gross margin</t>
  </si>
  <si>
    <t>Operating expenses:</t>
  </si>
  <si>
    <t>Research and development</t>
  </si>
  <si>
    <t>Sales and marketing</t>
  </si>
  <si>
    <t>General and administrative</t>
  </si>
  <si>
    <t>Restructuring charges</t>
  </si>
  <si>
    <t>Total operating expenses</t>
  </si>
  <si>
    <t>Operating income</t>
  </si>
  <si>
    <t>Other income/expense:</t>
  </si>
  <si>
    <t>Interest income</t>
  </si>
  <si>
    <t>Interest expense</t>
  </si>
  <si>
    <t>Other income/(expense), net</t>
  </si>
  <si>
    <t>Total other income</t>
  </si>
  <si>
    <t>Income before income taxes</t>
  </si>
  <si>
    <t>Provision for income taxes</t>
  </si>
  <si>
    <t>Net income including controlling interest</t>
  </si>
  <si>
    <t>Less: net (income) attributable to controlling interest</t>
  </si>
  <si>
    <t>Net income attributable to Dolby Laboratories, Inc.</t>
  </si>
  <si>
    <t>Net Income Per Share:</t>
  </si>
  <si>
    <t>Basic (usd per share)</t>
  </si>
  <si>
    <t>Diluted (usd per share)</t>
  </si>
  <si>
    <t>Weighted Average Number of Shares Outstanding, Diluted [Abstract]</t>
  </si>
  <si>
    <t>Basic (shares)</t>
  </si>
  <si>
    <t>Diluted (shares)</t>
  </si>
  <si>
    <t>Related party rent expense:</t>
  </si>
  <si>
    <t>Included in operating expenses</t>
  </si>
  <si>
    <t>Included in net income attributable to controlling interest</t>
  </si>
  <si>
    <t>Cash dividend declared per common share</t>
  </si>
  <si>
    <t>Cash dividend paid per common share</t>
  </si>
  <si>
    <t>Licensing</t>
  </si>
  <si>
    <t>Cost of revenue</t>
  </si>
  <si>
    <t>Products and services</t>
  </si>
  <si>
    <t>Consolidated Statements of Comprehensive Income Statement - USD ($) $ in Thousands</t>
  </si>
  <si>
    <t>Statement of Comprehensive Income [Abstract]</t>
  </si>
  <si>
    <t>Other comprehensive income/(loss):</t>
  </si>
  <si>
    <t>Foreign currency translation adjustments, net of tax</t>
  </si>
  <si>
    <t>Unrealized gains/(losses) on available-for-sale securities, net of tax</t>
  </si>
  <si>
    <t>Other Comprehensive Income (Loss), Net of Tax</t>
  </si>
  <si>
    <t>Comprehensive income</t>
  </si>
  <si>
    <t>Less: comprehensive (income) attributable to controlling interest</t>
  </si>
  <si>
    <t>Comprehensive income attributable to Dolby Laboratories, Inc.</t>
  </si>
  <si>
    <t>Consolidated Statements Of Stockholders' Equity - USD ($) $ in Thousands</t>
  </si>
  <si>
    <t>Total</t>
  </si>
  <si>
    <t>Additional Paid-In Capital [Member]</t>
  </si>
  <si>
    <t>Retained Earnings [Member]</t>
  </si>
  <si>
    <t>Accumulated Other Comprehensive Income [Member]</t>
  </si>
  <si>
    <t>Total Dolby Laboratories,Inc.[Member]</t>
  </si>
  <si>
    <t>Controlling Interest [Member]</t>
  </si>
  <si>
    <t>Class B Common Stock [Member]Common Stock [Member]</t>
  </si>
  <si>
    <t>Common Class A [Member]Common Stock [Member]</t>
  </si>
  <si>
    <t>Cumulative effect of the adoption | Accounting Standards Update 2014-09</t>
  </si>
  <si>
    <t>Beginning balance, shares at Sep. 30, 2016</t>
  </si>
  <si>
    <t>Beginning balance, value at Sep. 30, 2016</t>
  </si>
  <si>
    <t>[1]</t>
  </si>
  <si>
    <t>Net income</t>
  </si>
  <si>
    <t>Translation adjustments, net of taxes</t>
  </si>
  <si>
    <t>Other comprehensive income, net of tax</t>
  </si>
  <si>
    <t>Distributions to controlling interest</t>
  </si>
  <si>
    <t>Stock-based compensation expense</t>
  </si>
  <si>
    <t>Repurchase of common stock, shares</t>
  </si>
  <si>
    <t>Repurchase of common stock, value</t>
  </si>
  <si>
    <t>Cash dividends declared and paid on common stock</t>
  </si>
  <si>
    <t>Tax benefit/(deficiency) from the stock incentive plans</t>
  </si>
  <si>
    <t>Class A common stock issued under employee stock plans, shares</t>
  </si>
  <si>
    <t>Class A common stock issued under employee stock plans, value</t>
  </si>
  <si>
    <t>Shares repurchased for tax witholdings on vesting of restricted stock, shares</t>
  </si>
  <si>
    <t>Shares repurchased for tax witholdings on vesting of restricted stock, value</t>
  </si>
  <si>
    <t>Transfer of Class B common stock to Class A common stock, shares</t>
  </si>
  <si>
    <t>Transfer of Class B common stock to Class A common stock, value</t>
  </si>
  <si>
    <t>Ending balance, shares at Sep. 29, 2017</t>
  </si>
  <si>
    <t>Ending balance, value at Sep. 29, 2017</t>
  </si>
  <si>
    <t>Ending balance, shares at Sep. 28, 2018</t>
  </si>
  <si>
    <t>Ending balance, value at Sep. 28, 2018</t>
  </si>
  <si>
    <t>Ending balance, shares at Sep. 27, 2019</t>
  </si>
  <si>
    <t>Ending balance, value at Sep. 27, 2019</t>
  </si>
  <si>
    <t xml:space="preserve">The cumulative effect of the adoption of ASU 2014-09, Revenue from Contracts with Customers ("ASC 606") resulted in an adjustment to retained earnings of $250.2 million as of September 30, 2016. </t>
  </si>
  <si>
    <t>Consolidated Statements Of Stockholders' Equity And Comprehensive Income (Parenthetical) - USD ($) $ in Thousands</t>
  </si>
  <si>
    <t>Statement of Stockholders' Equity [Abstract]</t>
  </si>
  <si>
    <t>Foreign currency translation tax</t>
  </si>
  <si>
    <t>Unrealized gains/(losses) on available-for-sale securities, tax</t>
  </si>
  <si>
    <t>Consolidated Statements Of Cash Flows - USD ($) $ in Thousands</t>
  </si>
  <si>
    <t>Statement of Cash Flows [Abstract]</t>
  </si>
  <si>
    <t>Restructuring Charges, Exit Leased Building</t>
  </si>
  <si>
    <t>Cash, Cash Equivalents, Restricted Cash and Restricted Cash Equivalents</t>
  </si>
  <si>
    <t>Operating activities:</t>
  </si>
  <si>
    <t>Adjustments to reconcile net income to net cash provided by operating activities:</t>
  </si>
  <si>
    <t>Depreciation and amortization</t>
  </si>
  <si>
    <t>Stock-based compensation</t>
  </si>
  <si>
    <t>Amortization of premium on investments</t>
  </si>
  <si>
    <t>Provision for doubtful accounts</t>
  </si>
  <si>
    <t>Deferred income taxes</t>
  </si>
  <si>
    <t>Other non-cash items affecting net income</t>
  </si>
  <si>
    <t>Changes in operating assets and liabilities:</t>
  </si>
  <si>
    <t>Accounts receivable</t>
  </si>
  <si>
    <t>Contract assets</t>
  </si>
  <si>
    <t>Prepaid expenses and other assets</t>
  </si>
  <si>
    <t>Accounts payable and other liabilities</t>
  </si>
  <si>
    <t>Income taxes, net</t>
  </si>
  <si>
    <t>Deferred revenue</t>
  </si>
  <si>
    <t>Net cash provided by operating activities</t>
  </si>
  <si>
    <t>Investing activities:</t>
  </si>
  <si>
    <t>Purchases of available-for-sale securities</t>
  </si>
  <si>
    <t>Proceeds from sales of available-for-sale securities</t>
  </si>
  <si>
    <t>Proceeds from maturities of available-for-sale securities</t>
  </si>
  <si>
    <t>Purchases of property, plant and equipment</t>
  </si>
  <si>
    <t>Acquisitions, net of cash acquired</t>
  </si>
  <si>
    <t>Purchase of intangible assets</t>
  </si>
  <si>
    <t>Net cash provided by/(used in) investing activities</t>
  </si>
  <si>
    <t>Financing activities:</t>
  </si>
  <si>
    <t>Proceeds from issuance of common stock</t>
  </si>
  <si>
    <t>Repurchase of common stock</t>
  </si>
  <si>
    <t>Payment of cash dividend</t>
  </si>
  <si>
    <t>Distribution to controlling interest</t>
  </si>
  <si>
    <t>Shares repurchased for tax withholdings on vesting of restricted stock</t>
  </si>
  <si>
    <t>Payments for Deferred Consideration</t>
  </si>
  <si>
    <t>Net cash used in financing activities</t>
  </si>
  <si>
    <t>Effect of foreign exchange rate changes on cash and cash equivalents</t>
  </si>
  <si>
    <t>Net increase/(decrease) in cash and cash equivalents</t>
  </si>
  <si>
    <t>Cash and cash equivalents at beginning of period</t>
  </si>
  <si>
    <t>Cash and cash equivalents at end of period</t>
  </si>
  <si>
    <t>Supplemental disclosure:</t>
  </si>
  <si>
    <t>Cash paid for income taxes, net of refunds received</t>
  </si>
  <si>
    <t>Non-cash investing activities:</t>
  </si>
  <si>
    <t>Property, plant, and equipment purchased and unpaid at period-end</t>
  </si>
  <si>
    <t>Purchase consideration payable for acquisition</t>
  </si>
  <si>
    <t>Purchase consideration payable for intangibles</t>
  </si>
  <si>
    <t>Basis Of Presentation</t>
  </si>
  <si>
    <t>Organization, Consolidation and Presentation of Financial Statements [Abstract]</t>
  </si>
  <si>
    <t>Basis of Presentation</t>
  </si>
  <si>
    <t>. Basis of Presentation Principles of Consolidation The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 Use of Estimates The preparation of our financial statements in accordance with U.S. GAAP requires management to make certain estimates and assumptions that affect the amounts reported and disclosed in our consolidated financial statements and accompanying notes. Actual results could differ from our estimates. Significant items subject to such estimates and assumptions include: • Estimates of sales-based royalty revenue that has not been reported by our licensees at period end • Estimation of variable consideration from our customers • Estimated standalone selling prices of distinct performance obligations in an customer contract • Valuation allowances for accounts receivable • Carrying values of inventories and certain PP&amp;E, goodwill, and intangible assets • Fair values of investments • Accrued liabilities, including liabilities for unrecognized tax benefits • Deferred income tax assets and liabilities • Stock-based compensation Fiscal Year Our fiscal year is a 52 or 53 week period ending on the last Friday in September. The fiscal years presented herein include the 52 week periods ended September 27, 2019 (fiscal 2019 ), September 28, 2018 (fiscal 2018 ), and September 29, 2017 (fiscal 2017 ). Reclassifications We have reclassified certain prior period amounts within our consolidated financial statements and accompanying notes to conform to our current period presentation. These reclassifications did not affect total revenue, operating income, operating cash flows or net income.</t>
  </si>
  <si>
    <t>Summary Of Significant Accounting Policies</t>
  </si>
  <si>
    <t>Accounting Policies [Abstract]</t>
  </si>
  <si>
    <t>Summary of Significant Accounting Policies</t>
  </si>
  <si>
    <t>. Summary of Significant Accounting Policies Concentration of Credit Risk Our financial instruments that are exposed to concentrations of credit risk principally consist of cash, cash equivalents, investments, and accounts receivable. Our investment portfolio consists of investment grade securities diversified amongst security types, industries, and issuers. All our securities are held in custody by a recognized financial institution. Our policy limits the amount of credit exposure to a maximum of 5% to any one issuer, except for the U.S. Treasury, and we believe no significant concentration risk exists with respect to these investments. The majority of our licensing revenue is generated from customers outside of the U.S. We manage this risk by performing regular evaluations of the creditworthiness of our licensing customers. In fiscal 2019 , 2018 , and 2017 , we did not have any individual customers whose revenue exceeded 10% of our total revenue. Cash and Cash Equivalents We consider all short-term highly liquid investments with original maturities of 90 days or less from the date of purchase to be cash equivalents. Cash and cash equivalents primarily consist of funds held in general checking accounts, money market accounts, commercial paper, and government bonds. Restricted Cash Restricted cash on our consolidated balance sheets consists of cash contributed by Dolby and third-party licensors to Via Licensing Corporation, our wholly-owned subsidiary, that may only be used for licensor enforcement actions or licensee compliance activities related to certain Via-administered patent pools, as well as to disperse costs associated with any audit of Via Licensing Corporation for the Wideband Code Division Multiple Access (W-CDMA) patent pool. Investments All of our investments are classified as available-for-sale securities, with the exception of our mutual fund investments held in our supplemental retirement plan, which are classified as trading securities. Investments that have an original maturity of 91 days or more at the date of purchase and a current maturity of less than one year are classified as short-term investments, while investments with a current maturity of more than one year are classified as long-term investments. Our investments are recorded at fair value in our consolidated balance sheets. Unrealized gains and losses on our AFS securities are reported as a component of AOCI, while realized gains and losses, other-than-temporary impairments, and credit losses are reported as a component of net income. Upon sale, gains and losses are reclassified from AOCI into earnings, and are determined based on specific identification of securities sold. We evaluate our investment portfolio for credit losses and other-than-temporary impairments by comparing the fair value with the cost basis for each of our investment securities. An investment is impaired if the fair value is less than its cost basis. If any portion of the impairment is deemed to be the result of a credit loss, the credit loss portion of the impairment is included as a component of net income. If we deem it probable that we will not recover the full cost basis of the security, the security is other-than-temporarily impaired, and the impairment loss is recognized as a component of net income. Allowance for Doubtful Accounts We maintain a provision for estimated losses on receivables resulting from our customers' inability to make required payments. In determining the provision, we evaluate the collectability of our accounts receivable based upon a variety of factors. In cases where we are aware of circumstances that may impair a specific customer’s ability to meet its financial obligations, we record a specific allowance against amounts due, and thereby reduce the net recognized receivable to the amount reasonably believed to be collectible. For all other customers, we recognize allowances for doubtful accounts based on our actual historical write-off experience in conjunction with the length of time the receivables are past due, geographic risk and the current business environment. Actual future losses from uncollectible accounts may differ from our estimates. Inventories Inventories are accounted for using the first-in, first-out method, and are valued at the lower of cost and net realizable value. We evaluate our ending inventories for estimated excess quantities and obsolescence. Our evaluation includes the analysis of future sales demand by product within specific time horizons. Inventories in excess of projected future demand are written down to their net realizable value. In addition, we assess the impact of changing technology on our inventory balances and write-off inventories that are considered obsolete. Write-downs and write-offs of inventory are recorded as a cost of products in our consolidated statements of operations. We classify inventory that we do not expect to sell within twelve months as other non-current assets in our consolidated balance sheets. Property, Plant, and Equipment PP&amp;E is stated at cost less accumulated depreciation. Depreciation expense is recognized on a straight-line basis according to estimated useful lives assigned to each of our different categories of PP&amp;E as summarized within the following table: PP&amp;E Category Useful Life Computer equipment and software 3 to 5 years Machinery and equipment 3 to 8 years Furniture and fixtures 5 to 8 years Leasehold improvements Lesser of useful life or related lease term Equipment provided under operating leases 15 years Buildings and building improvements 20 to 40 years We capitalize certain costs incurred during the construction phase of a project or asset into construction-in-progress until the construction process is complete. Once the related asset is placed into service, we transfer its carrying value into the appropriate fixed asset category and begin depreciating the value over its useful life. Equipment Provided Under Operating Leases. We account for our cinema equipment installed at third party sites under collaborative or other arrangements as operating leases, and depreciate these assets on a straight-line basis over their estimated useful life. Internal Use Software. We account for the costs of computer software developed for internal use by capitalizing costs of materials and external consultants. These costs are included in PP&amp;E, net of accumulated amortization in our consolidated balance sheets. Our capitalized internal use software costs are typically amortized on a straight-line basis over estimated useful lives of three to five years. Costs incurred during the preliminary project and post-implementation stages are charged to expense. Goodwill, Intangible Assets, and Long-Lived Assets We test goodwill for impairment annually during our third fiscal quarter and whenever events or changes in circumstances indicate that the carrying amount may be impaired. We perform a qualitative assessment as a determinant for whether the two-step annual goodwill impairment test should be performed. In performing the qualitative assessment, we consider events and circumstances, including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our common stock. If, after assessing the totality of events or circumstances, we determine that it is more likely than not that the fair value of a reporting unit is greater than its carrying amount, then the two-step goodwill impairment test is not performed. If the two-step goodwill test is performed, we evaluate and test our goodwill for impairment at a reporting-unit level using expected future cash flows to be generated by the reporting unit. If the carrying amount of a reporting unit exceeds its fair value, an impairment loss is recognized for any excess of the carrying amount of the reporting unit's goodwill over the calculated fair value of the goodwill. A reporting unit is an operating segment or one level below. Our operating segment is aligned with the management principles of our business. For fiscal 2019 , we completed our annual goodwill impairment assessment in the fiscal quarter ended June 29, 2019 . We determined in our qualitative review that it is more likely than not that the fair value of our reporting unit is substantially in excess of the respective carrying amount. Accordingly, there was no impairment, and the "Step One" goodwill impairment test was not required. We did not incur any goodwill impairment losses in any of the periods presented. Intangible assets are stated at their original cost less accumulated amortization, and those with definite lives are amortized over their estimated useful lives. Our intangible assets principally consist of acquired technology, patents, trademarks, customer relationships and contracts, the majority of which are amortized on a straight-line basis over their useful lives using a range from three to eighteen years. We review long-lived assets, including intangible assets, for impairment whenever events or a change in circumstances indicate an asset’s carrying value may not be recoverable. Recoverability of an asset is measured by comparing its carrying value to the total future undiscounted cash flows that the asset is expected to generate. If it is determined that an asset is not recoverable, an impairment loss is recorded in the amount by which the carrying value of the asset exceeds its estimated fair value. Revenue Recognition We enter into revenue arrangements with our customers to license technologies, trademarks and patents for sound, imaging and voice solutions, and to sell products and services. We recognize revenue when we satisfy a performance obligation by transferring control over the use of a license, product, or service to a customer. For additional financial information and a summary our accounting policy, refer to Note 3 . " Revenue Recognition " to our consolidated financial statements. Cost of Revenue Cost of licensing. Cost of licensing primarily consists of amortization expenses associated with purchased intangible assets and intangible assets acquired in business combinations. Cost of licensing also includes IP royalty obligations to third parties, depreciation of our Dolby Cinema equipment provided under operating leases in collaborative arrangements, and direct fees incurred. Cost of products and services. Cost of products primarily consists of the cost of materials related to products sold, applied labor, and manufacturing overhead. Our cost of products also includes third party royalty obligations paid to license IP that we include in our products. Cost of services primarily consists of the personnel and personnel-related costs of employees performing our professional services, and those of outside consultants, and reimbursable expenses incurred on behalf of customers. Stock-Based Compensation We measure expenses associated with all employee stock-based compensation awards using a fair-value method and record such expense in our consolidated financial statements on a straight-line basis over the requisite service period. Advertising and Promotional Costs Advertising and promotional costs are charged to S&amp;M expense as incurred. Our advertising and promotional costs were as follows (in thousands): Fiscal Year Ended September 27, September 28, September 29, Advertising and promotional costs $ 49,118 $ 49,519 $ 47,402 Foreign Currency Activities Foreign Currency Translation. We maintain business operations in foreign countries. We translate the assets and liabilities of our international subsidiaries, the majority of which are denominated in non-U.S. dollar functional currencies, into U.S. dollars using exchange rates in effect at the end of each period. Revenues and expenses of these subsidiaries are translated using the average rates for the period. Gains and losses from these translations are included in AOCI within stockholders’ equity. Foreign Currency Transactions. Certain of our foreign subsidiaries transact in currencies other than their functional currency. Therefore, we re-measure non-functional currency assets and liabilities of these subsidiaries using exchange rates at the end of each period. As a result, we recognize foreign currency transaction and re-measurement gains and losses, which are recorded within other income, net in our consolidated statements of operations. These losses were as follows (in thousands): Fiscal Year Ended September 27, September 28, September 29, Foreign currency transaction (losses) $ (260 ) $ (823 ) $ (74 ) Foreign Currency Exchange Risk. In an effort to reduce the risk that our earnings will be adversely affected by foreign currency exchange rate fluctuations, we enter into foreign currency forward contracts to hedge against assets and liabilities for which we have foreign currency exchange rate exposure. These derivative instruments are carried at fair value with changes in the fair value recorded to other income/(expense), net, in our consolidated statements of operations. While not designated as hedging instruments, these foreign currency forward contracts are used to reduce the exchange rate risk associated primarily with intercompany receivables and payables. These contracts do not subject us to material balance sheet risk due to exchange rate movements as gains and losses on these derivatives are intended to offset gains and losses on the related receivables and payables for which we have foreign currency exchange rate exposure. As of September 27, 2019 and September 28, 2018 , the outstanding derivative instruments had maturities of equal to or less than 31 days and 31 days, respectively, and the total notional amounts of outstanding contracts were $29.0 million and $25.1 million , respectively. The fair values of these contracts were nominal as of September 27, 2019 and September 28, 2018 , and were included within prepaid expenses and other current assets and within accrued liabilities in our consolidated balance sheets. Income Taxes We use the asset and liability method, under which deferred income tax assets and liabilities are determined based upon the difference between the financial statement carrying amounts and the tax bases of assets and liabilities, and NOL carryforwards are measured using the enacted tax rate expected to apply to taxable income in the years in which the differences are expected to be reversed. In assessing the realizability of deferred tax assets, we consider whether it is more likely than not that some portion or all of the deferred tax assets will not be realized. The realization of deferred tax assets is additionally dependent upon the generation of future taxable income during the periods in which those temporary differences become deductible. We consider the scheduled reversal of deferred tax liabilities and projected future taxable income in making this assessment, and we record a valuation allowance to reduce our deferred tax assets when it's more-likely-than-not that some portion or all of the deferred tax assets will not be realized. We record an unrecognized tax benefit from an uncertain tax position only if it is more likely than not that the tax position will be sustained upon examination by the tax authorities. We include interest and penalties related to gross unrecognized tax benefits within our provision for income taxes. To the extent accrued interest and penalties do not ultimately become payable, amounts accrued are reduced in the period that such determination is made and are reflected as a reduction of the overall income tax provision. Repatriation of Undistributed Foreign Earnings. The Tax Cuts and Jobs Act of 2017 ("the Tax Act"), provides an exemption from federal income taxes for distributions by foreign subsidiaries made after December 31, 2017 that were not subject to the transition tax. Therefore, we have provided for U.S. state income taxes and foreign withholding taxes on undistributed earnings of certain foreign subsidiaries to the extent such earnings are no longer considered to be indefinitely reinvested in the operations of those subsidiaries. We consider the earnings of certain foreign subsidiaries to be indefinitely reinvested outside the U.S. on the basis of estimates that future domestic cash generation will be sufficient to meet future domestic cash needs, and our specific plans for reinvestment of those subsidiary earnings. Recently Issued Accounting Standards We continually assess any ASUs or other new accounting pronouncements issued by the FASB to determine their applicability and impact on us. Where it is determined that a new accounting pronouncement will result in a change to our financial reporting, we take the appropriate steps to ensure that such changes are properly reflected in our consolidated financial statements or notes thereto. Adopted Standards At the beginning of fiscal 2019, we adopted the following standards: Revenue Recognition . We adopted ASU 2014-09, Revenue from Contracts with Customers ("ASC 606"), which outlines a comprehensive revenue recognition model. The standard requires revenue recognition to account for the transfer of promised goods or services to customers in an amount that reflects the consideration to which we expect to be entitled in exchange for those goods or services, and in our case, requires the use of more judgment and estimates than the previous accounting requirements. ASC 606 also includes Subtopic 340-40, Other Assets and Deferred Costs - Contracts with Customers , under which the incremental costs associated with obtaining a contract are required to be capitalized and amortized as expense as the contract’s performance obligations are satisfied. We do not capitalize sales commission costs because our performance obligations on which we pay commissions are complete at contract execution. We adopted ASC 606 utilizing the full retrospective method of transition which requires a recast of each prior reporting period presented. The most significant impacts of adopting ASC 606 are as follows: • We estimate and record per-unit royalty-based revenue earned from our licensees’ shipments in the same period in which those shipments occur, instead of recognizing our per-unit royalty-based revenue in the quarter in which it is reported to us by our licensees, which is generally in the quarter after those shipments have occurred. To the extent that our revenues are influenced by seasonal trends, the trends will impact revenue one fiscal quarter earlier than was previously the case; • We record a favorable or unfavorable adjustment based on the difference between estimated and actual sales when we receive reporting of sales–based royalties on royalty statements from the licensees, generally in the subsequent fiscal quarter; • For certain transactions that have extended payment and minimum commitment terms with no further performance obligations, we recognize licensing revenues on the later of contract execution or effective date regardless of when the amounts are due and payable; • We recorded a one-time adjustment of $174.4 million to the period ending September 29, 2018 retained earnings to reflect the full impact of the accounting upon adoption. We adjusted our consolidated financial statements from amounts previously reported to reflect the adoption of the new standard. Select condensed consolidated statement of income line items, which reflect the adoption of the new standard, are as follows (in thousands, except per share data): Fiscal Year-To-Date Ended September 28, 2018 (as previously reported) Effect of Adopting ASC 606 September 28, 2018 (as adjusted) Revenue $ 1,171,924 $ (117,324 ) $ 1,054,600 Gross margin 1,043,664 (116,626 ) 927,038 Provision for income taxes (190,062 ) 35,993 (154,069 ) Net income attributable to Dolby Laboratories, Inc. 122,246 (80,500 ) 41,746 Diluted earnings per share $ 1.14 $ (0.75 ) $ 0.39 Select consolidated balance sheet line items, which reflect the adoption of the new standard, are as follows (in thousands): September 28, 2018 (as previously reported) Effect of Adopting ASC 606 September 28, 2018 (as adjusted) ASSETS Accounts receivable, net $ 137,151 $ 28,982 $ 166,133 Contract assets — 165,959 165,959 Prepaid expenses and other current assets 35,209 (319 ) 34,890 Deferred taxes 101,070 (26,304 ) 74,766 Other non-current assets 42,280 37,800 80,080 LIABILITIES AND STOCKHOLDERS' EQUITY Accrued liabilities 223,594 19,534 243,128 Contract liabilities 23,931 (6,463 ) 17,468 Non-current contract liabilities 40,064 (14,177 ) 25,887 Other non-current liabilities 150,960 32,839 183,799 Retained earnings 2,139,154 174,385 2,313,539 Select consolidated statement of cash flows line items, which reflect the adoption of the new standard, are as follows (in thousands): Fiscal Year-to-Date Ended September 28, 2018 (as previously reported)¹ Effect of Adopting ASC 606 September 28, 2018 (as adjusted) Operating activities: Net income including controlling interest $ 122,805 $ (80,500 ) $ 42,305 Adjustments to reconcile net income to net cash provided by operating activities: Provision for doubtful accounts 2,507 (94 ) 2,413 Deferred income taxes 89,934 (28,875 ) 61,059 Changes in operating assets and liabilities: Accounts receivable (65,723 ) 165,852 100,129 Contract assets — (2,502 ) (2,502 ) Prepaid expenses and other assets (14,895 ) (37,590 ) (52,485 ) Accounts payable and other liabilities 15,690 (44,709 ) (29,019 ) Contract liabilities 4,362 (4,421 ) (59 ) Other non-current liabilities 1,811 32,839 34,650 Net cash provided by operating activities 352,202 — 352,202 ¹ Previously reported statement of cash flows in the table above reflects the adoption of ASU 2016-18. The impact to our previously reported condensed consolidated statement of cash flows is not material. Refer to disclosure below for further detail. In our adoption and as allowed by ASC 606, we: • used the transaction price at the date on which the contract was completed rather than estimating variable consideration amounts in the comparative reporting period; • did not disclose the amount of the transaction price allocated to the remaining performance obligations or provide an explanation of when we expect to recognize that amount as revenue for reporting periods presented before the date of initial adoption; • reflected the aggregate effect of contract modifications in accounting for the contracts open as of the earliest reporting period presented; • did not adjust transaction prices for the effects of a significant financing component, if at contract inception, we expected the period between customer payment and the transfer of goods or services to be one year or less. We adopted Accounting Standards Update No. 2016-08, Revenue from Contracts with Customers ("ASC 606"), Principal versus Agent Considerations (Reporting Revenue Gross versus Net) ("ASU 2016-08"), which amended the principal-versus-agent implementation guidance and illustrations in ASU 2014-09. ASU 2016-08 clarifies that an entity should evaluate when it is the principal or agent for each specified good or service promised in a contract with a customer. We evaluated our contracts executed with and on our behalf with Via Licensing Corporation, our wholly-owned subsidiary that manages patent pools on behalf of third party patent owners and concluded that Via performs its functions as an agent to the patent pool licensors, which includes Dolby. Accordingly, we recognize our administrative fees and royalties net of the consideration paid to the patent licensors in the pool . Cash Flow Classification. During the first quarter of fiscal 2019, we adopted ASU 2016-15, Statement of Cash Flows (Topic 230): Classification of Certain Cash Receipts and Cash Payments . The new standard addresses eight specific cash flow issues related to the classification and presentation of cash receipts and payments in the statement of cash flows. The adoption of these updates did not have a material impact on Dolby’s consolidated financial statements. Income Taxes: Intra-Entity Asset Transfers. During the first quarter of fiscal 2019, we adopted ASU 2016-16, Income Taxes (Topic 740): Intra-Entity Transfers of Assets Other Than Inventory . The new standard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doption of the guidance did not have a material impact on Dolby's consolidated financial statements. Restricted Cash. During the first quarter of fiscal 2019, we adopted ASU 2016-18, Restricted Cash - a consensus of the FASB Emerging Issues Task Force , which clarifies how entities should present restricted cash and restricted cash equivalents in the statement of cash flows. The new standard requires entities to show the changes in the total of cash, cash equivalents, restricted cash and restricted cash equivalents in the statement of cash flows. We adopted the new guidance using the retrospective transition approach. The reclassified restricted cash balances from investing activities to changes in cash, cash equivalents, and restricted cash on the consolidated statements of cash flows were not material for all periods presented. The adjusted consolidated statement of cash flows for the prior comparative period has been reclassified as a result of the adoption of the new standard. Accounting for Hedging Activities. During the first quarter of fiscal 2019, we adopted ASU 2017-12, Derivatives and Hedging (Topic 815): Targeted Improvements to Accounting for Hedging Activities . The new standard eliminates the requirement to separately measure and report hedge ineffectiveness. In the third quarter of fiscal 2019, we implemented a cash flow hedging program using forward currency contracts. This standard applies to the presentation and disclosure of the cash flow hedging program, which was not material in relation to our consolidated financial statements as a whole. The adoption of the standard did not have a material impact on Dolby's consolidated financial statements. Standards Not Yet Adopted Leases. In February 2016, the FASB issued ASU 2016-02, Leases (Topic 842) , which amends the existing accounting standards for leases. Under the new standard, a lessee will be required to recognize a lease liability and right-of-use asset for most leases. The new standard also modifies the classification criteria and accounting for sales-type and direct financing leases, and requires additional disclosures to enable users of financial statements to understand the amount, timing, and uncertainty of cash flows arising from leases. We will adopt the new standard using the modified retrospective transition method, thereby recognizing the cumulative effect of initially applying Topic 842 as an adjustment to opening retained earnings on the adoption date, without revising the balances in comparative periods. We have evaluated the impact of Topic 842, and upon adoption, we will recognize a lease liability and right-of-use asset for each of our existing lease arrangements, which we anticipate to be material on our consolidated balance sheet. Adoption of the standard will not have a material impact on our consolidated income statement or our consolidated statement of cash flow. We plan to elect to utilize the transition guidance within the new standard which allows us to retain the historical lease classification and initial direct costs for any leases that exist prior to adoption of the standard. All new leases executed subsequent to adoption will be evaluated, and accounted for under Topic 842. ASU 2016-02 is effective for Dolby beginning September 28, 2019. We are still completing our assessment of the remaining lease term of our existing leases, assessing the completeness of our population of leases, and finalizing our determination of the discount rate used to calculate the right of use asset and lease liability. Income Taxes: Comprehensive Income. On December 22, 2017, the U.S. government enacted comprehensive tax legislation commonly referred to as the Tax Cuts and Jobs Act ("Tax Act").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Act and requires entities to provide certain disclosures regarding stranded tax effects. The ASU is effective for Dolby beginning September 28, 2019. We do not believe that this standard will have a material impact on our consolidated financial statements. Collaborative Arrangements.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This standard will be effective for Dolby beginning September 26, 2020, and we do not currently plan to early adopt. We do not believe that this standard will have a material impact on our consolidated financial statements. Financial Instruments. In June 2016, the FASB issued ASU 2016-13, Financial Instruments (Topic 326): Measurement of Credit Losses on Financial Instruments , which modifies the measurement of expected credit losses of certain financial instruments, including trade receivables, contract assets, and lease receivables. This standard will be effective for Dolby beginning September 26, 2020, and we do not currently plan to early adopt. We do not believe that this standard will have a material impact on our consolidated financial statements.</t>
  </si>
  <si>
    <t>Revenue Recognition</t>
  </si>
  <si>
    <t>Revenue from Contract with Customer [Abstract]</t>
  </si>
  <si>
    <t>Revenue Recognition We enter into revenue arrangements with our customers to license technologies, trademarks and patents for sound, imaging and voice solutions, and to sell products and services. We recognize revenue when we satisfy a performance obligation by transferring control over the use of a license, product, or service to a customer. A. Identification of the Contract or Contracts with Customers We generally determine that a contract with a customer exists upon the execution of an agreement and after consideration of collectability, which could include an evaluation of the customer's payment history, the existence of a standby letter-of-credit between the customer’s financial institution and our financial institution, public financial information, and other factors. At contract inception, we also evaluate whether two or more non-standard agreements with a customer should be combined and accounted for as a single contract. B. Identification of Performance Obligations in a Contract We generate revenues principally from the following sources, which represent performance obligations in our contracts with customers: • Licensing. We license our technologies, including patents, to a range of customers who incorporate them into their products for enhanced audio, imaging and voice functionality across broadcast, mobile, CE, PC, gaming, and other markets. • Product Sales. We design and provide audio and imaging products for the cinema, television, broadcast, communications, and entertainment industries. • Services. We provide various services to support theatrical and television production for cinema exhibition, broadcast, and home entertainment, including equipment training, mixing room alignment, equalization, as well as audio, color and light image calibration. • PCS. We provide PCS for products sold and for the equipment leased, and we support the implementation of our licensing technologies in our licensees’ products. • Equipment Leases. We collaborate with established cinema exhibitors to offer Dolby Cinema, a branded premium cinema offering for movie audiences by leasing equipment and licensing our intellectual property. • Licensing Administration Fees. We generate service fees for managing patent pools on behalf of third party patent owners through our wholly-owned subsidiary, Via Licensing Corporation. Some of our revenue arrangements include multiple performance obligations, such as hardware, software, support and maintenance, and extended warranty services. We evaluate whether promised products and services are distinct performance obligations. The majority of our arrangements with multiple performance obligations pertain to our digital cinema server and processor sales that include the following distinct performance obligations to which we allocate portions of the transaction price based on their stand-alone selling price: • Digital cinema server hardware and embedded software, which is highly dependent on and highly interrelated with the hardware. Accordingly, the hardware and embedded software represent a single performance obligation. • The right to support and maintenance, which is included with the purchase of the digital cinema server hardware, is a distinct performance obligation. • The right to receive commissioning services is a distinct performance obligation within the sale of the Dolby Atmos Cinema Processor. These services consist of the review of venue designs specifying proposed speaker placement as well as calibration services performed for installed speakers to ensure optimal playback. C. Determination of Transaction Price for Performance Obligations in a Contract After identifying the distinct performance obligations, we determine the transaction price in accordance with the terms of the underlying executed contract which may include variable consideration such as discounts, rebates, refunds, rights of returns, and incentives. We assess and update, if necessary, the amount of variable consideration to which we are entitled for each reporting period. At the end of each reporting period, we estimate and accrue a liability for returns and adjustments as a reduction to revenue based on several factors, including past returns history. With the exception of our sales-based royalties, we evaluate whether a significant financing component exists when we recognize revenue in advance of customer payments that occur over time. For example, some of our licensing arrangements include payment terms greater than one year from when we transfer control of our IP to a licensee and the receipt of the final payment for that IP. If a significant financing component exists, we classify a portion of the transaction price as interest income, instead of recognizing all of the transaction price as revenue. We do not adjust the transaction price for the effects of financing if, at contract inception, the period between the transfer of control to a customer and final payment is expected to be one year or less. D. Allocation of Transaction Price to Distinct Performance Obligations in a Contract For our sales-based royalties where the license is the predominant item to which the royalties relate, we present all revenues as licensing. For revenue arrangements that include multiple performance obligations, we determine the stand-alone selling price for each distinct performance obligation based on the actual selling prices made to customers. If the performance obligation is not sold separately, we estimate the stand-alone selling price. We do so by considering market conditions such as competitor pricing strategies, customer specific information and industry technology lifecycles, internal conditions such as cost and pricing practices, or applying the residual approach method when the selling price of the good, most commonly a license, is highly variable or uncertain. Once the transaction price - including any variable consideration - has been determined, we allocate the transaction price to the performance obligations identified in the contract, and recognize revenue as or when control is transferred for each distinct performance obligation. E. Revenue Recognition as Control is Transferred to a Customer We generate our licensing revenue by licensing our technologies and patents to various types of licensees, such as chip manufacturers ("implementation licensees"), consumer product manufacturers, software vendors, and communications service providers. Our revenue recognition policies for each of these arrangements are summarized below. Initial fees from implementation licensees. Implementation licensees incorporate our technologies into their chipsets that, once approved by Dolby, are available for purchase by OEMs for use in end-user products. Implementation licensees only pay us a nominal initial fee on contract execution as consideration for the ongoing services that we provide to assist in their implementation process. Revenues from these initial fees are recognized ratably over the contractual term as a component of licensing revenue. Sales-based licensing fees. In our royalty bearing licensing agreements with OEMs, control is transferred upon the later of contract execution or the contract’s effective date. We apply the royalty exception, which requires that we recognize sales-based royalties at the later of when the sales occur based on our estimates or the completion of our performance obligations. These estimates involve the use of historical data and judgment for several key attributes including industry estimates of expected shipments, the percentage of markets using our technologies, and average sale prices. Generally, our estimates represent the current period’s shipments to which we expect our licensees to submit royalty statements in the following quarter. Upon receipt of royalty statements from the licensees with the actual reporting of sales-based royalties that we estimated previously, we record a favorable or unfavorable adjustment based on the difference, if any, between estimated and actual sales. In the fourth quarter of fiscal 2019 , we recorded a favorable adjustment of approximately $9 million , which was primarily related to January through March shipments and largely based on actual royalty statements received from licensees. Fixed and guaranteed licensing fees. In certain cases, our arrangements require the licensee to pay fixed, non-refundable fees independent of the actual number of units they may distribute in the future. In these cases, control is transferred and fees are recognized upon the later of contract execution or the effective date. Additionally and separate from initial fees from implementation licensees, our sales- and usage-based licensing agreements include a nominal fee, which is also recognized at a point in time in which control of the IP has been transferred. Revenues from these arrangements are included as a component of licensing revenue. Recoveries. Through compliance efforts, we identify under-reported licensed activity related to non-current periods. We may record a favorable or unfavorable revenue adjustment in connection with the findings from these compliance efforts generally upon resolution with the licensee through agreement of the findings, or upon receipt of the licensee’s correction statement. Revenues from these arrangements are included as a component of licensing revenue. We undertake activities aimed at identifying potential unauthorized uses of our technologies, which when successful result in the recognition of revenue. Recoveries stem from third parties who agree to remit payments to us based on past use of our technology. In these scenarios, a legally binding contract did not exist at time of use of our technology, and therefore, we recognize revenue recoveries upon execution of the agreement as that is the point in time to which a contract exists and control is transferred. These revenues are classified as licensing revenue. In general, we classify legal costs associated with activities aimed at identifying potential unauthorized uses of our technologies, auditing existing licensees, and on occasion, pursuing litigation as S&amp;M in our consolidated statements of operations. We recognize licensing revenue gross of withholding taxes, which our licensees remit directly to their local tax authorities, and for which we receive a partial foreign tax credit in our income tax provision. In addition to our licensing arrangements, we also enter into arrangements to deliver products and services. Product Sales. Revenue from the sale of products is recognized when the customer obtains control of the promised good or service, which is generally upon shipment. Payments are generally made within 90 days of sale. Services. We provide various services, such as engineering services related to movie soundtrack print mastering, equipment training and maintenance, mixing room alignment, equalization, and image calibration, which we bill on a fixed fee and time and materials basis. Most of these services are of a short duration and are recognized as control of the performance obligations are transferred which is when the related services are performed. Collaborative Arrangements. We collaborate with established cinema exhibitors to offer Dolby Cinema, a branded premium cinema offering for movie audiences. Under such collaborations, Dolby and the exhibitor are both active participants, and share the risks and rewards associated with the business. Accordingly, these collaborations are governed by revenue sharing arrangements under which Dolby receives revenue based on monthly box office reports from exhibitors in exchange for the use of our imaging and sound technologies, our proprietary designs and trademarks as well as for the use of our equipment at the exhibitor’s venue. The use of our equipment meets the definition of a lease, and for the related portion of Dolby's share of revenue, we apply ASC 840, Leases , and recognize revenue based on monthly box office reports from exhibitors. Our revenue share is recognized as licensing revenue in our consolidated statements of operations. In addition, we also enter into agreements where a portion involves guaranteed payments, which in some cases result in classifying the payments as a sales-type lease. In such arrangements, we consider control to transfer at the point in time to which we have installed and tested the equipment, at which point we record such guaranteed payments as product revenue. Via Administration Fee. We generate service fees for managing patent pools on behalf of third party patent owners through our wholly-owned subsidiary, Via Licensing Corporation. As an agent to licensors in the patent pool, Via receives a share of the sales-based royalty that the patent pool licensors earn from licensees. As such, we apply the sales-based royalty exception as the service provided is directly related to the patent pool licensors’ provision of IP, which results in recognition based on estimates of the licensee’s quarter shipments that use the pool’s patents. In addition to sales-based royalties, Via also has contracts where the fees are fixed. The revenue share Via receives from licensors on fixed fee contracts is recognized over the term in which we are providing services associated with the fixed fee contract. We recognize our administrative fees net of the consideration paid to the patent licensors in the pool as licensing revenue. Deferred revenue, which is a component of contract liabilities, represents amounts that are ultimately expected to be recognized as revenue, but for which we have yet to satisfy the performance obligation. On September 27, 2019 , we had $ 41.8 million of remaining performance obligations, 45% of which we expect to recognize as revenue in fiscal 2020, 20% in fiscal 2021, and the balance of 35% in fiscal years beyond 2022. F. Disaggregation of revenue The following table presents a summary of the composition of our revenue for all periods presented: Fiscal Year-To-Date Ended September 27, 2019 September 28, 2018 Revenue (as adjusted) Licensing $ 1,107,280 89 % $ 940,777 89 % Products and services 134,340 11 % 113,823 11 % Total revenue $ 1,241,620 100 % $ 1,054,600 100 % The following table presents the composition of our licensing revenue for all periods presented: Fiscal Year-To-Date Ended September 27, 2019 September 28, 2018 Revenue By Market (as adjusted) Broadcast $ 474,147 43 % $ 385,705 41 % Mobile 193,052 17 % 148,356 16 % CE 154,399 14 % 144,132 15 % PC 113,597 10 % 106,765 11 % Other 172,085 16 % 155,819 17 % Total licensing revenue $ 1,107,280 100 % $ 940,777 100 % We license our technologies in approximately 60 countries, and our licensees distribute products that incorporate our technologies throughout the world. As shown in the table below, we generate the majority of our revenue from outside the United States. Geographic data for our licensing revenue is based on the location of our licensees’ headquarters, products revenue is based on the destination to which we ship our products, and services revenue is based on the location where services are performed. Fiscal Year-To-Date Ended September 27, 2019 September 28, 2018 Revenue By Geographic Location (as adjusted) United States $ 449,203 36 % $ 353,235 33 % International 792,417 64 % 701,365 67 % Total revenue $ 1,241,620 100 % $ 1,054,600 100 % G. Contract balances Our contract assets represent rights to consideration from licensees for the use of our IP that we have estimated in a given quarter in the absence of receiving actual royalty statements from licensees. These estimates reflect our best judgment at that time, and are developed using a number of inputs, including historical data, industry estimates of expected shipments, anticipated sales price and performance, and third-party data supporting the percentage of markets using our technologies. In the event that our estimates differ from actual amounts reported, we record an adjustment in the quarter in which the report is received which is typically the quarter following our estimate. Actual amounts reported are typically paid within sixty days following the end of the quarter of shipment. The main drivers for change in the contract assets account are variances in quarterly estimates, and to a lesser degree, timing of receipt of actual royalty statements. Our contract liabilities consist of advance payments and billings in advance of performance, deferred revenue that is typically satisfied within one year, and deferred interest where we have significant financing. The non-current portion of contract liabilities is separately disclosed in our consolidated balance sheets. We present the net contract asset or liability when we have both contract assets and contract liabilities for a single contract. In the fourth quarter of fiscal 2019 , we recognized $6.6 million from prior period deferred revenue and deferred interest from arrangements which include a significant financing component. The following table presents a summary of the balances to which contract assets and liabilities related to revenue are recorded for all periods presented: September 27, 2019 September 28, 2018 Change ($) Change (%) (as adjusted) Accounts receivable, net $ 189,115 $ 166,133 $ 22,982 14 % Contract assets 195,651 165,959 29,692 18 % Other non-current assets 93,395 80,080 13,315 17 % Contract liabilities - current 19,991 17,468 2,523 14 % Contract liabilities - non-current 24,404 25,887 (1,483 ) (6 )% Other non-current liabilities 177,462 183,799 (6,337 ) (3 )%</t>
  </si>
  <si>
    <t>Composition Of Certain Financial Statement Captions</t>
  </si>
  <si>
    <t>Composition Of Certain Financial Statement Captions [Abstract]</t>
  </si>
  <si>
    <t>Composition of Certain Financial Statement Captions The following tables present detailed information from our consolidated balance sheets as of September 27, 2019 and September 28, 2018 (amounts displayed in thousands). Accounts Receivable Accounts Receivable, Net September 27, September 28, 2018 (as adjusted) Trade accounts receivable $ 151,996 $ 108,929 Accounts receivable from patent administration program licensees 46,894 62,462 Accounts receivable, gross 198,890 171,391 Less: allowance for doubtful accounts (9,775 ) (5,258 ) Total $ 189,115 $ 166,133 Trade accounts receivable includes unbilled accounts receivable balances of $57.2 million as of September 27, 2019 related to amounts that are contractually owed. The unbilled balance represents our unconditional right to consideration related to fixed fee contracts which we are entitled to as a result of satisfying, or partially satisfying, performance obligations, as well as Via's unconditional right to consideration related to their patent administration programs. Allowance for Doubtful Accounts Beginning Balance Charged to G&amp;A Deductions Ending Balance For fiscal year ended: September 29, 2017 $ 2,370 $ 924 $ (327 ) $ 2,967 September 28, 2018 (as adjusted) 2,967 2,413 (122 ) 5,258 September 27, 2019 5,258 4,523 (6 ) 9,775 Inventories Inventories September 27, September 28, Raw materials $ 8,031 $ 6,095 Work in process 4,872 4,044 Finished goods 19,428 16,067 Total $ 32,331 $ 26,206 Inventories are stated at the lower of cost and net realizable value. Inventory with a consumption period expected to exceed twelve months is recorded within other non-current assets in our consolidated balance sheets. We have included $3.0 million and $2.6 million of raw materials inventory within other non-current assets in our consolidated balance sheets as of September 27, 2019 and September 28, 2018 , respectively. Based on anticipated inventory consumption rates, and aside from existing write-downs due to excess inventory, we do not believe that material risk of obsolescence exists prior to ultimate sale. Prepaid Expenses And Other Current Assets Prepaid Expenses And Other Current Assets September 27, September 28, 2018 (as adjusted) Prepaid expenses $ 17,997 $ 18,508 Other current assets 20,924 13,946 Income tax receivable 783 2,436 Total $ 39,704 $ 34,890 As of September 27, 2019 , other current assets include the carrying value of $2.2 million of land and building that are currently held for sale. Management has committed to a plan to sell the property. Based on current estimated selling prices in the market, we have determined that no indicators of potential impairment exist. Accrued Liabilities Accrued Liabilities September 27, September 28, 2018 (as adjusted) Accrued royalties $ 2,957 $ 2,648 Amounts payable to patent administration program partners 58,899 69,061 Accrued compensation and benefits 78,716 84,491 Accrued professional fees 19,216 9,749 Unpaid PP&amp;E additions 15,332 13,956 Other accrued liabilities 93,024 63,223 Total $ 268,144 $ 243,128 Other Non-Current Liabilities Other Non-Current Liabilities September 27, September 28, 2018 (as adjusted) Supplemental retirement plan obligations $ 3,466 $ 3,388 Non-current tax liabilities (1) 136,323 129,253 Other liabilities 37,673 51,158 Total $ 177,462 $ 183,799 (1) Refer to Note 11 “ Income Taxes ” for additional information related to tax liabilities.</t>
  </si>
  <si>
    <t>Fair Value Measurements</t>
  </si>
  <si>
    <t>Fair Value Disclosures [Abstract]</t>
  </si>
  <si>
    <t>Investments and Fair Value Measurements</t>
  </si>
  <si>
    <t>Investments &amp; Fair Value Measurements We use cash holdings to purchase investment grade securities diversified among security types, industries, and issuers. All of our investment securities are measured at fair value, and are recorded within cash equivalents and both short-term and long-term investments in our consolidated balance sheets. With the exception of our mutual fund investments held in our SERP and classified as trading securities, all of our investments are classified as AFS securities. Our investment securities primarily consist of government bonds, certificates of deposit, municipal debt securities, corporate bonds, U.S. agency securities, and commercial paper. In addition, our cash and cash equivalents also consist of highly-liquid money market funds. Consistent with our investment policy, none of our municipal debt investments are supported by letters of credit or standby purchase agreements. Our cash and investment portfolio consisted of the following (in thousands): September 27, Cost Unrealized Estimated Fair Value Gains Losses Total Level 1 Level 2 Level 3 Cash and cash equivalents: Cash $ 680,287 $ — $ — $ 680,287 $ 680,287 $ — $ — Cash equivalents: Corporate bonds 1,000 — — 1,000 — 1,000 — Money market funds 115,270 — — 115,270 115,270 — — Government bonds 653 — — 653 653 — — Cash and cash equivalents 797,210 — — 797,210 796,210 1,000 — Short-term investments: Certificate of deposit 1,265 1 — 1,266 — 1,266 — U.S. agency securities 10,973 8 (9 ) 10,972 — 10,972 — Government bonds 8,381 11 (1 ) 8,391 5,784 2,607 — Commercial paper 6,347 9 — 6,356 — 6,356 — Corporate bonds 76,802 172 (34 ) 76,940 — 76,940 — Municipal debt securities 15,210 18 (7 ) 15,221 — 15,221 — Short-term investments 118,978 219 (51 ) 119,146 5,784 113,362 — Long-term investments: Asset backed securities 400 2 — 402 — 402 — U.S. agency securities 7,102 146 — 7,248 — 7,248 — Government bonds 23,563 187 — 23,750 19,670 4,080 — Corporate bonds 134,360 1,700 — 136,060 — 136,060 — Municipal debt securities 10,315 87 (6 ) 10,396 — 10,396 — Other long-term investments (1) 1,731 — — 1,731 — — — Long-term investments 177,471 2,122 (6 ) 179,587 19,670 158,186 — Total cash, cash equivalents, and investments $ 1,093,659 $ 2,341 $ (57 ) $ 1,095,943 $ 821,664 $ 272,548 $ — Investments held in supplemental retirement plan: Assets 3,564 — — 3,564 3,564 — — Included in prepaid expenses and other current assets &amp; other non-current assets Liabilities 3,564 — — 3,564 3,564 — — Included in accrued liabilities &amp; other non-current liabilities Currency derivatives as hedge instruments: Assets — — — — — — — Included in other current assets Liabilities — — (242 ) (242 ) — (242 ) — Included in other accrued expenses (1) Other long-term investments as of September 27, 2019 includes an investment that is not carried at fair value including an equity method investment of $1.7 million . September 28, Cost Unrealized Estimated Fair Value Gains Losses Total Level 1 Level 2 Level 3 Cash and cash equivalents: Cash $ 905,660 $ — $ — $ 905,660 $ 905,660 $ — $ — Cash equivalents: Commercial paper 5,058 — — 5,058 — 5,058 — Corporate bonds 1,005 — — 1,005 — 1,005 — Money market funds 3,301 — — 3,301 3,301 — — Municipal debt securities 545 — (1 ) 544 — 544 — Government bonds 2,495 — — 2,495 2,495 — — Cash and cash equivalents 918,064 — (1 ) 918,063 911,456 6,607 — Short-term investments: Certificate of deposit 12,875 14 — 12,889 — 12,889 — U.S. agency securities 11,997 — (135 ) 11,862 — 11,862 — Government bonds 7,970 — (15 ) 7,955 7,955 — — Commercial paper 4,276 — — 4,276 — 4,276 — Corporate bonds 111,245 50 (494 ) 110,801 — 110,801 — Municipal debt securities 30,475 — (120 ) 30,355 — 30,355 — Short-term investments 178,838 64 (764 ) 178,138 7,955 170,183 — Long-term investments: U.S. agency securities 9,791 — (166 ) 9,625 — 9,625 — Government bonds 15,966 — (317 ) 15,649 15,649 — — Corporate bonds 146,561 33 (1,810 ) 144,784 — 144,784 — Municipal debt securities 17,235 — (112 ) 17,123 — 17,123 — Other long-term investments (1) 355 246 — 601 246 — — Long-term investments 189,908 279 (2,405 ) 187,782 15,895 171,532 — Total cash, cash equivalents, and investments $ 1,286,810 $ 343 $ (3,170 ) $ 1,283,983 $ 935,306 $ 348,322 $ — Investments held in supplemental retirement plan: Assets 3,486 — — 3,486 3,486 — — Included in prepaid expenses and other current assets &amp; other non-current assets Liabilities 3,486 — — 3,486 3,486 — — Included in accrued liabilities &amp; other non-current liabilities (1) Other long-term investments as of September 28, 2018 include a marketable equity security of $0.2 million , and other investments that are not carried at fair value including an equity method investment of $0.4 million . During fiscal 2018, we recorded write-off charges to reduce the carrying value of two cost method equity investments to zero in recognition of an other-than-temporary impairment for each investment. Fair Value Hierarchy. Fair value is the exchange price that would be received for an asset or paid to transfer a liability in the principal or most advantageous market for the asset or liability, in an orderly transaction between market participants at the measurement date. We minimize the use of unobservable inputs and use observable market data, if available, when determining fair value. We classify our inputs to measure fair value using the following three-level hierarchy: Level 1: Quoted prices in active markets at the measurement date for identical assets and liabilities. We base the fair value of our Level 1 financial instruments, which are traded in active markets, using quoted market prices for identical instruments. Level 2: Prices may be based upon quoted prices in active markets or inputs not quoted on active markets but are corroborated by market data. We obtain the fair value of our Level 2 financial instruments from a professional pricing service, which may use quoted market prices for identical or comparable instruments, or model driven valuations using observable market data or inputs corroborated by observable market data. To validate the fair value determination provided by our primary pricing service, we perform quality controls over values received which include comparing our pricing service provider’s assessment of the fair values of our investment securities against the fair values of our investment securities obtained from another independent source, reviewing the pricing movement in the context of overall market trends, and reviewing trading information from our investment managers. In addition, we assess the inputs and methods used in determining the fair value in order to determine the classification of securities in the fair value hierarchy. Level 3: Unobservable inputs are used when little or no market data is available and reflect management’s estimates of assumptions that market participants would use in pricing the asset or liability. The following table describes the valuation techniques and inputs applicable to each class of security held within our investment portfolio as of September 27, 2019 : Asset Type Primary Source Update Frequency Fair Value Methodology Secondary Source Level 1 Money Market Funds ICE (Intercontinental Exchange) Daily $1 per share Not Applicable U.S. Government Bonds ICE (Intercontinental Exchange) Daily Institutional Bond Quotes - evaluations based on various market and industry inputs Bloomberg Level 2 Certificates of Deposit ICE (Intercontinental Exchange) Monthly Market Prices Bloomberg Commercial Paper U.S. Bank Pricing Unit Daily Matrix Pricing Not Applicable Corporate Bonds ICE (Intercontinental Exchange) Daily Institutional Bond Quotes - evaluations based on various market and industry inputs Bloomberg Municipal Debt Securities ICE (Intercontinental Exchange) Daily Evaluations based on various market and industry inputs Bloomberg U.S. Agency Securities ICE (Intercontinental Exchange) Daily Institutional Bond Quotes - evaluations based on various market and industry inputs Bloomberg Int'l Government Bonds ICE (Intercontinental Exchange) Daily Evaluations based on various market factors Bloomberg Securities In Gross Unrealized Loss Position. We periodically evaluate our investments for other-than-temporary declines in fair value. The unrealized losses on our AFS securities were primarily the result of unfavorable changes in interest rates subsequent to the initial purchase of these securities. The following table presents the gross unrealized losses and fair value for those AFS securities that were in an unrealized loss position as of September 27, 2019 and September 28, 2018 (in thousands): September 27, 2019 September 28, 2018 Less Than 12 Months Greater Than 12 Months Less Than 12 Months Greater Than 12 Months Investment Type Fair Value Gross Unrealized Losses Fair Value Gross Unrealized Losses Fair Value Gross Unrealized Losses Fair Value Gross Unrealized Losses Certificate of deposit $ 300 $ — $ — $ — $ — $ — $ — $ — U.S. agency securities — — 4,787 (9 ) — — 21,486 (302 ) Government bonds 1,426 — — — 16,633 (332 ) — — Commercial paper — — — — 5,737 (1 ) — — Corporate bonds 7,647 (3 ) 27,078 (32 ) 143,051 (1,680 ) 52,162 (624 ) Municipal debt securities 9,552 (13 ) 900 — 41,058 (191 ) 6,965 (41 ) Total $ 18,925 $ (16 ) $ 32,765 $ (41 ) $ 206,479 $ (2,204 ) $ 80,613 $ (967 ) Although we had certain securities that were in an unrealized loss position as of September 27, 2019 , we expect to recover the full carrying value of these securities as we do not intend to, nor do we currently anticipate a need to sell these securities prior to recovering the associated unrealized losses. As a result, we do not consider any portion of the unrealized losses at either September 27, 2019 or September 28, 2018 to represent an other-than-temporary impairment, nor do we consider any of the unrealized losses to be credit losses. Investment Maturities. The following table summarizes the amortized cost and estimated fair value of the AFS securities within our investment portfolio based on stated maturities as of September 27, 2019 and September 28, 2018 , which are recorded within cash equivalents and both short and long-term investments in our consolidated balance sheets (in thousands): September 27, 2019 September 28, 2018 Range of maturity Amortized Cost Fair Value Amortized Cost Fair Value Due within 1 year $ 238,186 $ 238,354 $ 191,241 $ 190,541 Due in 1 to 2 years 93,948 94,899 122,131 120,545 Due in 2 to 3 years 81,793 82,957 67,423 66,637 Total $ 413,927 $ 416,210 $ 380,795 $ 377,723</t>
  </si>
  <si>
    <t>Property, Plant &amp; Equipment</t>
  </si>
  <si>
    <t>Property, Plant and Equipment [Abstract]</t>
  </si>
  <si>
    <t>Property, Plant and Equipment</t>
  </si>
  <si>
    <t>Property, Plant, &amp; Equipment PP&amp;E are recorded at cost, with depreciation expense included in cost of licensing, cost of products, cost of services, R&amp;D, S&amp;M, and G&amp;A expenses in our consolidated statements of operations. Depreciation expense was $55.5 million , $54.8 million , and $53.4 million in fiscal 2019 , 2018 , and 2017 , respectively. As of September 27, 2019 and September 28, 2018 , PP&amp;E consisted of the following (in thousands): Property, Plant, &amp; Equipment September 27, September 28, Land $ 41,918 $ 43,342 Buildings and building improvements 282,924 283,474 Leasehold improvements 66,730 66,866 Machinery and equipment 128,525 111,603 Computer equipment and software 219,455 194,079 Furniture and fixtures 34,191 30,556 Equipment provided under operating leases 161,372 139,201 Construction-in-progress 19,616 7,342 Property, plant, and equipment, gross 954,731 876,463 Less: accumulated depreciation (417,299 ) (362,281 ) Property, plant, &amp; equipment, net $ 537,432 $ 514,182</t>
  </si>
  <si>
    <t>Goodwill &amp; Intangible Assets</t>
  </si>
  <si>
    <t>Goodwill and Intangible Assets Disclosure [Abstract]</t>
  </si>
  <si>
    <t>Goodwill and Intangible Assets</t>
  </si>
  <si>
    <t>Goodwill &amp; Intangible Assets Goodwill The following table outlines changes to the carrying amount of goodwill (in thousands): Goodwill Balance at September 29, 2017 $ 311,087 Acquired goodwill 18,394 Translation adjustments (1,499 ) Balance at September 28, 2018 $ 327,982 Acquired goodwill 9,367 Translation adjustments (2,520 ) Balance at September 27, 2019 $ 334,829 Intangible Assets Intangible assets are stated at their original cost less accumulated amortization. Intangible assets subject to amortization consisted of the following (in thousands): September 27, 2019 September 28, 2018 Intangible Assets, Net Cost Accumulated Amortization Net Cost Accumulated Amortization Net Acquired patents and technology $ 338,075 $ (176,867 ) $ 161,208 $ 319,082 $ (152,775 ) $ 166,307 Customer relationships 64,728 (45,510 ) 19,218 58,342 (41,012 ) 17,330 Other intangibles 22,902 (22,437 ) 465 22,742 (22,360 ) 382 Total $ 425,705 $ (244,814 ) $ 180,891 $ 400,166 $ (216,147 ) $ 184,019 During fiscal 2019 and 2018 , we purchased various patents and developed technology for purchase consideration of $27.3 million and $21.0 million , and upon acquisition, these intangible assets had a weighted-average useful life of 7.9 years and 10.5 years, respectively. These acquisitions facilitate our R&amp;D efforts, technologies and potential product offerings. Amortization expense for our intangible assets is included in cost of licensing, cost of products, R&amp;D and S&amp;M expenses in our consolidated statements of operations. Amortization expense was $29.7 million , $26.5 million , and $30.9 million in fiscal 2019 , 2018 and 2017 , respectively. As of September 27, 2019 , expected amortization expense of our intangible assets in future periods was as follows (in thousands): Fiscal Year Amortization Expense 2020 $ 31,064 2021 30,825 2022 28,582 2023 23,646 2024 21,725 Thereafter 45,049 Total $ 180,891</t>
  </si>
  <si>
    <t>Stockholders' Equity And Stock-Based Compensation</t>
  </si>
  <si>
    <t>Stockholders' Equity And Stock-Based Compensation [Abstract]</t>
  </si>
  <si>
    <t>. Stockholders' Equity &amp; Stock-Based Compensation We provide stock-based awards as a form of compensation for employees, officers and directors. We have issued stock-based awards in the form of stock options and RSUs under our equity incentive plans, as well as shares under our ESPP. Common Stock - Class A and Class B Our Board of Directors has authorized two classes of common stock, Class A and Class B. At September 27, 2019 , we had authorized 500,000,000 Class A shares and 500,000,000 Class B shares. At September 27, 2019 , we had 63,911,270 shares of Class A common stock and 36,229,820 shares of Class B common stock issued and outstanding. Holders of our Class A and Class B common stock have identical rights, except that holders of our Class A common stock are entitled to one vote per share and holders of our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 2005 Stock Incentive Plan Following shareholder approval in January 2005, our 2005 Stock Plan was adopted by our Board of Directors on February 16, 2005, the day prior to the completion of our IPO. Our 2005 Stock Plan, as amended and restated, provides for the ability to grant incentive stock options, non-qualified stock options, restricted stock, RSUs, stock appreciation rights, deferred stock units, performance units, performance bonus awards, and performance shares. A total of 46.0 million shares of our Class A common stock is authorized for issuance under the 2005 Stock Plan. For awards granted prior to February 2011, any shares subject to an award with a per share price less than the fair market value of our Class A common stock on the date of grant and any shares subject to an outstanding RSU award will be counted against the authorized share reserve as two shares for every one share subject to the award, and if returned to the 2005 Stock Plan, such shares will be counted as two shares for every one share returned. For those awards granted from February 2011 onward, any shares subject to an award with a per share price less than the fair market value of our Class A common stock on the date of grant and any shares subject to an outstanding RSU award will be counted against the authorized share reserve as 1.6 shares for every one share subject to the award, and if returned to the 2005 Stock Plan, such shares will be counted as 1.6 for every one share returned. Stock Options. Stock options are granted at fair market value on the date of grant. Options granted to employees and officers from June 2008 onward generally vest over four years , with 25% of the shares subject to the option becoming exercisable on the one-year anniversary of the date of grant and the balance of the shares vesting in equal monthly installments over the following 36 months . These options expire on the earlier of ten years after the date of grant or three months after termination of service. All options granted vest over the requisite service period and upon the exercise of stock options, we issue new shares of Class A common stock under the 2005 Stock Plan. Our 2005 Stock Plan also allows us to grant stock awards which vest based on the satisfaction of specific performance criteria. Performance-Based Stock Options. In fiscal 2016, we began granting PSOs to our executive officers with shares of our Class A common stock underlying such options. The contractual term for the PSOs is seven years, with vesting contingent upon market-based performance conditions, representing the achievement of specified Dolby annualized TSR targets at the end of a three-year measurement period following the date of grant. If the minimum conditions are met, the PSOs earned will cliff vest on the third anniversary of the grant date, upon certification of achievement of the performance conditions by our Compensation Committee. Anywhere from 0% to 125% of the shares subject to a PSO may vest based on achievement of the performance conditions at the end of the three-year performance period. In valuing the PSOs, which will be recognized as compensation cost, we used a Monte Carlo valuation model. Aside from the use of an expected term for the PSOs commensurate with their shorter contractual term, the nature of the valuation inputs used in the Monte Carlo valuation model were consistent with those used to value our non-performance based options granted under the 2005 Plan. Compensation cost is being amortized on a straight-line basis over the requisite service period. On December 15, 2018, we granted PSOs to our executive officers exercisable for an aggregate of 241,100 shares at the target award amount, which would be exercisable up to an aggregate of 301,375 shares at 125% of the target award amount. On December 15, 2017, we granted PSOs to our executive officers exercisable for an aggregate of 264,000 shares at the target award amount, which would be exercisable up to an aggregate of 330,000 shares at 125% of the target award amount. On December 15, 2016, we granted PSOs to our executive officers exercisable for an aggregate of 276,199 shares at the target award amount, which would be exercisable for an aggregate of up to 345,248 shares at 125% of the target award amount. On December 15, 2015, we granted PSOs to our executive officers, which vested in December 2018 at 125% of the target award amount, for an aggregate of 334,623 shares. As of September 27, 2019 , PSOs which would be exercisable for an aggregate of 758,299 shares at the target award amount ( 1,193,737 shares at 125% of the target award amount) were outstanding. The following table summarizes information about stock options issued under our 2005 Stock Plan: Shares Weighted-Average Exercise Price Weighted-Average Remaining Contractual Life Aggregate Intrinsic Value (1) (in thousands) (in years) (in thousands) Options outstanding at September 28, 2018 7,365 $ 43.51 Grants 1,253 64.61 Exercises (1,177 ) 36.17 Forfeitures and cancellations (240 ) 54.24 Options outstanding at September 27, 2019 7,201 48.03 6.3 $ 114,500 Options vested and expected to vest at September 27, 2019 6,921 47.43 6.2 114,091 Options exercisable at September 27, 2019 4,355 $ 41.18 5.4 98,496 (1) Aggregate intrinsic value is based on the closing price of our Class A common stock on September 27, 2019 of $63.79 and excludes the impact of options that were not in-the-money. Restricted Stock Units. Beginning in fiscal 2008, we began granting RSUs to certain directors, officers and employees under our 2005 Stock Plan. Awards granted to employees and officers generally vest over four years , with equal annual cliff-vesting. Awards granted to directors prior to November 2010 generally vest over three years , with equal annual cliff-vesting. Awards granted after November 2010 and prior to fiscal 2014 to new directors vest over approximately two years , with 50% vesting per year, while awards granted from November 2010 onward to ongoing directors generally vest over approximately one year . Awards granted to new directors from fiscal 2014 onward vest on the earlier of the first anniversary of the award’s date of grant, or the day immediately preceding the date of the next annual meeting of stockholders that occurs after the award’s date of grant. Our 2005 Stock Plan also allows us to grant RSUs that vest based on the satisfaction of specific performance criteria, although no such awards had been granted as of September 27, 2019 . At each vesting date, the holder of the award is issued shares of our Class A common stock. Compensation expense from these awards is equal to the fair market value of our Class A common stock on the date of grant and is recognized on a straight-line basis over the requisite service period. The following table summarizes information about RSUs issued under our 2005 Stock Plan: Shares Weighted-Average Grant Date Fair Value (in thousands) Non-vested at September 28, 2018 2,806 $ 51.62 Granted 1,348 64.97 Vested (1,062 ) 48.08 Forfeitures (287 ) 56.83 Non-vested at September 27, 2019 2,805 $ 58.84 The fair value as of the respective vesting dates of RSUs were as follows (in thousands): Fiscal Year Ended September 27, September 28, September 29, Restricted stock units - vest date fair value $ 69,956 $ 64,755 $ 51,985 Employee Stock Purchase Plan . Our plan allows eligible employees to have up to 10 percent of their eligible compensation withheld and used to purchase Class A common stock, subject to a maximum of $25,000 worth of stock purchased in a calendar year or no more than 1,000 shares in an offering period, whichever is less. An offering period consists of successive six -month purchase periods, with a look back feature to our stock price at the commencement of a one -year offering period. The plan provides for a discount equal to 15 percent of the lower of the closing price of our Class A common stock on the New York Stock Exchange on the first and last day of the offering periods. The plan also includes an automatic reset feature that provides for an offering period to be reset and recommenced to a new lower-priced offering if the offering price of a new offering period is less than that of the immediately preceding offering period. Stock Option Valuation Assumptions We use the Black-Scholes option pricing model to determine the estimated fair value of employee stock options at the date of the grant. The Black-Scholes model includes inputs that require us to make certain estimates and assumptions regarding the expected term of the award, as well as the future risk-free interest rate, and the volatility of our stock price over the expected term of the award. Expected Term. The expected term of an award represents the estimated period of time that options granted will remain outstanding, and is measured from the grant date to the date at which the option is either exercised or canceled. Our determination of the expected term involves an evaluation of historical terms and other factors such as the exercise and termination patterns of our employees who hold options to acquire our Class A common stock, and is based on certain assumptions made regarding the future exercise and termination behavior. Risk-Free Interest Rate. The risk-free interest rate is based on the yield curve of United States Treasury instruments in effect on the date of grant. In determining an estimate for the risk-free interest rate, we use average interest rates based on these instruments’ constant maturities with a term that approximates and corresponds with the expected term of our awards. Expected Stock Price Volatility. The expected volatility represents the estimated volatility in the price of our Class A common stock over a time period that approximates the expected term of the awards, and is determined using a blended combination of historical and implied volatility. Historical volatility is representative of the historical trends in our stock price for periods preceding the measurement date for a period that is commensurate with the expected term. Implied volatility is based upon externally traded option contracts of our Class A common stock. Dividend Yield. The dividend yield is based on our anticipated dividend payout over the expected term of our option awards. Dividend declarations and the establishment of future record and payment dates are subject to the Board of Directors’ continuing determination that the dividend policy is in the best interests of our stockholders. The dividend policy may be changed or canceled at the discretion of the Board of Directors at any time. The weighted-average assumptions used in the determination of the fair value of our stock options were as follows: Fiscal Year Ended September 27, September 28, September 29, Expected term (in years) 4.90 5.06 5.13 Risk-free interest rate 2.7 % 2.2 % 2.1 % Expected stock price volatility 22.9 % 22.6 % 27.4 % Dividend yield 1.1 % 1.1 % 1.1 % The following table summarizes the weighted-average fair value (per share) of stock options granted and the total intrinsic value of stock options exercised (in thousands): Fiscal Year Ended September 27, September 28, September 29, Stock options granted - weighted-average grant date fair value $ 14.16 $ 13.19 $ 11.39 Stock options exercised - intrinsic value 33,226 63,973 28,544 Stock-Based Compensation Expense Stock-based compensation expense for equity awards granted to employees is determined by estimating their fair value on the date of grant, and recognizing that value as an expense on a straight-line basis over the requisite service period in which our employees earn the awards. Compensation expense related to these equity awards is recognized net of estimated forfeitures, which reduce the expense recorded in the consolidated statements of operations. The selection of applicable estimated forfeiture rates is based on an evaluation of trends in our historical forfeiture data with consideration for other potential driving factors. If in subsequent periods actual forfeitures significantly differ from our initial estimates, we will revise such estimates accordingly. The estimated annual forfeiture rates used for awards granted were 9.78% , 9.91% and 10.16% in fiscal 2019 , 2018 , and 2017 , respectively. The following two tables separately present stock-based compensation expense both by award type and classification in our consolidated statements of operations (in thousands): Expense - By Award Type Fiscal Year Ended September 27, September 28, September 29, Stock options $ 17,742 $ 21,083 $ 18,630 Restricted stock units 54,650 46,162 43,171 Employee stock purchase plan 4,188 4,004 3,542 Total stock-based compensation 76,580 71,249 65,343 Estimated benefit from income taxes (12,884 ) (12,595 ) (18,959 ) Total stock-based compensation, net of tax $ 63,696 $ 58,654 $ 46,384 Expense - By Income Statement Classification Fiscal Year Ended Compensation Expense - By Classification September 27, September 28, September 29, Cost of products and services $ 1,710 $ 1,574 $ 1,458 Research and development 23,191 19,515 18,497 Sales and marketing 28,137 24,997 26,175 General and administrative 23,542 25,163 19,213 Total stock-based compensation 76,580 71,249 65,343 Estimated benefit from income taxes (12,884 ) (12,595 ) (18,959 ) Total stock-based compensation, net of tax $ 63,696 $ 58,654 $ 46,384 The tax benefit that we recognize from shares issued under our ESPP is excluded from the tables above. This benefit was as follows (in thousands): Fiscal Year Ended September 27, September 28, September 29, Tax benefit - shares issued under ESPP $ 353 $ 577 $ 802 Unrecognized Compensation Expense. At September 27, 2019 , total unrecognized compensation expense associated with employee stock options expected to vest was approximately $25.3 million , which is expected to be recognized over a weighted-average period of 2.1 years. At September 27, 2019 , total unrecognized compensation expense associated with RSUs expected to vest was approximately $109.3 million , which is expected to be recognized over a weighted-average period of 2.3 years. Common Stock Repurchase Program In November 2009, we announced a stock repurchase program ("program"), providing for the repurchase of up to $250.0 million of our Class A common stock. The following table summarizes the initial amount of authorized repurchases as well as additional repurchases approved by our Board of Directors as of September 27, 2019 (in thousands): Authorization Period Authorization Amount Fiscal 2010: November 2009 $ 250,000 Fiscal 2010: July 2010 300,000 Fiscal 2011: July 2011 250,000 Fiscal 2012: February 2012 100,000 Fiscal 2015: October 2014 200,000 Fiscal 2017: January 2017 200,000 Fiscal 2018: July 2018 350,000 Fiscal 2019: July 2019 350,000 Total $ 2,000,000 Stock repurchases under the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Shares repurchased under the program will be returned to the status of authorized but unissued shares of Class A common stock. As of September 27, 2019 , the remaining authorization to purchase additional shares is approximately $361 million . The following table provides information regarding share repurchase activity under the program in fiscal 2019 : Quarterly Repurchase Activity Shares Repurchased Cost (1) Average Price Paid Per Share (2) (in thousands) Q1 - Quarter ended December 28, 2018 1,642,107 $ 112,570 $ 68.54 Q2 - Quarter ended March 29, 2019 1,318,250 85,351 64.73 Q3 - Quarter ended June 28, 2019 1,405,065 88,653 63.08 Q4 - Quarter ended September 27, 2019 902,187 54,011 59.94 Total 5,267,609 $ 340,585 (1) Cost of share repurchases includes the price paid per share and applicable commissions. (2) Average price paid per share excludes commission costs. Dividend Program The following table summarizes dividends declared under the program during fiscal 2019 : Fiscal Period Announcement Date Record Date Payment Date Cash Dividend Per Common Share Dividend Payment Fiscal 2019 Q1 - Quarter ended December 28, 2018 January 30, 2019 February 12, 2019 February 21, 2019 $ 0.19 $19.5 million Q2 - Quarter ended March 29, 2019 May 1, 2019 May 14, 2019 May 22, 2019 $ 0.19 $19.3 million Q3 - Quarter ended June 28, 2019 August 1, 2019 August 12, 2019 August 20, 2019 $ 0.19 $19.2 million Q4 - Quarter ended September 27, 2019 November 14, 2019 November 26, 2019 December 4, 2019 $ 0.22 $22.0 million (1) (1) The dividend payment amount is estimated based on the number of shares of our Class A and Class B common stock that we estimate will be outstanding as of the Record Date.</t>
  </si>
  <si>
    <t>Accumulated Other Comprehensive Income</t>
  </si>
  <si>
    <t>Equity [Abstract]</t>
  </si>
  <si>
    <t>Accumulated Other Comprehensive Income Other comprehensive income consists of three components: unrealized gains or losses on our AFS marketable investment securities, gains and losses on derivatives in cash flow hedge relationships not yet recognized in earnings, and the gains and losses from the translation of assets and liabilities denominated in non-U.S. dollar functional currencies. Until realized and reported as a component of net income, these comprehensive income items accumulate and are included within accumulated other comprehensive income, a subsection within stockholders’ equity in our consolidated balance sheets. Unrealized gains and losses on our investment securities are reclassified from AOCI into earnings when realized upon sale, and are determined based on specific identification of securities sold. Unrealized gains and losses on our cash flow hedges are reclassified from AOCI into earnings when the hedged operating expenses are recognized. The following table summarizes the changes in the accumulated balances during the period, and includes information regarding the manner in which the reclassifications out of AOCI into earnings affect our consolidated statements of operations (in thousands): Fiscal Year Ended Fiscal Year Ended September 27, 2019 September 28, 2018 Investment Securities Cash Flow Hedges Currency Translation Adjustments Total Investment Securities Cash Flow Hedges Currency Translation Adjustments Total Beginning Balance $ (2,948 ) $ — $ (12,884 ) $ (15,832 ) $ (377 ) $ — $ (7,376 ) $ (7,753 ) Other comprehensive income before reclassifications: Unrealized gains/(losses) 5,131 (176 ) — 4,955 (2,213 ) — — (2,213 ) Foreign currency translation gains/(losses) (1) — — (9,500 ) (9,500 ) — — (5,614 ) (5,614 ) Income tax effect - benefit/(expense) 37 — (439 ) (402 ) — — 106 106 Net of tax 5,168 (176 ) (9,939 ) (4,947 ) (2,213 ) — (5,508 ) (7,721 ) Amounts reclassified from AOCI into earnings: Realized gains/(losses) (1) (43 ) 176 — 133 (447 ) — — (447 ) Income tax effect - benefit/(expense) (2) 21 — — 21 89 — — 89 Net of tax (22 ) 176 — 154 (358 ) — — (358 ) Net current-period other comprehensive income/(loss) 5,146 — (9,939 ) (4,793 ) (2,571 ) — (5,508 ) (8,079 ) Ending Balance $ 2,198 $ — $ (22,823 ) $ (20,625 ) $ (2,948 ) $ — $ (12,884 ) $ (15,832 ) (1) Realized gains or losses, if any, from the sale of our AFS investment securities or from foreign currency translation adjustments are included within other income/expense, net in our consolidated statements of operations. (2) The income tax benefit or expense is included within provision for income taxes in our consolidated statements of operations.</t>
  </si>
  <si>
    <t>Earnings Per Share</t>
  </si>
  <si>
    <t>Earnings Per Share [Abstract]</t>
  </si>
  <si>
    <t>Earnings Per Share Basic EPS is computed by dividing net income attributable to Dolby Laboratories, Inc. by the number of weighted-average shares of Class A and Class B common stock outstanding during the period. Through application of the treasury stock method, diluted EPS is computed in the same manner, except that the number of weighted-average shares outstanding is increased by the number of potentially dilutive shares from employee incentive plans during the period. Basic and diluted EPS are computed independently for each fiscal quarter and year-to-date period, which involves the use of different weighted-average share count figures relating to quarterly and annual periods. As a result, and after factoring the effect of rounding to the nearest cent per share, the sum of all four quarter-to-date EPS figures may not equal year-to-date EPS. Potentially dilutive shares represent the hypothetical number of incremental shares issuable under the assumed exercise of outstanding stock options (both vested and unvested) and vesting of outstanding RSUs. The calculation of dilutive shares outstanding excludes out-of-the-money stock options (e.g., such options' exercise prices were greater than the average market price of our common stock for the period) because their inclusion would have been antidilutive. The following table sets forth the computation of basic and diluted EPS attributable to Dolby Laboratories, Inc. (in thousands, except per share amounts): Fiscal Year Ended September 27, September 28, 2018 (as adjusted) September 29, 2017 (as adjusted) Numerator: Net income attributable to Dolby Laboratories, Inc. $ 255,151 $ 41,746 $ 206,481 Denominator: Weighted-average shares outstanding—basic 101,629 103,377 101,784 Potential common shares from options to purchase common stock 1,922 2,370 1,098 Potential common shares from restricted stock units 1,021 1,231 404 Weighted-average shares outstanding—diluted 104,572 106,978 103,286 Net income per share attributable to Dolby Laboratories, Inc.: Basic $ 2.51 $ 0.40 $ 2.03 Diluted $ 2.44 $ 0.39 $ 2.00 Antidilutive awards excluded from calculation: Stock options 2,340 1,043 160 Restricted stock units 1 6 —</t>
  </si>
  <si>
    <t>Income Taxes</t>
  </si>
  <si>
    <t>Income Tax Disclosure [Abstract]</t>
  </si>
  <si>
    <t>Income Taxes Our income tax expense, deferred tax assets and liabilities, and reserves for unrecognized tax benefits reflect management's best assessment of estimated current and future taxes to be paid. We are subject to income taxes in both the United States and numerous foreign jurisdictions. Significant judgments and estimates are required in determining the consolidated income tax expense. Tax Act Enacted in 2017 On December 22, 2017, the U.S. government enacted comprehensive tax legislation commonly referred to as the Tax Act. The Tax Act makes broad and complex changes to the U.S. tax code, including, but not limited to, (1) reducing the U.S. federal corporate income tax rate from 35 percent to 21 percent; (2) requiring companies to pay a one-time transition tax on certain unrepatriated earnings of foreign subsidiaries; (3) generally eliminating U.S. federal corporate income taxes on dividends from foreign subsidiaries; (4) capitalizing specific R&amp;D expenses which are amortized over five to 15 years; and (5) other changes to how foreign and domestic earnings are taxed. Our accounting for the impact of the Tax Act was completed in the first quarter of fiscal 2019 in accordance with the Staff Accounting Bulletin No. 118 measurement period. As of September 28, 2018, we had recorded a provisional amount for the Tax Act of $121.4 million . During the period ended December 28, 2018, we recorded a $36.0 million reduction to our provisional Tax Act amount resulting primarily from completion of our evaluation of the income tax effects of indirect taxes related to the Deemed Repatriation Transition Tax ("Transition Tax") on our deferred tax assets. During the quarter ended March 29, 2019, the U.S. Department of the Treasury issued final regulations on the Transition Tax related to deemed paid foreign taxes eliminating a benefit we previously expected to realize. As a result, we recorded an additional $19.0 million tax expense. During the quarter ended June 28, 2019, we recorded a $2.3 million reduction related to the impact of the Tax Act. The final amount recorded for the Tax Act was $102.1 million as of the period ended September 27, 2019, which reflects the $121.4 million recorded as of September 28, 2018, reduced by $36 million as of December 28, 2018, increased by $19 million as of March 29, 2019, and reduced by $2.3 million as of June 28, 2019. There may be additional tax effects of the Tax Act that may change the final recorded tax expense associated with the Tax Act upon finalization of the law, regulations, and additional guidance. We have included the impact of new provisions effective in our fiscal 2019 in our effective tax rate. The Tax Act imposes a minimum tax on certain foreign earnings ("minimum foreign tax") in the year earned. Our accounting policy is to treat the minimum foreign tax as a current expense in the year incurred and we have not provided deferred taxes on temporary differences related to such minimum foreign tax. The adoption of ASC 606 impacted the timing in which we record per-unit royalty-based revenue earned from our licensees’ shipments. This change in accounting principle also impacted the recognition of deferred tax assets related to licensing revenue. As a result, we reduced our deferred tax assets by $26.3 million at the beginning of our first quarter of fiscal 2019. Income Tax Provision The following two tables present the components of our income before provision for income taxes by geographic region and the portion of our provision for income taxes classified as current and deferred (in thousands): Fiscal Year Ended September 27, September 28, 2018 (as adjusted) September 29, 2017 (as adjusted) United States $ 60,500 $ 27,819 $ 3,996 Foreign 221,807 168,555 251,149 Total $ 282,307 $ 196,374 $ 255,145 Fiscal Year Ended September 27, September 28, 2018 (as adjusted) September 29, 2017 (as adjusted) Current: Federal $ 14,144 $ 40,624 $ 30,718 State 394 333 610 Foreign 64,335 59,383 55,531 Total current 78,873 100,340 86,859 Deferred: Federal (55,793 ) 43,377 (35,824 ) State 1,007 17,484 (4,604 ) Foreign 2,715 (7,132 ) 1,608 Total deferred (52,071 ) 53,729 (38,820 ) Provision for income taxes $ 26,802 $ 154,069 $ 48,039 Repatriation of Undistributed Foreign Earnings As a result of the Tax Act, foreign accumulated earnings that were subject to the mandatory Transition Tax as of December 31, 2017, can be repatriated to the U.S. without incurring further U.S. federal tax. The Tax Act moves towards a modified territorial tax system through the provision of a 100% dividend received deduction for the foreign-source portions of dividends received from controlled foreign subsidiaries. As a result, we continue to evaluate the indefinite reinvestment assertions with regards to unremitted earnings for certain of our foreign subsidiaries. During the fiscal year, we repatriated $300 million of foreign subsidiary earnings which were exempt from foreign withholding tax. As of September 27, 2019 , the total undistributed earnings of our non-U.S. subsidiaries were approximately $380 million . Historically, we have asserted our intention to indefinitely reinvest a portion of the undistributed earnings of certain foreign subsidiaries. However, we have reevaluated our historical assertion as a result of the Tax Act and determined that we no longer consider a vast majority of these earnings to be indefinitely reinvested. The unrecognized deferred tax liability on the portion of the undistributed earnings considered indefinitely reinvested is not material. Deferred Income Taxes 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were as follows (in thousands): Fiscal Year Ended September 27, September 28, 2018 (as adjusted) Deferred income tax assets: Investments $ 2,099 $ 2,215 Inventories 4,041 4,070 Net operating loss 2,050 2,174 Accrued expenses 13,917 12,573 Stock-based compensation 17,189 15,601 Revenue recognition 4,410 7,161 Depreciation and amortization 19,988 16,078 Research and development credits 28,777 21,302 Foreign tax credits 10,777 9,345 Deemed repatriated earnings tax benefit 33,357 — Other 4,705 3,334 Total gross deferred income tax assets 141,310 93,853 Less: valuation allowance (24,884 ) (16,256 ) Total deferred income tax assets 116,426 77,597 Deferred income tax liabilities: Intangibles (2,351 ) (2,831 ) Deferred income tax assets, net (non-current) $ 114,075 $ 74,766 NOL and Tax Credit Carryforwards At September 27, 2019 , the NOL carried forward for California tax purposes was $4.9 million and will expire in fiscal 2029 if unused. Additionally, we had total foreign NOL carryforwards of $8.3 million as of September 27, 2019 , an amount which is not subject to expiration. At September 27, 2019 , we had foreign tax credit and federal R&amp;D tax credit carryforwards of $8.3 million and $8.4 million , respectively, which will expire between fiscal 2029 and fiscal 2039. We had California R&amp;D tax credits of $30.3 million , which will be carried forward indefinitely, and foreign R&amp;D tax credits of $3.1 million , which will expire between fiscal 2020 and fiscal 2029. Valuation Allowance As of September 27, 2019 , a $21.2 million valuation allowance was recorded against California deferred tax assets. In fiscal 2019, a $3.7 million valuation allowance was established for foreign deferred tax assets for which ultimate realization of its future benefits is uncertain. Effective Tax Rate Each period, the combination of multiple different factors can impact our effective tax rate. These factors include both recurring items such as tax rates and the relative amount of income earned in foreign jurisdictions, as well as discrete items that may occur in, but are not necessarily consistent between periods. The benefit associated with the foreign rate differential shown below is net of the impact of uncertain tax positions affecting the amount of income subject to foreign taxation. A reconciliation of the federal statutory tax rate to our effective tax rate on income from continuing operations was as follows: Fiscal Year Ended September 27, September 28, 2018 (as adjusted) September 29, 2017 (as adjusted) Federal statutory rate 21.0 % 24.6 % 35.0 % State income taxes, net of federal effect 0.2 0.7 0.7 Stock-based compensation expense rate (2.8 ) (5.2 ) 1.4 Research and development tax credits (3.0 ) (4.5 ) (3.7 ) Tax exempt interest — (0.1 ) (0.1 ) U.S. manufacturing tax incentives — (0.2 ) (0.8 ) Foreign rate differential (2.6 ) (5.2 ) (22.9 ) Audit settlements — — (0.6 ) Tax Act (7.7 ) 53.3 — Change in Valuation Allowance 1.5 8.3 — Other 2.9 6.8 9.8 Effective tax rate 9.5 % 78.5 % 18.8 % Our effective tax rate was 9.5% in fiscal 2019 , compared with our federal statutory rate of 21.0%, and with our effective tax rate in fiscal 2018 of 78.5% . The decrease in our effective tax rate reflects the impact from the Tax Act, most notably the remeasurement of net deferred tax assets and the Transition Tax on the accumulated earnings of our foreign subsidiaries, and the establishment of a valuation allowance against California tax credits in fiscal 2018. In addition, our federal statutory tax rate decreased from a blended rate of 24.6% in fiscal 2018 to 21% in fiscal 2019. Our effective tax rate was 18.8% in fiscal 2017 and was 78.5% in fiscal 2018 . The effective tax rate in fiscal 2018 compared to fiscal 2017 reflects a detriment from the impact from the Tax Act, most notably the remeasurement of net deferred tax assets and the Transition Tax on the accumulated earnings of our foreign subsidiaries, and the establishment of a valuation allowance against California tax credits in fiscal 2018, offset by a reduction in federal statutory tax rate and increase in excess benefit related to stock-based awards. Uncertain Tax Positions As of September 27, 2019 , the total amount of gross unrecognized tax benefits was $108.5 million , of which $72.8 million , if recognized, would reduce our effective tax rate. Our liability for unrecognized tax benefits is classified within other non-current liabilities in our consolidated balance sheets. Over the next twelve months, we estimate that this amount could be reduced by $57.8 million as a result of the expiration of certain statute of limitations. Aggregate changes in the balance of gross unrecognized tax benefits, excluding interest and penalties, were as follows (in thousands): Fiscal Year Ended September 27, September 28, September 29, Beginning Balance $ 102,009 $ 98,665 $ 75,168 Gross increases - tax positions taken during prior years 115 — 308 Gross decreases - tax positions taken during prior years — (2,209 ) — Gross increases - tax positions taken during current year 6,822 9,580 26,724 Gross decreases - settlements with tax authorities during current year — (130 ) (1,101 ) Lapse of statute of limitations (407 ) (3,897 ) (2,434 ) Ending Balance $ 108,539 $ 102,009 $ 98,665 Classification of Interest and Penalties We include interest and penalties related to gross unrecognized tax benefits within our provision for income taxes. To the extent accrued interest and penalties do not ultimately become payable, amounts accrued are reduced in the period that such determination is made and are reflected as a reduction of the overall income tax provision. In fiscal year 2019 , our current tax provision was increased by interest expense of $3.5 million , while in fiscal year 2018 , our current tax provision was increased by interest expense of $3.0 million . Accrued interest and penalties are included within the related tax liability line item in our consolidated balance sheets. Our accrued interest and penalties on unrecognized tax benefits as of September 27, 2019 and September 28, 2018 were as follows (in thousands): Fiscal Year Ended September 27, September 28, Accrued interest $ 10,315 $ 6,778 Accrued penalties 44 42 Total $ 10,359 $ 6,820 We continue to monitor the progress of ongoing income tax controversies and the impact, if any, of the expected tolling of the statute of limitations in various taxing jurisdictions. We file income tax returns in the U.S. federal jurisdiction and in many state and foreign jurisdictions. The material income tax jurisdictions are the United States federal, California, New York, and the Netherlands. We are currently under audit by the State of New York for fiscal years 2014 and 2015 and Spain for fiscal years 2012 through 2015. In the U.S federal jurisdiction, other major states, and major foreign jurisdictions, the fiscal years subsequent to 2014, 2014, and 2012, respectively, remain open and could be subject to examination by the taxing authorities. Management does not believe that the outcome of any ongoing examination will have a material impact on our consolidated financial statements. We believe that an adequate provision has been made for any adjustments that may result from tax examinations. However, the outcome of tax audits cannot be predicted with certainty. If resolution of any tax issues addressed in our current audits are inconsistent with management’s expectations, we may be required to adjust our tax provision for income taxes in the period such resolution occurs.</t>
  </si>
  <si>
    <t>Restructuring</t>
  </si>
  <si>
    <t>Restructuring Charges [Abstract]</t>
  </si>
  <si>
    <t xml:space="preserve"> Restructuring Restructuring charges/(credits) recorded in our statements of operations represent costs associated with separate individual restructuring plans implemented in various fiscal periods. Costs arising from these actions, including fluctuations in related balances between fiscal periods, are based on the nature of activities under the various plans. Fiscal 2019 Restructuring Events. In fiscal 2019, we recorded charges as a result of our early exit of a leased facility. In addition, we recorded charges associated with a strategic reorganization of our marketing function that resulted in severance and other related benefits provided to the affected employees. As a result of these events, we recorded a total of $36.6 million in restructuring costs in fiscal 2019 and they are reflected as such in the accompanying consolidated statement of operations. The table presented below summarizes changes in restructuring accruals under these plans (in thousands): Severance Leased facility exit costs Fixed assets write-off Other associated costs Total Balance at September 28, 2018 $ — $ — $ — $ 124 $ 124 Restructuring charges/(credits) 3,134 18,261 15,216 (53 ) 36,558 Cash payments (3,006 ) (4,577 ) — (130 ) (7,713 ) Non-cash and other adjustments — 2,039 (15,216 ) 59 (13,118 ) Balance at September 27, 2019 $ 128 $ 15,723 $ — $ — $ 15,851 Fiscal 2017 Restructuring Plan. In September 2017, we implemented a plan to reduce certain activities in order to reallocate those resources towards higher priority investment areas. As a result, we recorded $12.9 million in restructuring costs during fiscal 2017, representing severance and other related benefits offered to approximately 80 employees that were affected by this action. The table presented below summarizes changes in restructuring accruals under this plan (in thousands): Severance and associated costs Restructuring charges $ 12,856 Cash payments (168 ) Non-cash and other adjustments — Balance at September 29, 2017 $ 12,688 Restructuring charges 23 Cash payments (12,005 ) Non-cash and other adjustments (582 ) Balance at September 28, 2018 $ 124</t>
  </si>
  <si>
    <t>Commitments And Contingencies</t>
  </si>
  <si>
    <t>Commitments and Contingencies Disclosure [Abstract]</t>
  </si>
  <si>
    <t>Commitments &amp; Contingencies In the ordinary course of business, we enter into contractual agreements with third parties that include non-cancelable payment obligations, for which we are liable in future periods. These arrangements can include terms binding us to minimum payments and/or penalties if we terminate the agreement for any reason other than an event of default as described by the agreement. The following table presents a summary of our contractual obligations and commitments as of September 27, 2019 (in thousands): Payments Due By Fiscal Period Fiscal Fiscal Fiscal Fiscal Fiscal Thereafter Total Naming rights $ 7,909 $ 8,008 $ 8,108 $ 8,209 $ 8,312 $ 70,344 $ 110,890 Operating leases 17,231 9,329 7,191 6,218 4,499 12,355 56,823 Purchase obligations 37,675 4,241 1,803 — — — 43,719 Donation commitments 4,243 141 141 141 141 1,059 5,866 Total $ 67,058 $ 21,719 $ 17,243 $ 14,568 $ 12,952 $ 83,758 $ 217,298 Naming Rights. We are party to an agreement for naming rights and related benefits with respect to the Dolby Theatre in Hollywood, California, the location of the Academy Awards®. The term of the agreement is 20 years, over which we will make payments on a semi-annual basis until fiscal 2032. Our payment obligations are conditioned in part on the Academy Awards being held and broadcast from the Dolby Theatre. Operating Leases. Operating lease payments represent our commitments for future minimum rent made under non-cancelable leases for office space, including those payable to our principal stockholder and portions attributable to the controlling interests in our wholly owned subsidiaries. The following table summarizes information about our total rental expenses under operating leases, including the portion of this total rent expense which is payable to our principal stockholder (in thousands): Fiscal Year Ended September 27, September 28, September 29, Total rent expense $ 20,589 $ 17,161 $ 15,091 Purchase Obligations. Purchase obligations primarily consist of our commitments made under agreements to purchase goods and services related to Dolby Cinema and for purposes that include IT and telecommunications, marketing and professional services, and manufacturing and other R&amp;D activities. Donation Commitments. O ur donation commitments relate to non-cancelable obligations to the Museum of the Academy of Motion Picture Arts and Sciences in Los Angeles, California, and the Smithsonian Institution in Washington, DC. Our commitment to the Museum of the Academy of Motion Picture Arts and Sciences is for 15 years from its expected opening date in fiscal 2020 , and the Smithsonian Institution is for the next 5 years. Both donation commitments consist of the installation of imaging and audio products in its theaters and providing maintenance services in exchange for various marketing, branding, and publicity benefits. Indemnification Clauses. On a limited basis, our contractual agreements will contain a clause under which we agree to provide indemnification to the counterparty, most commonly to licensees in connection with licensing arrangements that include our IP. We have also entered into indemnification agreements with our officers, directors, and certain employees, and our certificate of incorporation and bylaws contain similar indemnification obligations. Additionally, and although not a contractual requirement, we have at times elected to defend our licensees from third party IP infringement claims. Since the terms and conditions of our contractual indemnification clauses do not explicitly specify our obligations, we are unable to reasonably estimate the maximum potential exposure for which we could be liable. Furthermore, we have not historically made any payments in connection with any such obligation and believe there to be a remote likelihood that any potential exposure in future periods would be of a material amount. As a result, no amounts have been accrued in our consolidated financial statements with respect to the contingent aspect of these indemnities.</t>
  </si>
  <si>
    <t>Business Combinations</t>
  </si>
  <si>
    <t>Business Combinations [Abstract]</t>
  </si>
  <si>
    <t>Business Combination</t>
  </si>
  <si>
    <t>&amp;lt;div style="font-family:Times New Roman;font-size:10pt;"&amp;gt;&amp;lt;div style="line-height:120%;padding-bottom:8px;font-size:10pt;"&amp;gt;&amp;lt;font style="font-family:Arial;font-size:10pt;font-weight:bold;"&amp;gt;&amp;lt;/font&amp;gt;&amp;lt;font style="font-family:Arial;font-size:10pt;font-weight:bold;"&amp;gt;Business Combinations&amp;lt;/font&amp;gt;&amp;lt;font style="font-family:Arial;font-size:10pt;font-weight:bold;"&amp;gt; &amp;lt;/font&amp;gt;&amp;lt;/div&amp;gt;&amp;lt;div style="line-height:120%;padding-top:12px;text-indent:32px;font-size:10pt;"&amp;gt;&amp;lt;font style="font-family:Arial;font-size:10pt;"&amp;gt;On September 19, 2018 ("acquisition date"), we completed an asset purchase with a privately held technology company that offers enterprise media encoding and cloud-based media workflow management services to customers. We believe that these technologies will further enhance our existing capabilities, as well as future initiatives. We completed the acquisition for a gross purchase price of &amp;lt;/font&amp;gt;&amp;lt;font style="font-family:Arial;font-size:10pt;"&amp;gt;$19.28 million&amp;lt;/font&amp;gt;&amp;lt;font style="font-family:Arial;font-size:10pt;"&amp;gt;. Pursuant to the purchase agreement, &amp;lt;/font&amp;gt;&amp;lt;font style="font-family:Arial;font-size:10pt;"&amp;gt;$3.0 million&amp;lt;/font&amp;gt;&amp;lt;font style="font-family:Arial;font-size:10pt;"&amp;gt; of the total purchase consideration is being held by us for a period of eighteen months following the closing of the acquisition. This holdback amount has been recorded as a non-current liability on our Consolidated Balance Sheet as of September 28, 2018. We have completed a preliminary purchase price allocation and the balance sheet reflects the preliminary fair value estimates of the intangible assets and goodwill acquired. These estimates are subject to change within the measurement period which will not exceed one year from the acquisition date.&amp;lt;/font&amp;gt;&amp;lt;/div&amp;gt;&amp;lt;/div&amp;gt;</t>
  </si>
  <si>
    <t>Operating Segments and Geographic Data</t>
  </si>
  <si>
    <t>Segments, Geographical Areas [Abstract]</t>
  </si>
  <si>
    <t>Operating Segments &amp; Geographic Information Operating Segments Operating segments are defined as components of an enterprise for which separate financial information is available, and which are evaluated regularly by the chief operating decision maker, or decision-making group, in deciding how to allocate resources and assess performance. Our CODM is our Chief Executive Officer. Reporting segments are operating segments exceeding specified revenue, profit or loss, or asset thresholds for which separate disclosure of information is necessary. We operate as a single reporting segment. This reflects the fact that our CODM continues to evaluate our financial information and resources, and continues to assess the performance of these resources, on a consolidated basis. All required financial segment information is therefore included in our consolidated financial statements. Geographic Information The methods to determine revenue by geographic region for each of the three categories included within total revenue in our consolidated statements of operations are described within the table presented below. Revenue Category Basis For Determining Geographic Location Licensing Region in which our licensees’ headquarters are located Products Destination to which our products are shipped Services Location in which the relevant services are performed The following tables present selected information regarding total revenue by geographic location (amounts presented in thousands). Revenue Composition - United States &amp; International Fiscal Year Ended Location September 27, September 28, 2018 (as adjusted) September 29, 2017 (as adjusted) United States $ 449,203 $ 353,235 $ 377,553 International 792,417 701,365 702,624 Total revenue $ 1,241,620 $ 1,054,600 $ 1,080,177 Revenue Concentration - Significant Individual Geographic Regions Fiscal Year Ended Location September 27, September 28, 2018 (as adjusted) September 29, 2017 (as adjusted) United States 36 % 33 % 35 % South Korea 12 % 17 % 13 % China 20 % 15 % 20 % Japan 11 % 13 % 12 % Europe 12 % 12 % 10 % Taiwan 4 % 3 % 4 % Other 5 % 7 % 6 % Total 100 % 100 % 100 % Long-lived tangible assets, net of accumulated depreciation, by geographic region were as follows (in thousands): Location September 27, September 28, United States $ 460,370 $ 453,336 International 77,062 60,846 Total long-lived tangible assets, net of accumulated depreciation $ 537,432 $ 514,182</t>
  </si>
  <si>
    <t>Legal Matters</t>
  </si>
  <si>
    <t>Loss Contingency, Information about Litigation Matters [Abstract]</t>
  </si>
  <si>
    <t>Legal Matters We are involved in various legal proceedings that occasionally arise in the normal course of business. These can include claims of alleged infringement of IP rights, commercial, employment, and other matters. In our opinion, resolution of these proceedings is not expected to have a material adverse impact on our operating results or financial condition. Given the unpredictable nature of legal proceedings, it is possible that an unfavorable resolution of one or more such proceedings could materially affect our future operating results or financial condition in a particular period, including as a result of required changes to our licensing terms, monetary penalties, and other potential consequences. However, based on the information known by us as of the date of this filing and the rules and regulations applicable to the preparation of our consolidated financial statements, any such amounts are either immaterial, or it is not possible to provide an estimate of any such potential losses.</t>
  </si>
  <si>
    <t>Related Party Transactions</t>
  </si>
  <si>
    <t>Related Party Transactions [Abstract]</t>
  </si>
  <si>
    <t>Related Parties We maintain contractual agreements relating to certain entities affiliated with the Dolby family, who is considered a related party as our principal stockholder. These jointly-owned entities were established for the purpose of acquiring and leasing commercial property in the U.S. and U.K. primarily for our operational use. Although the entities affiliated with the Dolby family are the limited member or LP in each of these entities, they have a controlling interest based on holding majority economic ownership. We are the managing member or general partner in each of these affiliated entities, and with the exception of isolated instances where portions of these facilities are leased to third parties, we occupy the majority of the space. Therefore, we have consolidated the entities’ assets and liabilities and results of operations in our consolidated financial statements. The share of earnings and net assets of the entities attributable to the limited member or LP, as the case may be, is reflected as controlling interest in our consolidated financial statements. Our interests in these consolidated affiliated entities and the location of the property leased to Dolby Laboratories as of September 27, 2019 were as follows: Entity Name Minority Ownership Interest Location Of Properties Dolby Properties Brisbane, LLC 49.0 % Brisbane, California Dolby Properties Burbank, LLC 49.0 % Burbank, California Dolby Properties, LP 10.0 % Wootton Bassett, England We lease from our principal stockholder a commercial office building located at 100 Potrero Avenue in San Francisco, California under a term that expires on October 31, 2024 . In fiscal 2019, we ceased occupancy of the facility, and do not intend to re-occupy the locations. As a result of our ceased occupancy, we incurred $33.5 million in restructuring charges recorded as operating expenses in our consolidated statement of operations. Related party rent expense included in operating expenses in our consolidated statements of operations were as follows (in thousands): Fiscal Year Ended September 27, September 28, September 29, Related party rent expense and restructuring charges included in operating expenses $ 16,360 $ 3,483 $ 3,142 Distributions. Distributions made by the jointly-owned real estate entities to our principal stockholder were as follows (in thousands): Fiscal Year Ended September 27, September 28, September 29, Distributions to principal stockholder $ (1,015 ) $ (1,022 ) $ (2,094 )</t>
  </si>
  <si>
    <t>Retirement Plans</t>
  </si>
  <si>
    <t>Pension and Other Postretirement Benefits Cost (Reversal of Cost) [Abstract]</t>
  </si>
  <si>
    <t>Retirement Plans We maintain a tax-qualified Section 401(k) retirement plan for employees in the United States and similar plans in foreign jurisdictions. Under the plan, employees are eligible to receive matching contributions and profit-sharing contributions. We also maintain a SERP, a non-qualified, employer-funded retirement plan for certain senior executives employed in the United States. The plan was adopted in October 2004 prior to our IPO and was terminated in fiscal 2005 . We have not made any contributions to the SERP since fiscal 2006 . The purpose of the plan was to provide these executives with the opportunity to receive retirement income benefits in addition to the benefits generally available to all employees. The benefits provided to participants were based on defined contributions that we made to the plan and the gains and losses on the investment of those contributions. At September 27, 2019 , the balance in the SERP account represents amounts contributed prior to the plan's termination, with the underlying plan investments consisting primarily of mutual fund investments. SERP assets are included within prepaid expenses and other current assets and within other non-current assets, while SERP liabilities are included within accrued liabilities and within other non-current liabilities in our consolidated balance sheets. Retirement plan expenses, which are included in cost of products, cost of services, R&amp;D, S&amp;M, and G&amp;A expense in our consolidated statements of operations, were as follows (in thousands): Fiscal Year Ended September 27, September 28, September 29, Retirement plan expenses $ 23,375 $ 23,439 $ 22,035</t>
  </si>
  <si>
    <t>Selected Quarterly Financial Data (unaudited)</t>
  </si>
  <si>
    <t>Quarterly Financial Data [Abstract]</t>
  </si>
  <si>
    <t>. Selected Quarterly Financial Data The following table presents selected unaudited quarterly financial information from fiscal 2019 and 2018 (in thousands, except per share amounts): Fiscal Year 2019 Fiscal Year 2018 (as adjusted) Q1 Q2 Q3 Q4 Q1 Q2 Q3 Q4 Revenue: Licensing $ 260,279 $ 310,308 $ 271,897 $ 264,796 $ 270,172 $ 272,135 $ 183,771 $ 214,699 Products and services 42,097 27,950 30,262 34,031 29,355 27,587 31,009 25,872 Total revenue 302,376 338,258 302,159 298,827 299,527 299,722 214,780 240,571 Cost of revenue 38,629 36,575 39,690 45,960 30,893 31,027 34,383 31,259 Gross margin 263,747 301,683 262,469 252,867 268,634 268,695 180,397 209,312 Income/(loss) before taxes and controlling interest 74,254 110,002 41,800 56,251 96,547 87,782 (5,808 ) 17,853 Net income/(loss) attributable to Dolby Laboratories $ 98,219 $ 73,440 $ 39,574 $ 43,918 $ (53,302 ) $ 65,216 $ 3,116 $ 26,716 Earnings per share: Basic $ 0.96 $ 0.72 $ 0.39 $ 0.44 $ (0.52 ) $ 0.63 $ 0.03 $ 0.26 Diluted $ 0.93 $ 0.70 $ 0.38 $ 0.43 $ (0.52 ) $ 0.61 $ 0.03 $ 0.25 Weighted-average shares outstanding: Basic 102,677 102,141 101,218 100,481 102,552 103,771 103,836 103,349 Diluted 106,130 104,587 103,717 102,945 102,552 107,001 106,950 106,794</t>
  </si>
  <si>
    <t>Basis Of Presentation (Policies)</t>
  </si>
  <si>
    <t>Principles Of Consolidation</t>
  </si>
  <si>
    <t>Principles of Consolidation The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t>
  </si>
  <si>
    <t>Use of Estimates</t>
  </si>
  <si>
    <t>Use of Estimates The preparation of our financial statements in accordance with U.S. GAAP requires management to make certain estimates and assumptions that affect the amounts reported and disclosed in our consolidated financial statements and accompanying notes. Actual results could differ from our estimates. Significant items subject to such estimates and assumptions include: • Estimates of sales-based royalty revenue that has not been reported by our licensees at period end • Estimation of variable consideration from our customers • Estimated standalone selling prices of distinct performance obligations in an customer contract • Valuation allowances for accounts receivable • Carrying values of inventories and certain PP&amp;E, goodwill, and intangible assets • Fair values of investments • Accrued liabilities, including liabilities for unrecognized tax benefits • Deferred income tax assets and liabilities • Stock-based compensation</t>
  </si>
  <si>
    <t>Fiscal Year</t>
  </si>
  <si>
    <t>Fiscal Year Our fiscal year is a 52 or 53 week period ending on the last Friday in September. The fiscal years presented herein include the 52 week periods ended September 27, 2019 (fiscal 2019 ), September 28, 2018 (fiscal 2018 ), and September 29, 2017 (fiscal 2017</t>
  </si>
  <si>
    <t>Reclassifications</t>
  </si>
  <si>
    <t>Reclassifications We have reclassified certain prior period amounts within our consolidated financial statements and accompanying notes to conform to our current period presentation. These reclassifications did not affect total revenue, operating income, operating cash flows or net income.</t>
  </si>
  <si>
    <t>Summary Of Significant Accounting Policies (Policies)</t>
  </si>
  <si>
    <t>Concentration of Credit Risk</t>
  </si>
  <si>
    <t xml:space="preserve">Concentration of Credit Risk Our financial instruments that are exposed to concentrations of credit risk principally consist of cash, cash equivalents, investments, and accounts receivable. Our investment portfolio consists of investment grade securities diversified amongst security types, industries, and issuers. All our securities are held in custody by a recognized financial institution. Our policy limits the amount of credit exposure to a maximum of 5% to any one issuer, except for the U.S. Treasury, and we believe no significant concentration risk exists with respect to these investments. The majority of our licensing revenue is generated from customers outside of the U.S. We manage this risk by performing regular evaluations of the creditworthiness of our licensing customers. In fiscal 2019 , 2018 , and 2017 , we did not have any individual customers whose revenue exceeded 10% of our total revenue. </t>
  </si>
  <si>
    <t>Cash and Cash Equivalents</t>
  </si>
  <si>
    <t>Cash and Cash Equivalents We consider all short-term highly liquid investments with original maturities of 90 days or less from the date of purchase to be cash equivalents. Cash and cash equivalents primarily consist of funds held in general checking accounts, money market accounts, commercial paper, and government bonds.</t>
  </si>
  <si>
    <t>Restricted Cash</t>
  </si>
  <si>
    <t>Investments</t>
  </si>
  <si>
    <t>Investments All of our investments are classified as available-for-sale securities, with the exception of our mutual fund investments held in our supplemental retirement plan, which are classified as trading securities. Investments that have an original maturity of 91 days or more at the date of purchase and a current maturity of less than one year are classified as short-term investments, while investments with a current maturity of more than one year are classified as long-term investments. Our investments are recorded at fair value in our consolidated balance sheets. Unrealized gains and losses on our AFS securities are reported as a component of AOCI, while realized gains and losses, other-than-temporary impairments, and credit losses are reported as a component of net income. Upon sale, gains and losses are reclassified from AOCI into earnings, and are determined based on specific identification of securities sold. We evaluate our investment portfolio for credit losses and other-than-temporary impairments by comparing the fair value with the cost basis for each of our investment securities. An investment is impaired if the fair value is less than its cost basis. If any portion of the impairment is deemed to be the result of a credit loss, the credit loss portion of the impairment is included as a component of net income. If we deem it probable that we will not recover the full cost basis of the security, the security is other-than-temporarily impaired, and the impairment loss is recognized as a component of net income.</t>
  </si>
  <si>
    <t>Allowance for Doubtful Accounts</t>
  </si>
  <si>
    <t>Allowance for Doubtful Accounts We maintain a provision for estimated losses on receivables resulting from our customers' inability to make required payments. In determining the provision, we evaluate the collectability of our accounts receivable based upon a variety of factors. In cases where we are aware of circumstances that may impair a specific customer’s ability to meet its financial obligations, we record a specific allowance against amounts due, and thereby reduce the net recognized receivable to the amount reasonably believed to be collectible. For all other customers, we recognize allowances for doubtful accounts based on our actual historical write-off experience in conjunction with the length of time the receivables are past due, geographic risk and the current business environment. Actual future losses from uncollectible accounts may differ from our estimates.</t>
  </si>
  <si>
    <t>Inventories Inventories are accounted for using the first-in, first-out method, and are valued at the lower of cost and net realizable value. We evaluate our ending inventories for estimated excess quantities and obsolescence. Our evaluation includes the analysis of future sales demand by product within specific time horizons. Inventories in excess of projected future demand are written down to their net realizable value. In addition, we assess the impact of changing technology on our inventory balances and write-off inventories that are considered obsolete. Write-downs and write-offs of inventory are recorded as a cost of products in our consolidated statements of operations. We classify inventory that we do not expect to sell within twelve months as other non-current assets in our consolidated balance sheets.</t>
  </si>
  <si>
    <t>Property, Plant, and Equipment</t>
  </si>
  <si>
    <t>Property, Plant, and Equipment PP&amp;E is stated at cost less accumulated depreciation. Depreciation expense is recognized on a straight-line basis according to estimated useful lives assigned to each of our different categories of PP&amp;E as summarized within the following table: PP&amp;E Category Useful Life Computer equipment and software 3 to 5 years Machinery and equipment 3 to 8 years Furniture and fixtures 5 to 8 years Leasehold improvements Lesser of useful life or related lease term Equipment provided under operating leases 15 years Buildings and building improvements 20 to 40 years We capitalize certain costs incurred during the construction phase of a project or asset into construction-in-progress until the construction process is complete. Once the related asset is placed into service, we transfer its carrying value into the appropriate fixed asset category and begin depreciating the value over its useful life. Equipment Provided Under Operating Leases. We account for our cinema equipment installed at third party sites under collaborative or other arrangements as operating leases, and depreciate these assets on a straight-line basis over their estimated useful life.</t>
  </si>
  <si>
    <t>Internal Use Software</t>
  </si>
  <si>
    <t>Internal Use Software. We account for the costs of computer software developed for internal use by capitalizing costs of materials and external consultants. These costs are included in PP&amp;E, net of accumulated amortization in our consolidated balance sheets. Our capitalized internal use software costs are typically amortized on a straight-line basis over estimated useful lives of three to five years. Costs incurred during the preliminary project and post-implementation stages are charged to expense.</t>
  </si>
  <si>
    <t>Goodwill, Intangible Assets, and Long-Lived Assets</t>
  </si>
  <si>
    <t>Goodwill, Intangible Assets, and Long-Lived Assets We test goodwill for impairment annually during our third fiscal quarter and whenever events or changes in circumstances indicate that the carrying amount may be impaired. We perform a qualitative assessment as a determinant for whether the two-step annual goodwill impairment test should be performed. In performing the qualitative assessment, we consider events and circumstances, including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our common stock. If, after assessing the totality of events or circumstances, we determine that it is more likely than not that the fair value of a reporting unit is greater than its carrying amount, then the two-step goodwill impairment test is not performed. If the two-step goodwill test is performed, we evaluate and test our goodwill for impairment at a reporting-unit level using expected future cash flows to be generated by the reporting unit. If the carrying amount of a reporting unit exceeds its fair value, an impairment loss is recognized for any excess of the carrying amount of the reporting unit's goodwill over the calculated fair value of the goodwill. A reporting unit is an operating segment or one level below. Our operating segment is aligned with the management principles of our business. For fiscal 2019 , we completed our annual goodwill impairment assessment in the fiscal quarter ended June 29, 2019 . We determined in our qualitative review that it is more likely than not that the fair value of our reporting unit is substantially in excess of the respective carrying amount. Accordingly, there was no impairment, and the "Step One" goodwill impairment test was not required. We did not incur any goodwill impairment losses in any of the periods presented. Intangible assets are stated at their original cost less accumulated amortization, and those with definite lives are amortized over their estimated useful lives. Our intangible assets principally consist of acquired technology, patents, trademarks, customer relationships and contracts, the majority of which are amortized on a straight-line basis over their useful lives using a range from three to eighteen years. We review long-lived assets, including intangible assets, for impairment whenever events or a change in circumstances indicate an asset’s carrying value may not be recoverable. Recoverability of an asset is measured by comparing its carrying value to the total future undiscounted cash flows that the asset is expected to generate. If it is determined that an asset is not recoverable, an impairment loss is recorded in the amount by which the carrying value of the asset exceeds its estimated fair value.</t>
  </si>
  <si>
    <t>Revenue Recognition We enter into revenue arrangements with our customers to license technologies, trademarks and patents for sound, imaging and voice solutions, and to sell products and services. We recognize revenue when we satisfy a performance obligation by transferring control over the use of a license, product, or service to a customer. For additional financial information and a summary our accounting policy, refer to Note 3 . " Revenue Recognition " to our consolidated financial statements.</t>
  </si>
  <si>
    <t>Cost of Revenue</t>
  </si>
  <si>
    <t>Cost of Revenue Cost of licensing. Cost of licensing primarily consists of amortization expenses associated with purchased intangible assets and intangible assets acquired in business combinations. Cost of licensing also includes IP royalty obligations to third parties, depreciation of our Dolby Cinema equipment provided under operating leases in collaborative arrangements, and direct fees incurred. Cost of products and services. Cost of products primarily consists of the cost of materials related to products sold, applied labor, and manufacturing overhead. Our cost of products also includes third party royalty obligations paid to license IP that we include in our products. Cost of services primarily consists of the personnel and personnel-related costs of employees performing our professional services, and those of outside consultants, and reimbursable expenses incurred on behalf of customers.</t>
  </si>
  <si>
    <t>Stock-Based Compensation</t>
  </si>
  <si>
    <t>Stock-Based Compensation We measure expenses associated with all employee stock-based compensation awards using a fair-value method and record such expense in our consolidated financial statements on a straight-line basis over the requisite service period.</t>
  </si>
  <si>
    <t>Advertising and Promotional Costs</t>
  </si>
  <si>
    <t>Advertising and Promotional Costs Advertising and promotional costs are charged to S&amp;M expense as incurred. Our advertising and promotional costs were as follows (in thousands): Fiscal Year Ended September 27, September 28, September 29, Advertising and promotional costs $ 49,118 $ 49,519 $ 47,402</t>
  </si>
  <si>
    <t>Foreign Currency Translation</t>
  </si>
  <si>
    <t>Foreign Currency Activities Foreign Currency Translation. We maintain business operations in foreign countries. We translate the assets and liabilities of our international subsidiaries, the majority of which are denominated in non-U.S. dollar functional currencies, into U.S. dollars using exchange rates in effect at the end of each period. Revenues and expenses of these subsidiaries are translated using the average rates for the period. Gains and losses from these translations are included in AOCI within stockholders’ equity. Foreign Currency Transactions. Certain of our foreign subsidiaries transact in currencies other than their functional currency. Therefore, we re-measure non-functional currency assets and liabilities of these subsidiaries using exchange rates at the end of each period. As a result, we recognize foreign currency transaction and re-measurement gains and losses, which are recorded within other income, net in our consolidated statements of operations. These losses were as follows (in thousands): Fiscal Year Ended September 27, September 28, September 29, Foreign currency transaction (losses) $ (260 ) $ (823 ) $ (74 ) Foreign Currency Exchange Risk. In an effort to reduce the risk that our earnings will be adversely affected by foreign currency exchange rate fluctuations, we enter into foreign currency forward contracts to hedge against assets and liabilities for which we have foreign currency exchange rate exposure. These derivative instruments are carried at fair value with changes in the fair value recorded to other income/(expense), net, in our consolidated statements of operations. While not designated as hedging instruments, these foreign currency forward contracts are used to reduce the exchange rate risk associated primarily with intercompany receivables and payables. These contracts do not subject us to material balance sheet risk due to exchange rate movements as gains and losses on these derivatives are intended to offset gains and losses on the related receivables and payables for which we have foreign currency exchange rate exposure. As of September 27, 2019 and September 28, 2018 , the outstanding derivative instruments had maturities of equal to or less than 31 days and 31 days, respectively, and the total notional amounts of outstanding contracts were $29.0 million and $25.1 million , respectively. The fair values of these contracts were nominal as of September 27, 2019 and September 28, 2018 , and were included within prepaid expenses and other current assets and within accrued liabilities in our consolidated balance sheets.</t>
  </si>
  <si>
    <t xml:space="preserve">Income Taxes We use the asset and liability method, under which deferred income tax assets and liabilities are determined based upon the difference between the financial statement carrying amounts and the tax bases of assets and liabilities, and NOL carryforwards are measured using the enacted tax rate expected to apply to taxable income in the years in which the differences are expected to be reversed. In assessing the realizability of deferred tax assets, we consider whether it is more likely than not that some portion or all of the deferred tax assets will not be realized. The realization of deferred tax assets is additionally dependent upon the generation of future taxable income during the periods in which those temporary differences become deductible. We consider the scheduled reversal of deferred tax liabilities and projected future taxable income in making this assessment, and we record a valuation allowance to reduce our deferred tax assets when it's more-likely-than-not that some portion or all of the deferred tax assets will not be realized. We record an unrecognized tax benefit from an uncertain tax position only if it is more likely than not that the tax position will be sustained upon examination by the tax authorities. We include interest and penalties related to gross unrecognized tax benefits within our provision for income taxes. To the extent accrued interest and penalties do not ultimately become payable, amounts accrued are reduced in the period that such determination is made and are reflected as a reduction of the overall income tax provision. Repatriation of Undistributed Foreign Earnings. The Tax Cuts and Jobs Act of 2017 ("the Tax Act"), provides an exemption from federal income taxes for distributions by foreign subsidiaries made after December 31, 2017 that were not subject to the transition tax. Therefore, we have provided for U.S. state income taxes and foreign withholding taxes on undistributed earnings of certain foreign subsidiaries to the extent such earnings are no longer considered to be indefinitely reinvested in the operations of those subsidiaries. We consider the earnings of certain foreign subsidiaries to be indefinitely reinvested outside the U.S. on the basis of estimates that future domestic cash generation will be sufficient to meet future domestic cash needs, and our specific plans for reinvestment of those subsidiary earnings. </t>
  </si>
  <si>
    <t>Recently Issued Accounting Standards</t>
  </si>
  <si>
    <t>Recently Issued Accounting Standards We continually assess any ASUs or other new accounting pronouncements issued by the FASB to determine their applicability and impact on us. Where it is determined that a new accounting pronouncement will result in a change to our financial reporting, we take the appropriate steps to ensure that such changes are properly reflected in our consolidated financial statements or notes thereto. Adopted Standards At the beginning of fiscal 2019, we adopted the following standards: Revenue Recognition . We adopted ASU 2014-09, Revenue from Contracts with Customers ("ASC 606"), which outlines a comprehensive revenue recognition model. The standard requires revenue recognition to account for the transfer of promised goods or services to customers in an amount that reflects the consideration to which we expect to be entitled in exchange for those goods or services, and in our case, requires the use of more judgment and estimates than the previous accounting requirements. ASC 606 also includes Subtopic 340-40, Other Assets and Deferred Costs - Contracts with Customers , under which the incremental costs associated with obtaining a contract are required to be capitalized and amortized as expense as the contract’s performance obligations are satisfied. We do not capitalize sales commission costs because our performance obligations on which we pay commissions are complete at contract execution. We adopted ASC 606 utilizing the full retrospective method of transition which requires a recast of each prior reporting period presented. The most significant impacts of adopting ASC 606 are as follows: • We estimate and record per-unit royalty-based revenue earned from our licensees’ shipments in the same period in which those shipments occur, instead of recognizing our per-unit royalty-based revenue in the quarter in which it is reported to us by our licensees, which is generally in the quarter after those shipments have occurred. To the extent that our revenues are influenced by seasonal trends, the trends will impact revenue one fiscal quarter earlier than was previously the case; • We record a favorable or unfavorable adjustment based on the difference between estimated and actual sales when we receive reporting of sales–based royalties on royalty statements from the licensees, generally in the subsequent fiscal quarter; • For certain transactions that have extended payment and minimum commitment terms with no further performance obligations, we recognize licensing revenues on the later of contract execution or effective date regardless of when the amounts are due and payable; • We recorded a one-time adjustment of $174.4 million to the period ending September 29, 2018 retained earnings to reflect the full impact of the accounting upon adoption. We adjusted our consolidated financial statements from amounts previously reported to reflect the adoption of the new standard. Select condensed consolidated statement of income line items, which reflect the adoption of the new standard, are as follows (in thousands, except per share data): Fiscal Year-To-Date Ended September 28, 2018 (as previously reported) Effect of Adopting ASC 606 September 28, 2018 (as adjusted) Revenue $ 1,171,924 $ (117,324 ) $ 1,054,600 Gross margin 1,043,664 (116,626 ) 927,038 Provision for income taxes (190,062 ) 35,993 (154,069 ) Net income attributable to Dolby Laboratories, Inc. 122,246 (80,500 ) 41,746 Diluted earnings per share $ 1.14 $ (0.75 ) $ 0.39 Select consolidated balance sheet line items, which reflect the adoption of the new standard, are as follows (in thousands): September 28, 2018 (as previously reported) Effect of Adopting ASC 606 September 28, 2018 (as adjusted) ASSETS Accounts receivable, net $ 137,151 $ 28,982 $ 166,133 Contract assets — 165,959 165,959 Prepaid expenses and other current assets 35,209 (319 ) 34,890 Deferred taxes 101,070 (26,304 ) 74,766 Other non-current assets 42,280 37,800 80,080 LIABILITIES AND STOCKHOLDERS' EQUITY Accrued liabilities 223,594 19,534 243,128 Contract liabilities 23,931 (6,463 ) 17,468 Non-current contract liabilities 40,064 (14,177 ) 25,887 Other non-current liabilities 150,960 32,839 183,799 Retained earnings 2,139,154 174,385 2,313,539 Select consolidated statement of cash flows line items, which reflect the adoption of the new standard, are as follows (in thousands): Fiscal Year-to-Date Ended September 28, 2018 (as previously reported)¹ Effect of Adopting ASC 606 September 28, 2018 (as adjusted) Operating activities: Net income including controlling interest $ 122,805 $ (80,500 ) $ 42,305 Adjustments to reconcile net income to net cash provided by operating activities: Provision for doubtful accounts 2,507 (94 ) 2,413 Deferred income taxes 89,934 (28,875 ) 61,059 Changes in operating assets and liabilities: Accounts receivable (65,723 ) 165,852 100,129 Contract assets — (2,502 ) (2,502 ) Prepaid expenses and other assets (14,895 ) (37,590 ) (52,485 ) Accounts payable and other liabilities 15,690 (44,709 ) (29,019 ) Contract liabilities 4,362 (4,421 ) (59 ) Other non-current liabilities 1,811 32,839 34,650 Net cash provided by operating activities 352,202 — 352,202 ¹ Previously reported statement of cash flows in the table above reflects the adoption of ASU 2016-18. The impact to our previously reported condensed consolidated statement of cash flows is not material. Refer to disclosure below for further detail. In our adoption and as allowed by ASC 606, we: • used the transaction price at the date on which the contract was completed rather than estimating variable consideration amounts in the comparative reporting period; • did not disclose the amount of the transaction price allocated to the remaining performance obligations or provide an explanation of when we expect to recognize that amount as revenue for reporting periods presented before the date of initial adoption; • reflected the aggregate effect of contract modifications in accounting for the contracts open as of the earliest reporting period presented; • did not adjust transaction prices for the effects of a significant financing component, if at contract inception, we expected the period between customer payment and the transfer of goods or services to be one year or less. We adopted Accounting Standards Update No. 2016-08, Revenue from Contracts with Customers ("ASC 606"), Principal versus Agent Considerations (Reporting Revenue Gross versus Net) ("ASU 2016-08"), which amended the principal-versus-agent implementation guidance and illustrations in ASU 2014-09. ASU 2016-08 clarifies that an entity should evaluate when it is the principal or agent for each specified good or service promised in a contract with a customer. We evaluated our contracts executed with and on our behalf with Via Licensing Corporation, our wholly-owned subsidiary that manages patent pools on behalf of third party patent owners and concluded that Via performs its functions as an agent to the patent pool licensors, which includes Dolby. Accordingly, we recognize our administrative fees and royalties net of the consideration paid to the patent licensors in the pool . Cash Flow Classification. During the first quarter of fiscal 2019, we adopted ASU 2016-15, Statement of Cash Flows (Topic 230): Classification of Certain Cash Receipts and Cash Payments . The new standard addresses eight specific cash flow issues related to the classification and presentation of cash receipts and payments in the statement of cash flows. The adoption of these updates did not have a material impact on Dolby’s consolidated financial statements. Income Taxes: Intra-Entity Asset Transfers. During the first quarter of fiscal 2019, we adopted ASU 2016-16, Income Taxes (Topic 740): Intra-Entity Transfers of Assets Other Than Inventory . The new standard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doption of the guidance did not have a material impact on Dolby's consolidated financial statements. Restricted Cash. During the first quarter of fiscal 2019, we adopted ASU 2016-18, Restricted Cash - a consensus of the FASB Emerging Issues Task Force , which clarifies how entities should present restricted cash and restricted cash equivalents in the statement of cash flows. The new standard requires entities to show the changes in the total of cash, cash equivalents, restricted cash and restricted cash equivalents in the statement of cash flows. We adopted the new guidance using the retrospective transition approach. The reclassified restricted cash balances from investing activities to changes in cash, cash equivalents, and restricted cash on the consolidated statements of cash flows were not material for all periods presented. The adjusted consolidated statement of cash flows for the prior comparative period has been reclassified as a result of the adoption of the new standard. Accounting for Hedging Activities. During the first quarter of fiscal 2019, we adopted ASU 2017-12, Derivatives and Hedging (Topic 815): Targeted Improvements to Accounting for Hedging Activities . The new standard eliminates the requirement to separately measure and report hedge ineffectiveness. In the third quarter of fiscal 2019, we implemented a cash flow hedging program using forward currency contracts. This standard applies to the presentation and disclosure of the cash flow hedging program, which was not material in relation to our consolidated financial statements as a whole. The adoption of the standard did not have a material impact on Dolby's consolidated financial statements. Standards Not Yet Adopted Leases. In February 2016, the FASB issued ASU 2016-02, Leases (Topic 842) , which amends the existing accounting standards for leases. Under the new standard, a lessee will be required to recognize a lease liability and right-of-use asset for most leases. The new standard also modifies the classification criteria and accounting for sales-type and direct financing leases, and requires additional disclosures to enable users of financial statements to understand the amount, timing, and uncertainty of cash flows arising from leases. We will adopt the new standard using the modified retrospective transition method, thereby recognizing the cumulative effect of initially applying Topic 842 as an adjustment to opening retained earnings on the adoption date, without revising the balances in comparative periods. We have evaluated the impact of Topic 842, and upon adoption, we will recognize a lease liability and right-of-use asset for each of our existing lease arrangements, which we anticipate to be material on our consolidated balance sheet. Adoption of the standard will not have a material impact on our consolidated income statement or our consolidated statement of cash flow. We plan to elect to utilize the transition guidance within the new standard which allows us to retain the historical lease classification and initial direct costs for any leases that exist prior to adoption of the standard. All new leases executed subsequent to adoption will be evaluated, and accounted for under Topic 842. ASU 2016-02 is effective for Dolby beginning September 28, 2019. We are still completing our assessment of the remaining lease term of our existing leases, assessing the completeness of our population of leases, and finalizing our determination of the discount rate used to calculate the right of use asset and lease liability. Income Taxes: Comprehensive Income. On December 22, 2017, the U.S. government enacted comprehensive tax legislation commonly referred to as the Tax Cuts and Jobs Act ("Tax Act").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Act and requires entities to provide certain disclosures regarding stranded tax effects. The ASU is effective for Dolby beginning September 28, 2019. We do not believe that this standard will have a material impact on our consolidated financial statements. Collaborative Arrangements.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This standard will be effective for Dolby beginning September 26, 2020, and we do not currently plan to early adopt. We do not believe that this standard will have a material impact on our consolidated financial statements. Financial Instruments. In June 2016, the FASB issued ASU 2016-13, Financial Instruments (Topic 326): Measurement of Credit Losses on Financial Instruments , which modifies the measurement of expected credit losses of certain financial instruments, including trade receivables, contract assets, and lease receivables. This standard will be effective for Dolby beginning September 26, 2020, and we do not currently plan to early adopt. We do not believe that this standard will have a material impact on our consolidated financial statements.</t>
  </si>
  <si>
    <t>Revenue Recognition We enter into revenue arrangements with our customers to license technologies, trademarks and patents for sound, imaging and voice solutions, and to sell products and services. We recognize revenue when we satisfy a performance obligation by transferring control over the use of a license, product, or service to a customer. A. Identification of the Contract or Contracts with Customers We generally determine that a contract with a customer exists upon the execution of an agreement and after consideration of collectability, which could include an evaluation of the customer's payment history, the existence of a standby letter-of-credit between the customer’s financial institution and our financial institution, public financial information, and other factors. At contract inception, we also evaluate whether two or more non-standard agreements with a customer should be combined and accounted for as a single contract. B. Identification of Performance Obligations in a Contract We generate revenues principally from the following sources, which represent performance obligations in our contracts with customers: • Licensing. We license our technologies, including patents, to a range of customers who incorporate them into their products for enhanced audio, imaging and voice functionality across broadcast, mobile, CE, PC, gaming, and other markets. • Product Sales. We design and provide audio and imaging products for the cinema, television, broadcast, communications, and entertainment industries. • Services. We provide various services to support theatrical and television production for cinema exhibition, broadcast, and home entertainment, including equipment training, mixing room alignment, equalization, as well as audio, color and light image calibration. • PCS. We provide PCS for products sold and for the equipment leased, and we support the implementation of our licensing technologies in our licensees’ products. • Equipment Leases. We collaborate with established cinema exhibitors to offer Dolby Cinema, a branded premium cinema offering for movie audiences by leasing equipment and licensing our intellectual property. • Licensing Administration Fees. We generate service fees for managing patent pools on behalf of third party patent owners through our wholly-owned subsidiary, Via Licensing Corporation. Some of our revenue arrangements include multiple performance obligations, such as hardware, software, support and maintenance, and extended warranty services. We evaluate whether promised products and services are distinct performance obligations. The majority of our arrangements with multiple performance obligations pertain to our digital cinema server and processor sales that include the following distinct performance obligations to which we allocate portions of the transaction price based on their stand-alone selling price: • Digital cinema server hardware and embedded software, which is highly dependent on and highly interrelated with the hardware. Accordingly, the hardware and embedded software represent a single performance obligation. • The right to support and maintenance, which is included with the purchase of the digital cinema server hardware, is a distinct performance obligation. • The right to receive commissioning services is a distinct performance obligation within the sale of the Dolby Atmos Cinema Processor. These services consist of the review of venue designs specifying proposed speaker placement as well as calibration services performed for installed speakers to ensure optimal playback. C. Determination of Transaction Price for Performance Obligations in a Contract After identifying the distinct performance obligations, we determine the transaction price in accordance with the terms of the underlying executed contract which may include variable consideration such as discounts, rebates, refunds, rights of returns, and incentives. We assess and update, if necessary, the amount of variable consideration to which we are entitled for each reporting period. At the end of each reporting period, we estimate and accrue a liability for returns and adjustments as a reduction to revenue based on several factors, including past returns history. With the exception of our sales-based royalties, we evaluate whether a significant financing component exists when we recognize revenue in advance of customer payments that occur over time. For example, some of our licensing arrangements include payment terms greater than one year from when we transfer control of our IP to a licensee and the receipt of the final payment for that IP. If a significant financing component exists, we classify a portion of the transaction price as interest income, instead of recognizing all of the transaction price as revenue. We do not adjust the transaction price for the effects of financing if, at contract inception, the period between the transfer of control to a customer and final payment is expected to be one year or less. D. Allocation of Transaction Price to Distinct Performance Obligations in a Contract For our sales-based royalties where the license is the predominant item to which the royalties relate, we present all revenues as licensing. For revenue arrangements that include multiple performance obligations, we determine the stand-alone selling price for each distinct performance obligation based on the actual selling prices made to customers. If the performance obligation is not sold separately, we estimate the stand-alone selling price. We do so by considering market conditions such as competitor pricing strategies, customer specific information and industry technology lifecycles, internal conditions such as cost and pricing practices, or applying the residual approach method when the selling price of the good, most commonly a license, is highly variable or uncertain. Once the transaction price - including any variable consideration - has been determined, we allocate the transaction price to the performance obligations identified in the contract, and recognize revenue as or when control is transferred for each distinct performance obligation. E. Revenue Recognition as Control is Transferred to a Customer We generate our licensing revenue by licensing our technologies and patents to various types of licensees, such as chip manufacturers ("implementation licensees"), consumer product manufacturers, software vendors, and communications service providers. Our revenue recognition policies for each of these arrangements are summarized below. Initial fees from implementation licensees. Implementation licensees incorporate our technologies into their chipsets that, once approved by Dolby, are available for purchase by OEMs for use in end-user products. Implementation licensees only pay us a nominal initial fee on contract execution as consideration for the ongoing services that we provide to assist in their implementation process. Revenues from these initial fees are recognized ratably over the contractual term as a component of licensing revenue. Sales-based licensing fees. In our royalty bearing licensing agreements with OEMs, control is transferred upon the later of contract execution or the contract’s effective date. We apply the royalty exception, which requires that we recognize sales-based royalties at the later of when the sales occur based on our estimates or the completion of our performance obligations. These estimates involve the use of historical data and judgment for several key attributes including industry estimates of expected shipments, the percentage of markets using our technologies, and average sale prices. Generally, our estimates represent the current period’s shipments to which we expect our licensees to submit royalty statements in the following quarter. Upon receipt of royalty statements from the licensees with the actual reporting of sales-based royalties that we estimated previously, we record a favorable or unfavorable adjustment based on the difference, if any, between estimated and actual sales. In the fourth quarter of fiscal 2019 , we recorded a favorable adjustment of approximately $9 million , which was primarily related to January through March shipments and largely based on actual royalty statements received from licensees. Fixed and guaranteed licensing fees. In certain cases, our arrangements require the licensee to pay fixed, non-refundable fees independent of the actual number of units they may distribute in the future. In these cases, control is transferred and fees are recognized upon the later of contract execution or the effective date. Additionally and separate from initial fees from implementation licensees, our sales- and usage-based licensing agreements include a nominal fee, which is also recognized at a point in time in which control of the IP has been transferred. Revenues from these arrangements are included as a component of licensing revenue. Recoveries. Through compliance efforts, we identify under-reported licensed activity related to non-current periods. We may record a favorable or unfavorable revenue adjustment in connection with the findings from these compliance efforts generally upon resolution with the licensee through agreement of the findings, or upon receipt of the licensee’s correction statement. Revenues from these arrangements are included as a component of licensing revenue. We undertake activities aimed at identifying potential unauthorized uses of our technologies, which when successful result in the recognition of revenue. Recoveries stem from third parties who agree to remit payments to us based on past use of our technology. In these scenarios, a legally binding contract did not exist at time of use of our technology, and therefore, we recognize revenue recoveries upon execution of the agreement as that is the point in time to which a contract exists and control is transferred. These revenues are classified as licensing revenue. In general, we classify legal costs associated with activities aimed at identifying potential unauthorized uses of our technologies, auditing existing licensees, and on occasion, pursuing litigation as S&amp;M in our consolidated statements of operations. We recognize licensing revenue gross of withholding taxes, which our licensees remit directly to their local tax authorities, and for which we receive a partial foreign tax credit in our income tax provision. In addition to our licensing arrangements, we also enter into arrangements to deliver products and services. Product Sales. Revenue from the sale of products is recognized when the customer obtains control of the promised good or service, which is generally upon shipment. Payments are generally made within 90 days of sale. Services. We provide various services, such as engineering services related to movie soundtrack print mastering, equipment training and maintenance, mixing room alignment, equalization, and image calibration, which we bill on a fixed fee and time and materials basis. Most of these services are of a short duration and are recognized as control of the performance obligations are transferred which is when the related services are performed. Collaborative Arrangements. We collaborate with established cinema exhibitors to offer Dolby Cinema, a branded premium cinema offering for movie audiences. Under such collaborations, Dolby and the exhibitor are both active participants, and share the risks and rewards associated with the business. Accordingly, these collaborations are governed by revenue sharing arrangements under which Dolby receives revenue based on monthly box office reports from exhibitors in exchange for the use of our imaging and sound technologies, our proprietary designs and trademarks as well as for the use of our equipment at the exhibitor’s venue. The use of our equipment meets the definition of a lease, and for the related portion of Dolby's share of revenue, we apply ASC 840, Leases , and recognize revenue based on monthly box office reports from exhibitors. Our revenue share is recognized as licensing revenue in our consolidated statements of operations. In addition, we also enter into agreements where a portion involves guaranteed payments, which in some cases result in classifying the payments as a sales-type lease. In such arrangements, we consider control to transfer at the point in time to which we have installed and tested the equipment, at which point we record such guaranteed payments as product revenue. Via Administration Fee. We generate service fees for managing patent pools on behalf of third party patent owners through our wholly-owned subsidiary, Via Licensing Corporation. As an agent to licensors in the patent pool, Via receives a share of the sales-based royalty that the patent pool licensors earn from licensees. As such, we apply the sales-based royalty exception as the service provided is directly related to the patent pool licensors’ provision of IP, which results in recognition based on estimates of the licensee’s quarter shipments that use the pool’s patents. In addition to sales-based royalties, Via also has contracts where the fees are fixed. The revenue share Via receives from licensors on fixed fee contracts is recognized over the term in which we are providing services associated with the fixed fee contract. We recognize our administrative fees net of the consideration paid to the patent licensors in the pool as licensing revenue.</t>
  </si>
  <si>
    <t>Summary Of Significant Accounting Policies (Tables)</t>
  </si>
  <si>
    <t>Schedule Of Property, Plant, And Equipment, Estimated Useful Life</t>
  </si>
  <si>
    <t>PP&amp;E is stated at cost less accumulated depreciation. Depreciation expense is recognized on a straight-line basis according to estimated useful lives assigned to each of our different categories of PP&amp;E as summarized within the following table: PP&amp;E Category Useful Life Computer equipment and software 3 to 5 years Machinery and equipment 3 to 8 years Furniture and fixtures 5 to 8 years Leasehold improvements Lesser of useful life or related lease term Equipment provided under operating leases 15 years Buildings and building improvements 20 to 40 years</t>
  </si>
  <si>
    <t>Advertising and promotional costs are charged to S&amp;M expense as incurred. Our advertising and promotional costs were as follows (in thousands): Fiscal Year Ended September 27, September 28, September 29, Advertising and promotional costs $ 49,118 $ 49,519 $ 47,402</t>
  </si>
  <si>
    <t>Schedule of Foreign Currency Translation Gains (Losses)</t>
  </si>
  <si>
    <t>These losses were as follows (in thousands): Fiscal Year Ended September 27, September 28, September 29, Foreign currency transaction (losses) $ (260 ) $ (823 ) $ (74 )</t>
  </si>
  <si>
    <t>Schedule of New Accounting Pronouncements and Changes in Accounting Principles</t>
  </si>
  <si>
    <t>We adjusted our consolidated financial statements from amounts previously reported to reflect the adoption of the new standard. Select condensed consolidated statement of income line items, which reflect the adoption of the new standard, are as follows (in thousands, except per share data): Fiscal Year-To-Date Ended September 28, 2018 (as previously reported) Effect of Adopting ASC 606 September 28, 2018 (as adjusted) Revenue $ 1,171,924 $ (117,324 ) $ 1,054,600 Gross margin 1,043,664 (116,626 ) 927,038 Provision for income taxes (190,062 ) 35,993 (154,069 ) Net income attributable to Dolby Laboratories, Inc. 122,246 (80,500 ) 41,746 Diluted earnings per share $ 1.14 $ (0.75 ) $ 0.39 Select consolidated balance sheet line items, which reflect the adoption of the new standard, are as follows (in thousands): September 28, 2018 (as previously reported) Effect of Adopting ASC 606 September 28, 2018 (as adjusted) ASSETS Accounts receivable, net $ 137,151 $ 28,982 $ 166,133 Contract assets — 165,959 165,959 Prepaid expenses and other current assets 35,209 (319 ) 34,890 Deferred taxes 101,070 (26,304 ) 74,766 Other non-current assets 42,280 37,800 80,080 LIABILITIES AND STOCKHOLDERS' EQUITY Accrued liabilities 223,594 19,534 243,128 Contract liabilities 23,931 (6,463 ) 17,468 Non-current contract liabilities 40,064 (14,177 ) 25,887 Other non-current liabilities 150,960 32,839 183,799 Retained earnings 2,139,154 174,385 2,313,539 Select consolidated statement of cash flows line items, which reflect the adoption of the new standard, are as follows (in thousands): Fiscal Year-to-Date Ended September 28, 2018 (as previously reported)¹ Effect of Adopting ASC 606 September 28, 2018 (as adjusted) Operating activities: Net income including controlling interest $ 122,805 $ (80,500 ) $ 42,305 Adjustments to reconcile net income to net cash provided by operating activities: Provision for doubtful accounts 2,507 (94 ) 2,413 Deferred income taxes 89,934 (28,875 ) 61,059 Changes in operating assets and liabilities: Accounts receivable (65,723 ) 165,852 100,129 Contract assets — (2,502 ) (2,502 ) Prepaid expenses and other assets (14,895 ) (37,590 ) (52,485 ) Accounts payable and other liabilities 15,690 (44,709 ) (29,019 ) Contract liabilities 4,362 (4,421 ) (59 ) Other non-current liabilities 1,811 32,839 34,650 Net cash provided by operating activities 352,202 — 352,202 ¹ Previously reported statement of cash flows in the table above reflects the adoption of ASU 2016-18. The impact to our previously reported condensed consolidated statement of cash flows is not material. Refer to disclosure below for further detail.</t>
  </si>
  <si>
    <t>Revenue Recognition (Tables)</t>
  </si>
  <si>
    <t>Disaggregation of Revenue</t>
  </si>
  <si>
    <t>As shown in the table below, we generate the majority of our revenue from outside the United States. Geographic data for our licensing revenue is based on the location of our licensees’ headquarters, products revenue is based on the destination to which we ship our products, and services revenue is based on the location where services are performed. Fiscal Year-To-Date Ended September 27, 2019 September 28, 2018 Revenue By Geographic Location (as adjusted) United States $ 449,203 36 % $ 353,235 33 % International 792,417 64 % 701,365 67 % Total revenue $ 1,241,620 100 % $ 1,054,600 100 % The following table presents the composition of our licensing revenue for all periods presented: Fiscal Year-To-Date Ended September 27, 2019 September 28, 2018 Revenue By Market (as adjusted) Broadcast $ 474,147 43 % $ 385,705 41 % Mobile 193,052 17 % 148,356 16 % CE 154,399 14 % 144,132 15 % PC 113,597 10 % 106,765 11 % Other 172,085 16 % 155,819 17 % Total licensing revenue $ 1,107,280 100 % $ 940,777 100 % The following table presents a summary of the composition of our revenue for all periods presented: Fiscal Year-To-Date Ended September 27, 2019 September 28, 2018 Revenue (as adjusted) Licensing $ 1,107,280 89 % $ 940,777 89 % Products and services 134,340 11 % 113,823 11 % Total revenue $ 1,241,620 100 % $ 1,054,600 100 %</t>
  </si>
  <si>
    <t>Contract with Customer, Asset and Liability</t>
  </si>
  <si>
    <t>The following table presents a summary of the balances to which contract assets and liabilities related to revenue are recorded for all periods presented: September 27, 2019 September 28, 2018 Change ($) Change (%) (as adjusted) Accounts receivable, net $ 189,115 $ 166,133 $ 22,982 14 % Contract assets 195,651 165,959 29,692 18 % Other non-current assets 93,395 80,080 13,315 17 % Contract liabilities - current 19,991 17,468 2,523 14 % Contract liabilities - non-current 24,404 25,887 (1,483 ) (6 )% Other non-current liabilities 177,462 183,799 (6,337 ) (3 )%</t>
  </si>
  <si>
    <t>Composition Of Certain Financial Statement Captions (Tables)</t>
  </si>
  <si>
    <t>Schedule Of Accounts Receivable</t>
  </si>
  <si>
    <t>Accounts Receivable, Net September 27, September 28, 2018 (as adjusted) Trade accounts receivable $ 151,996 $ 108,929 Accounts receivable from patent administration program licensees 46,894 62,462 Accounts receivable, gross 198,890 171,391 Less: allowance for doubtful accounts (9,775 ) (5,258 ) Total $ 189,115 $ 166,133</t>
  </si>
  <si>
    <t>Schedule Of Allowance For Doubtful Accounts</t>
  </si>
  <si>
    <t>Allowance for Doubtful Accounts Beginning Balance Charged to G&amp;A Deductions Ending Balance For fiscal year ended: September 29, 2017 $ 2,370 $ 924 $ (327 ) $ 2,967 September 28, 2018 (as adjusted) 2,967 2,413 (122 ) 5,258 September 27, 2019 5,258 4,523 (6 ) 9,775</t>
  </si>
  <si>
    <t>Schedule Of Inventories</t>
  </si>
  <si>
    <t>Inventories Inventories September 27, September 28, Raw materials $ 8,031 $ 6,095 Work in process 4,872 4,044 Finished goods 19,428 16,067 Total $ 32,331 $ 26,206</t>
  </si>
  <si>
    <t>Schedule Of Prepaid Expenses And Other Current Assets</t>
  </si>
  <si>
    <t>Prepaid Expenses And Other Current Assets September 27, September 28, 2018 (as adjusted) Prepaid expenses $ 17,997 $ 18,508 Other current assets 20,924 13,946 Income tax receivable 783 2,436 Total $ 39,704 $ 34,890</t>
  </si>
  <si>
    <t>Schedule Of Accrued Liabilities</t>
  </si>
  <si>
    <t>Accrued Liabilities September 27, September 28, 2018 (as adjusted) Accrued royalties $ 2,957 $ 2,648 Amounts payable to patent administration program partners 58,899 69,061 Accrued compensation and benefits 78,716 84,491 Accrued professional fees 19,216 9,749 Unpaid PP&amp;E additions 15,332 13,956 Other accrued liabilities 93,024 63,223 Total $ 268,144 $ 243,128</t>
  </si>
  <si>
    <t>Schedule Of Other Non-Current Liabilities</t>
  </si>
  <si>
    <t>Other Non-Current Liabilities September 27, September 28, 2018 (as adjusted) Supplemental retirement plan obligations $ 3,466 $ 3,388 Non-current tax liabilities (1) 136,323 129,253 Other liabilities 37,673 51,158 Total $ 177,462 $ 183,799</t>
  </si>
  <si>
    <t>Investments and Fair Value Measurements (Tables)</t>
  </si>
  <si>
    <t>Assets and Liabilities Measured on Recurring Basis</t>
  </si>
  <si>
    <t>Our cash and investment portfolio consisted of the following (in thousands): September 27, Cost Unrealized Estimated Fair Value Gains Losses Total Level 1 Level 2 Level 3 Cash and cash equivalents: Cash $ 680,287 $ — $ — $ 680,287 $ 680,287 $ — $ — Cash equivalents: Corporate bonds 1,000 — — 1,000 — 1,000 — Money market funds 115,270 — — 115,270 115,270 — — Government bonds 653 — — 653 653 — — Cash and cash equivalents 797,210 — — 797,210 796,210 1,000 — Short-term investments: Certificate of deposit 1,265 1 — 1,266 — 1,266 — U.S. agency securities 10,973 8 (9 ) 10,972 — 10,972 — Government bonds 8,381 11 (1 ) 8,391 5,784 2,607 — Commercial paper 6,347 9 — 6,356 — 6,356 — Corporate bonds 76,802 172 (34 ) 76,940 — 76,940 — Municipal debt securities 15,210 18 (7 ) 15,221 — 15,221 — Short-term investments 118,978 219 (51 ) 119,146 5,784 113,362 — Long-term investments: Asset backed securities 400 2 — 402 — 402 — U.S. agency securities 7,102 146 — 7,248 — 7,248 — Government bonds 23,563 187 — 23,750 19,670 4,080 — Corporate bonds 134,360 1,700 — 136,060 — 136,060 — Municipal debt securities 10,315 87 (6 ) 10,396 — 10,396 — Other long-term investments (1) 1,731 — — 1,731 — — — Long-term investments 177,471 2,122 (6 ) 179,587 19,670 158,186 — Total cash, cash equivalents, and investments $ 1,093,659 $ 2,341 $ (57 ) $ 1,095,943 $ 821,664 $ 272,548 $ — Investments held in supplemental retirement plan: Assets 3,564 — — 3,564 3,564 — — Included in prepaid expenses and other current assets &amp; other non-current assets Liabilities 3,564 — — 3,564 3,564 — — Included in accrued liabilities &amp; other non-current liabilities Currency derivatives as hedge instruments: Assets — — — — — — — Included in other current assets Liabilities — — (242 ) (242 ) — (242 ) — Included in other accrued expenses (1) Other long-term investments as of September 27, 2019 includes an investment that is not carried at fair value including an equity method investment of $1.7 million . September 28, Cost Unrealized Estimated Fair Value Gains Losses Total Level 1 Level 2 Level 3 Cash and cash equivalents: Cash $ 905,660 $ — $ — $ 905,660 $ 905,660 $ — $ — Cash equivalents: Commercial paper 5,058 — — 5,058 — 5,058 — Corporate bonds 1,005 — — 1,005 — 1,005 — Money market funds 3,301 — — 3,301 3,301 — — Municipal debt securities 545 — (1 ) 544 — 544 — Government bonds 2,495 — — 2,495 2,495 — — Cash and cash equivalents 918,064 — (1 ) 918,063 911,456 6,607 — Short-term investments: Certificate of deposit 12,875 14 — 12,889 — 12,889 — U.S. agency securities 11,997 — (135 ) 11,862 — 11,862 — Government bonds 7,970 — (15 ) 7,955 7,955 — — Commercial paper 4,276 — — 4,276 — 4,276 — Corporate bonds 111,245 50 (494 ) 110,801 — 110,801 — Municipal debt securities 30,475 — (120 ) 30,355 — 30,355 — Short-term investments 178,838 64 (764 ) 178,138 7,955 170,183 — Long-term investments: U.S. agency securities 9,791 — (166 ) 9,625 — 9,625 — Government bonds 15,966 — (317 ) 15,649 15,649 — — Corporate bonds 146,561 33 (1,810 ) 144,784 — 144,784 — Municipal debt securities 17,235 — (112 ) 17,123 — 17,123 — Other long-term investments (1) 355 246 — 601 246 — — Long-term investments 189,908 279 (2,405 ) 187,782 15,895 171,532 — Total cash, cash equivalents, and investments $ 1,286,810 $ 343 $ (3,170 ) $ 1,283,983 $ 935,306 $ 348,322 $ — Investments held in supplemental retirement plan: Assets 3,486 — — 3,486 3,486 — — Included in prepaid expenses and other current assets &amp; other non-current assets Liabilities 3,486 — — 3,486 3,486 — — Included in accrued liabilities &amp; other non-current liabilities (1) Other long-term investments as of September 28, 2018 include a marketable equity security of $0.2 million , and other investments that are not carried at fair value including an equity method investment of $0.4 million</t>
  </si>
  <si>
    <t>Available for sale Securities, Unrealized Loss Position</t>
  </si>
  <si>
    <t>The following table presents the gross unrealized losses and fair value for those AFS securities that were in an unrealized loss position as of September 27, 2019 and September 28, 2018 (in thousands): September 27, 2019 September 28, 2018 Less Than 12 Months Greater Than 12 Months Less Than 12 Months Greater Than 12 Months Investment Type Fair Value Gross Unrealized Losses Fair Value Gross Unrealized Losses Fair Value Gross Unrealized Losses Fair Value Gross Unrealized Losses Certificate of deposit $ 300 $ — $ — $ — $ — $ — $ — $ — U.S. agency securities — — 4,787 (9 ) — — 21,486 (302 ) Government bonds 1,426 — — — 16,633 (332 ) — — Commercial paper — — — — 5,737 (1 ) — — Corporate bonds 7,647 (3 ) 27,078 (32 ) 143,051 (1,680 ) 52,162 (624 ) Municipal debt securities 9,552 (13 ) 900 — 41,058 (191 ) 6,965 (41 ) Total $ 18,925 $ (16 ) $ 32,765 $ (41 ) $ 206,479 $ (2,204 ) $ 80,613 $ (967 )</t>
  </si>
  <si>
    <t>Available-for-sale Securities</t>
  </si>
  <si>
    <t>Investment Maturities. The following table summarizes the amortized cost and estimated fair value of the AFS securities within our investment portfolio based on stated maturities as of September 27, 2019 and September 28, 2018 , which are recorded within cash equivalents and both short and long-term investments in our consolidated balance sheets (in thousands): September 27, 2019 September 28, 2018 Range of maturity Amortized Cost Fair Value Amortized Cost Fair Value Due within 1 year $ 238,186 $ 238,354 $ 191,241 $ 190,541 Due in 1 to 2 years 93,948 94,899 122,131 120,545 Due in 2 to 3 years 81,793 82,957 67,423 66,637 Total $ 413,927 $ 416,210 $ 380,795 $ 377,723</t>
  </si>
  <si>
    <t>Property, Plant &amp; Equipment (Tables)</t>
  </si>
  <si>
    <t>As of September 27, 2019 and September 28, 2018 , PP&amp;E consisted of the following (in thousands): Property, Plant, &amp; Equipment September 27, September 28, Land $ 41,918 $ 43,342 Buildings and building improvements 282,924 283,474 Leasehold improvements 66,730 66,866 Machinery and equipment 128,525 111,603 Computer equipment and software 219,455 194,079 Furniture and fixtures 34,191 30,556 Equipment provided under operating leases 161,372 139,201 Construction-in-progress 19,616 7,342 Property, plant, and equipment, gross 954,731 876,463 Less: accumulated depreciation (417,299 ) (362,281 ) Property, plant, &amp; equipment, net $ 537,432 $ 514,182</t>
  </si>
  <si>
    <t>Goodwill &amp; Intangible Assets (Tables)</t>
  </si>
  <si>
    <t>Schedule of Goodwill</t>
  </si>
  <si>
    <t>The following table outlines changes to the carrying amount of goodwill (in thousands): Goodwill Balance at September 29, 2017 $ 311,087 Acquired goodwill 18,394 Translation adjustments (1,499 ) Balance at September 28, 2018 $ 327,982 Acquired goodwill 9,367 Translation adjustments (2,520 ) Balance at September 27, 2019 $ 334,829</t>
  </si>
  <si>
    <t>Schedule of Finite-Lived Intangible Assets</t>
  </si>
  <si>
    <t>Intangible assets are stated at their original cost less accumulated amortization. Intangible assets subject to amortization consisted of the following (in thousands): September 27, 2019 September 28, 2018 Intangible Assets, Net Cost Accumulated Amortization Net Cost Accumulated Amortization Net Acquired patents and technology $ 338,075 $ (176,867 ) $ 161,208 $ 319,082 $ (152,775 ) $ 166,307 Customer relationships 64,728 (45,510 ) 19,218 58,342 (41,012 ) 17,330 Other intangibles 22,902 (22,437 ) 465 22,742 (22,360 ) 382 Total $ 425,705 $ (244,814 ) $ 180,891 $ 400,166 $ (216,147 ) $ 184,019</t>
  </si>
  <si>
    <t>Future Amortization Expense</t>
  </si>
  <si>
    <t>As of September 27, 2019 , expected amortization expense of our intangible assets in future periods was as follows (in thousands): Fiscal Year Amortization Expense 2020 $ 31,064 2021 30,825 2022 28,582 2023 23,646 2024 21,725 Thereafter 45,049 Total $ 180,891</t>
  </si>
  <si>
    <t>Stockholders' Equity And Stock-Based Compensation (Tables)</t>
  </si>
  <si>
    <t>Summary Of Stock Options Issued To Officers, Directors, And Employees Under 2000 Stock Incentive Plan And 2005 Stock Plan</t>
  </si>
  <si>
    <t>The following table summarizes information about stock options issued under our 2005 Stock Plan: Shares Weighted-Average Exercise Price Weighted-Average Remaining Contractual Life Aggregate Intrinsic Value (1) (in thousands) (in years) (in thousands) Options outstanding at September 28, 2018 7,365 $ 43.51 Grants 1,253 64.61 Exercises (1,177 ) 36.17 Forfeitures and cancellations (240 ) 54.24 Options outstanding at September 27, 2019 7,201 48.03 6.3 $ 114,500 Options vested and expected to vest at September 27, 2019 6,921 47.43 6.2 114,091 Options exercisable at September 27, 2019 4,355 $ 41.18 5.4 98,496</t>
  </si>
  <si>
    <t>Summary Of Restricted Stock Units Issued To Officers, Directors And Employees Under 2005 Stock Incentive Plan</t>
  </si>
  <si>
    <t>The following table summarizes information about RSUs issued under our 2005 Stock Plan: Shares Weighted-Average Grant Date Fair Value (in thousands) Non-vested at September 28, 2018 2,806 $ 51.62 Granted 1,348 64.97 Vested (1,062 ) 48.08 Forfeitures (287 ) 56.83 Non-vested at September 27, 2019 2,805 $ 58.84</t>
  </si>
  <si>
    <t>Schedule of Share-Based Payment Fair Value by Vesting Date</t>
  </si>
  <si>
    <t>The fair value as of the respective vesting dates of RSUs were as follows (in thousands): Fiscal Year Ended September 27, September 28, September 29, Restricted stock units - vest date fair value $ 69,956 $ 64,755 $ 51,985</t>
  </si>
  <si>
    <t>Schedule Of Fair Value Of Stock-Based Awards Estimated Using Weighted-Average Assumptions</t>
  </si>
  <si>
    <t>ime. The weighted-average assumptions used in the determination of the fair value of our stock options were as follows: Fiscal Year Ended September 27, September 28, September 29, Expected term (in years) 4.90 5.06 5.13 Risk-free interest rate 2.7 % 2.2 % 2.1 % Expected stock price volatility 22.9 % 22.6 % 27.4 % Dividend yield 1.1 % 1.1 % 1.1 %</t>
  </si>
  <si>
    <t>Summary Of Weighted-Average Fair Value Of Stock Options Granted And Total Intrinsic Value Of Stock Options Exercised</t>
  </si>
  <si>
    <t>s: Fiscal Year Ended September 27, September 28, September 29, Expected term (in years) 4.90 5.06 5.13 Risk-free interest rate 2.7 % 2.2 % 2.1 % Expected stock price volatility 22.9 % 22.6 % 27.4 % Dividend yield 1.1 % 1.1 % 1.1 % The following table summarizes the weighted-average fair value (per share) of stock options granted and the total intrinsic value of stock options exercised (in thousands): Fiscal Year Ended September 27, September 28, September 29, Stock options granted - weighted-average grant date fair value $ 14.16 $ 13.19 $ 11.39 Stock options exercised - intrinsic value 33,226 63,973 28,544</t>
  </si>
  <si>
    <t>Schedule Of Stock-Based Compensation Expense By Plan</t>
  </si>
  <si>
    <t>The following two tables separately present stock-based compensation expense both by award type and classification in our consolidated statements of operations (in thousands): Expense - By Award Type Fiscal Year Ended September 27, September 28, September 29, Stock options $ 17,742 $ 21,083 $ 18,630 Restricted stock units 54,650 46,162 43,171 Employee stock purchase plan 4,188 4,004 3,542 Total stock-based compensation 76,580 71,249 65,343 Estimated benefit from income taxes (12,884 ) (12,595 ) (18,959 ) Total stock-based compensation, net of tax $ 63,696 $ 58,654 $ 46,384</t>
  </si>
  <si>
    <t>Schedule of Employee Service Share-based Compensation, Allocation of Recognized Period Costs</t>
  </si>
  <si>
    <t>Expense - By Income Statement Classification Fiscal Year Ended Compensation Expense - By Classification September 27, September 28, September 29, Cost of products and services $ 1,710 $ 1,574 $ 1,458 Research and development 23,191 19,515 18,497 Sales and marketing 28,137 24,997 26,175 General and administrative 23,542 25,163 19,213 Total stock-based compensation 76,580 71,249 65,343 Estimated benefit from income taxes (12,884 ) (12,595 ) (18,959 ) Total stock-based compensation, net of tax $ 63,696 $ 58,654 $ 46,384</t>
  </si>
  <si>
    <t>Schedule of Tax Benefit from Exercise of Options</t>
  </si>
  <si>
    <t>on Fiscal Year Ended Compensation Expense - By Classification September 27, September 28, September 29, Cost of products and services $ 1,710 $ 1,574 $ 1,458 Research and development 23,191 19,515 18,497 Sales and marketing 28,137 24,997 26,175 General and administrative 23,542 25,163 19,213 Total stock-based compensation 76,580 71,249 65,343 Estimated benefit from income taxes (12,884 ) (12,595 ) (18,959 ) Total stock-based compensation, net of tax $ 63,696 $ 58,654 $ 46,384 The tax benefit that we recognize from shares issued under our ESPP is excluded from the tables above. This benefit was as follows (in thousands): Fiscal Year Ended September 27, September 28, September 29, Tax benefit - shares issued under ESPP $ 353 $ 577 $ 802</t>
  </si>
  <si>
    <t>Schedule of Treasury Stock Authorizations</t>
  </si>
  <si>
    <t>The following table summarizes the initial amount of authorized repurchases as well as additional repurchases approved by our Board of Directors as of September 27, 2019 (in thousands): Authorization Period Authorization Amount Fiscal 2010: November 2009 $ 250,000 Fiscal 2010: July 2010 300,000 Fiscal 2011: July 2011 250,000 Fiscal 2012: February 2012 100,000 Fiscal 2015: October 2014 200,000 Fiscal 2017: January 2017 200,000 Fiscal 2018: July 2018 350,000 Fiscal 2019: July 2019 350,000 Total $ 2,000,000</t>
  </si>
  <si>
    <t>Schedule of Stock Repurchase Activity</t>
  </si>
  <si>
    <t>y $361 million . The following table provides information regarding share repurchase activity under the program in fiscal 2019 : Quarterly Repurchase Activity Shares Repurchased Cost (1) Average Price Paid Per Share (2) (in thousands) Q1 - Quarter ended December 28, 2018 1,642,107 $ 112,570 $ 68.54 Q2 - Quarter ended March 29, 2019 1,318,250 85,351 64.73 Q3 - Quarter ended June 28, 2019 1,405,065 88,653 63.08 Q4 - Quarter ended September 27, 2019 902,187 54,011 59.94 Total 5,267,609 $ 340,585 (1) Cost of share repurchases includes the price paid per share and applicable commissions. (2) Average price paid per share excludes commission costs.</t>
  </si>
  <si>
    <t>Dividends Declared</t>
  </si>
  <si>
    <t>The following table summarizes dividends declared under the program during fiscal 2019 : Fiscal Period Announcement Date Record Date Payment Date Cash Dividend Per Common Share Dividend Payment Fiscal 2019 Q1 - Quarter ended December 28, 2018 January 30, 2019 February 12, 2019 February 21, 2019 $ 0.19 $19.5 million Q2 - Quarter ended March 29, 2019 May 1, 2019 May 14, 2019 May 22, 2019 $ 0.19 $19.3 million Q3 - Quarter ended June 28, 2019 August 1, 2019 August 12, 2019 August 20, 2019 $ 0.19 $19.2 million Q4 - Quarter ended September 27, 2019 November 14, 2019 November 26, 2019 December 4, 2019 $ 0.22 $22.0 million (1) (1) The dividend payment amount is estimated based on the number of shares of our Class A and Class B common stock that we estimate will be outstanding as of the Record Date.</t>
  </si>
  <si>
    <t>Accumulated Other Comprehensive Income (Tables)</t>
  </si>
  <si>
    <t>Schedule of Accumulated Other Comprehensive Income (Loss)</t>
  </si>
  <si>
    <t>The following table summarizes the changes in the accumulated balances during the period, and includes information regarding the manner in which the reclassifications out of AOCI into earnings affect our consolidated statements of operations (in thousands): Fiscal Year Ended Fiscal Year Ended September 27, 2019 September 28, 2018 Investment Securities Cash Flow Hedges Currency Translation Adjustments Total Investment Securities Cash Flow Hedges Currency Translation Adjustments Total Beginning Balance $ (2,948 ) $ — $ (12,884 ) $ (15,832 ) $ (377 ) $ — $ (7,376 ) $ (7,753 ) Other comprehensive income before reclassifications: Unrealized gains/(losses) 5,131 (176 ) — 4,955 (2,213 ) — — (2,213 ) Foreign currency translation gains/(losses) (1) — — (9,500 ) (9,500 ) — — (5,614 ) (5,614 ) Income tax effect - benefit/(expense) 37 — (439 ) (402 ) — — 106 106 Net of tax 5,168 (176 ) (9,939 ) (4,947 ) (2,213 ) — (5,508 ) (7,721 ) Amounts reclassified from AOCI into earnings: Realized gains/(losses) (1) (43 ) 176 — 133 (447 ) — — (447 ) Income tax effect - benefit/(expense) (2) 21 — — 21 89 — — 89 Net of tax (22 ) 176 — 154 (358 ) — — (358 ) Net current-period other comprehensive income/(loss) 5,146 — (9,939 ) (4,793 ) (2,571 ) — (5,508 ) (8,079 ) Ending Balance $ 2,198 $ — $ (22,823 ) $ (20,625 ) $ (2,948 ) $ — $ (12,884 ) $ (15,832 ) (1) Realized gains or losses, if any, from the sale of our AFS investment securities or from foreign currency translation adjustments are included within other income/expense, net in our consolidated statements of operations. (2) The income tax benefit or expense is included within provision for income taxes in our consolidated statements of operations.</t>
  </si>
  <si>
    <t>Per Share Data (Tables)</t>
  </si>
  <si>
    <t>Schedule of Earnings Per Share, Basic and Diluted</t>
  </si>
  <si>
    <t>The following table sets forth the computation of basic and diluted EPS attributable to Dolby Laboratories, Inc. (in thousands, except per share amounts): Fiscal Year Ended September 27, September 28, 2018 (as adjusted) September 29, 2017 (as adjusted) Numerator: Net income attributable to Dolby Laboratories, Inc. $ 255,151 $ 41,746 $ 206,481 Denominator: Weighted-average shares outstanding—basic 101,629 103,377 101,784 Potential common shares from options to purchase common stock 1,922 2,370 1,098 Potential common shares from restricted stock units 1,021 1,231 404 Weighted-average shares outstanding—diluted 104,572 106,978 103,286 Net income per share attributable to Dolby Laboratories, Inc.: Basic $ 2.51 $ 0.40 $ 2.03 Diluted $ 2.44 $ 0.39 $ 2.00 Antidilutive awards excluded from calculation: Stock options 2,340 1,043 160 Restricted stock units 1 6 —</t>
  </si>
  <si>
    <t>Income Taxes (Tables)</t>
  </si>
  <si>
    <t>Components Of Income Before Provision For Income Taxes</t>
  </si>
  <si>
    <t>The following two tables present the components of our income before provision for income taxes by geographic region and the portion of our provision for income taxes classified as current and deferred (in thousands): Fiscal Year Ended September 27, September 28, 2018 (as adjusted) September 29, 2017 (as adjusted) United States $ 60,500 $ 27,819 $ 3,996 Foreign 221,807 168,555 251,149 Total $ 282,307 $ 196,374 $ 255,145</t>
  </si>
  <si>
    <t>Schedule Of Provision For Income Taxes</t>
  </si>
  <si>
    <t xml:space="preserve"> Fiscal Year Ended September 27, September 28, 2018 (as adjusted) September 29, 2017 (as adjusted) Current: Federal $ 14,144 $ 40,624 $ 30,718 State 394 333 610 Foreign 64,335 59,383 55,531 Total current 78,873 100,340 86,859 Deferred: Federal (55,793 ) 43,377 (35,824 ) State 1,007 17,484 (4,604 ) Foreign 2,715 (7,132 ) 1,608 Total deferred (52,071 ) 53,729 (38,820 ) Provision for income taxes $ 26,802 $ 154,069 $ 48,039</t>
  </si>
  <si>
    <t>Schedule of Withholding Taxes</t>
  </si>
  <si>
    <t xml:space="preserve"> </t>
  </si>
  <si>
    <t>Summary Of Tax Effects Of The Temporary Differences Between Carrying Amounts And Amounts Used For Tax</t>
  </si>
  <si>
    <t>A summary of the tax effects of the temporary differences were as follows (in thousands): Fiscal Year Ended September 27, September 28, 2018 (as adjusted) Deferred income tax assets: Investments $ 2,099 $ 2,215 Inventories 4,041 4,070 Net operating loss 2,050 2,174 Accrued expenses 13,917 12,573 Stock-based compensation 17,189 15,601 Revenue recognition 4,410 7,161 Depreciation and amortization 19,988 16,078 Research and development credits 28,777 21,302 Foreign tax credits 10,777 9,345 Deemed repatriated earnings tax benefit 33,357 — Other 4,705 3,334 Total gross deferred income tax assets 141,310 93,853 Less: valuation allowance (24,884 ) (16,256 ) Total deferred income tax assets 116,426 77,597 Deferred income tax liabilities: Intangibles (2,351 ) (2,831 ) Deferred income tax assets, net (non-current) $ 114,075 $ 74,766</t>
  </si>
  <si>
    <t>Reconciliation Of Federal Statutory Tax Rate To Our Effective Tax Rate</t>
  </si>
  <si>
    <t>A reconciliation of the federal statutory tax rate to our effective tax rate on income from continuing operations was as follows: Fiscal Year Ended September 27, September 28, 2018 (as adjusted) September 29, 2017 (as adjusted) Federal statutory rate 21.0 % 24.6 % 35.0 % State income taxes, net of federal effect 0.2 0.7 0.7 Stock-based compensation expense rate (2.8 ) (5.2 ) 1.4 Research and development tax credits (3.0 ) (4.5 ) (3.7 ) Tax exempt interest — (0.1 ) (0.1 ) U.S. manufacturing tax incentives — (0.2 ) (0.8 ) Foreign rate differential (2.6 ) (5.2 ) (22.9 ) Audit settlements — — (0.6 ) Tax Act (7.7 ) 53.3 — Change in Valuation Allowance 1.5 8.3 — Other 2.9 6.8 9.8 Effective tax rate 9.5 % 78.5 % 18.8 %</t>
  </si>
  <si>
    <t>Aggregate Changes In Balance Of Gross Unrecognized Tax Benefits, Excluding Interest And Penalties</t>
  </si>
  <si>
    <t>Aggregate changes in the balance of gross unrecognized tax benefits, excluding interest and penalties, were as follows (in thousands): Fiscal Year Ended September 27, September 28, September 29, Beginning Balance $ 102,009 $ 98,665 $ 75,168 Gross increases - tax positions taken during prior years 115 — 308 Gross decreases - tax positions taken during prior years — (2,209 ) — Gross increases - tax positions taken during current year 6,822 9,580 26,724 Gross decreases - settlements with tax authorities during current year — (130 ) (1,101 ) Lapse of statute of limitations (407 ) (3,897 ) (2,434 ) Ending Balance $ 108,539 $ 102,009 $ 98,665</t>
  </si>
  <si>
    <t>Schedule of Accrued Interest and Penalties on Unrecognized Tax Benefits</t>
  </si>
  <si>
    <t>ur accrued interest and penalties on unrecognized tax benefits as of September 27, 2019 and September 28, 2018 were as follows (in thousands): Fiscal Year Ended September 27, September 28, Accrued interest $ 10,315 $ 6,778 Accrued penalties 44 42 Total $ 10,359 $ 6,820</t>
  </si>
  <si>
    <t>Restructuring (Tables)</t>
  </si>
  <si>
    <t>Restructuring and Related Costs</t>
  </si>
  <si>
    <t>The table presented below summarizes changes in restructuring accruals under these plans (in thousands): Severance Leased facility exit costs Fixed assets write-off Other associated costs Total Balance at September 28, 2018 $ — $ — $ — $ 124 $ 124 Restructuring charges/(credits) 3,134 18,261 15,216 (53 ) 36,558 Cash payments (3,006 ) (4,577 ) — (130 ) (7,713 ) Non-cash and other adjustments — 2,039 (15,216 ) 59 (13,118 ) Balance at September 27, 2019 $ 128 $ 15,723 $ — $ — $ 15,851</t>
  </si>
  <si>
    <t>Fiscal 2017 Restructuring Plan. In September 2017, we implemented a plan to reduce certain activities in order to reallocate those resources towards higher priority investment areas. As a result, we recorded $12.9 million in restructuring costs during fiscal 2017, representing severance and other related benefits offered to approximately 80 employees that were affected by this action. The table presented below summarizes changes in restructuring accruals under this plan (in thousands): Severance and associated costs Restructuring charges $ 12,856 Cash payments (168 ) Non-cash and other adjustments — Balance at September 29, 2017 $ 12,688 Restructuring charges 23 Cash payments (12,005 ) Non-cash and other adjustments (582 ) Balance at September 28, 2018 $ 124</t>
  </si>
  <si>
    <t>Commitments And Contingencies (Tables)</t>
  </si>
  <si>
    <t>Schedule Of Contractual Obligations And Commitments</t>
  </si>
  <si>
    <t>The following table presents a summary of our contractual obligations and commitments as of September 27, 2019 (in thousands): Payments Due By Fiscal Period Fiscal Fiscal Fiscal Fiscal Fiscal Thereafter Total Naming rights $ 7,909 $ 8,008 $ 8,108 $ 8,209 $ 8,312 $ 70,344 $ 110,890 Operating leases 17,231 9,329 7,191 6,218 4,499 12,355 56,823 Purchase obligations 37,675 4,241 1,803 — — — 43,719 Donation commitments 4,243 141 141 141 141 1,059 5,866 Total $ 67,058 $ 21,719 $ 17,243 $ 14,568 $ 12,952 $ 83,758 $ 217,298</t>
  </si>
  <si>
    <t>Schedule of Rent Expense</t>
  </si>
  <si>
    <t>The following table summarizes information about our total rental expenses under operating leases, including the portion of this total rent expense which is payable to our principal stockholder (in thousands): Fiscal Year Ended September 27, September 28, September 29, Total rent expense $ 20,589 $ 17,161 $ 15,091</t>
  </si>
  <si>
    <t>Operating Segments and Geographic Data (Tables)</t>
  </si>
  <si>
    <t>Revenue By Geographic Region</t>
  </si>
  <si>
    <t xml:space="preserve"> Revenue Category Basis For Determining Geographic Location Licensing Region in which our licensees’ headquarters are located Products Destination to which our products are shipped Services Location in which the relevant services are performed The following tables present selected information regarding total revenue by geographic location (amounts presented in thousands). Revenue Composition - United States &amp; International Fiscal Year Ended Location September 27, September 28, 2018 (as adjusted) September 29, 2017 (as adjusted) United States $ 449,203 $ 353,235 $ 377,553 International 792,417 701,365 702,624 Total revenue $ 1,241,620 $ 1,054,600 $ 1,080,177</t>
  </si>
  <si>
    <t>Schedule Of Concentration Of Revenue From Individual Geographic Regions</t>
  </si>
  <si>
    <t>Revenue Concentration - Significant Individual Geographic Regions Fiscal Year Ended Location September 27, September 28, 2018 (as adjusted) September 29, 2017 (as adjusted) United States 36 % 33 % 35 % South Korea 12 % 17 % 13 % China 20 % 15 % 20 % Japan 11 % 13 % 12 % Europe 12 % 12 % 10 % Taiwan 4 % 3 % 4 % Other 5 % 7 % 6 % Total 100 % 100 % 100 %</t>
  </si>
  <si>
    <t>Schedule Of Long-Lived Tangible Assets, Net Of Accumulated Depreciation, By Geographic Region</t>
  </si>
  <si>
    <t>Long-lived tangible assets, net of accumulated depreciation, by geographic region were as follows (in thousands): Location September 27, September 28, United States $ 460,370 $ 453,336 International 77,062 60,846 Total long-lived tangible assets, net of accumulated depreciation $ 537,432 $ 514,182</t>
  </si>
  <si>
    <t>Related Party Transactions (Tables)</t>
  </si>
  <si>
    <t>Schedule Of Ownership Interest In The Consolidated Affiliated Entities</t>
  </si>
  <si>
    <t>Our interests in these consolidated affiliated entities and the location of the property leased to Dolby Laboratories as of September 27, 2019 were as follows: Entity Name Minority Ownership Interest Location Of Properties Dolby Properties Brisbane, LLC 49.0 % Brisbane, California Dolby Properties Burbank, LLC 49.0 % Burbank, California Dolby Properties, LP 10.0 % Wootton Bassett, England We lease from our principal stockholder a commercial office building located at 100 Potrero Avenue in San Francisco, California under a term that expires on October 31, 2024 . In fiscal 2019, we ceased occupancy of the facility, and do not intend to re-occupy the locations. As a result of our ceased occupancy, we incurred $33.5 million in restructuring charges recorded as operating expenses in our consolidated statement of operations. Related party rent expense included in operating expenses in our consolidated statements of operations were as follows (in thousands): Fiscal Year Ended September 27, September 28, September 29, Related party rent expense and restructuring charges included in operating expenses $ 16,360 $ 3,483 $ 3,142 Distributions. Distributions made by the jointly-owned real estate entities to our principal stockholder were as follows (in thousands): Fiscal Year Ended September 27, September 28, September 29, Distributions to principal stockholder $ (1,015 ) $ (1,022 ) $ (2,094 )</t>
  </si>
  <si>
    <t>Retirement Plans Retirement Plans (Tables)</t>
  </si>
  <si>
    <t>Schedule of Costs of Retirement Plans</t>
  </si>
  <si>
    <t>Retirement plan expenses, which are included in cost of products, cost of services, R&amp;D, S&amp;M, and G&amp;A expense in our consolidated statements of operations, were as follows (in thousands): Fiscal Year Ended September 27, September 28, September 29, Retirement plan expenses $ 23,375 $ 23,439 $ 22,035</t>
  </si>
  <si>
    <t>Selected Quarterly Financial Data (unaudited) (Tables)</t>
  </si>
  <si>
    <t>Schedule Of Selected Quarterly Financial Data</t>
  </si>
  <si>
    <t>The following table presents selected unaudited quarterly financial information from fiscal 2019 and 2018 (in thousands, except per share amounts): Fiscal Year 2019 Fiscal Year 2018 (as adjusted) Q1 Q2 Q3 Q4 Q1 Q2 Q3 Q4 Revenue: Licensing $ 260,279 $ 310,308 $ 271,897 $ 264,796 $ 270,172 $ 272,135 $ 183,771 $ 214,699 Products and services 42,097 27,950 30,262 34,031 29,355 27,587 31,009 25,872 Total revenue 302,376 338,258 302,159 298,827 299,527 299,722 214,780 240,571 Cost of revenue 38,629 36,575 39,690 45,960 30,893 31,027 34,383 31,259 Gross margin 263,747 301,683 262,469 252,867 268,634 268,695 180,397 209,312 Income/(loss) before taxes and controlling interest 74,254 110,002 41,800 56,251 96,547 87,782 (5,808 ) 17,853 Net income/(loss) attributable to Dolby Laboratories $ 98,219 $ 73,440 $ 39,574 $ 43,918 $ (53,302 ) $ 65,216 $ 3,116 $ 26,716 Earnings per share: Basic $ 0.96 $ 0.72 $ 0.39 $ 0.44 $ (0.52 ) $ 0.63 $ 0.03 $ 0.26 Diluted $ 0.93 $ 0.70 $ 0.38 $ 0.43 $ (0.52 ) $ 0.61 $ 0.03 $ 0.25 Weighted-average shares outstanding: Basic 102,677 102,141 101,218 100,481 102,552 103,771 103,836 103,349 Diluted 106,130 104,587 103,717 102,945 102,552 107,001 106,950 106,794</t>
  </si>
  <si>
    <t>Summary Of Significant Accounting Policies (Narrative) (Details) - USD ($) $ in Thousands</t>
  </si>
  <si>
    <t>Summary Of Significant Accounting Policies [Line Items]</t>
  </si>
  <si>
    <t>Maximum credit exposure (percent)</t>
  </si>
  <si>
    <t>5.00%</t>
  </si>
  <si>
    <t>Advertising expense</t>
  </si>
  <si>
    <t>Transaction and re-measurement gains/losses</t>
  </si>
  <si>
    <t>Minimum [Member]</t>
  </si>
  <si>
    <t>Intangible assets with definite lives, useful life, minimum years</t>
  </si>
  <si>
    <t>3 years</t>
  </si>
  <si>
    <t>Minimum [Member] | Internal Use Software [Member]</t>
  </si>
  <si>
    <t>Maximum [Member]</t>
  </si>
  <si>
    <t>18 years</t>
  </si>
  <si>
    <t>Maximum [Member] | Internal Use Software [Member]</t>
  </si>
  <si>
    <t>5 years</t>
  </si>
  <si>
    <t>Foreign Exchange Forward [Member]</t>
  </si>
  <si>
    <t>Notional amount of derivative</t>
  </si>
  <si>
    <t>Summary Of Significant Accounting Policies (Schedule Of Property, Plant, And Equipment, Estimated Useful Life) (Details)</t>
  </si>
  <si>
    <t>Buildings [Member]</t>
  </si>
  <si>
    <t>Property, Plant and Equipment [Line Items]</t>
  </si>
  <si>
    <t>Property, plant, and equipment, useful life, years</t>
  </si>
  <si>
    <t>40 years</t>
  </si>
  <si>
    <t>Minimum [Member] | Systems And Software [Member]</t>
  </si>
  <si>
    <t>Minimum [Member] | Machinery And Equipment [Member]</t>
  </si>
  <si>
    <t>Minimum [Member] | Furniture And Fixtures [Member]</t>
  </si>
  <si>
    <t>Maximum [Member] | Systems And Software [Member]</t>
  </si>
  <si>
    <t>Maximum [Member] | Machinery And Equipment [Member]</t>
  </si>
  <si>
    <t>8 years</t>
  </si>
  <si>
    <t>Maximum [Member] | Furniture And Fixtures [Member]</t>
  </si>
  <si>
    <t>Maximum [Member] | Cinema equipment provided under operating leases [Member]</t>
  </si>
  <si>
    <t>15 years</t>
  </si>
  <si>
    <t>Summary of Significant Accounting Policies (Schedule of Adoption of ASC 606 Standard) (Details) - USD ($) $ / shares in Units, $ in Thousands</t>
  </si>
  <si>
    <t>3 Months Ended</t>
  </si>
  <si>
    <t>Jun. 28, 2019</t>
  </si>
  <si>
    <t>Dec. 28, 2018</t>
  </si>
  <si>
    <t>Jun. 29, 2018</t>
  </si>
  <si>
    <t>Mar. 30, 2018</t>
  </si>
  <si>
    <t>Dec. 29, 2017</t>
  </si>
  <si>
    <t>New Accounting Pronouncements or Change in Accounting Principle [Line Items]</t>
  </si>
  <si>
    <t>Accounts receivable, net</t>
  </si>
  <si>
    <t>Previously Reported [Member]</t>
  </si>
  <si>
    <t>Restatement Adjustment [Member] | Accounting Standards Update 2014-09</t>
  </si>
  <si>
    <t>Previously reported statement of cash flows in the table above reflects the adoption of ASU 2016-18. The impact to our previously reported condensed consolidated statement of cash flows is not material. Refer to disclosure below for further detail.</t>
  </si>
  <si>
    <t>Revenue Recognition (Narrative) (Details) - USD ($) $ in Millions</t>
  </si>
  <si>
    <t>Expected timing of satisfaction period, or less</t>
  </si>
  <si>
    <t>1 year</t>
  </si>
  <si>
    <t>Revenue adjustment</t>
  </si>
  <si>
    <t>Revenue recognized</t>
  </si>
  <si>
    <t>Revenue Recognition (Performance Obligation) (Details) $ in Millions</t>
  </si>
  <si>
    <t>Sep. 27, 2019USD ($)country</t>
  </si>
  <si>
    <t>Remaining performance obligation | $</t>
  </si>
  <si>
    <t>Revenue, Remaining Performance Obligation, Expected Timing of Satisfaction [Line Items]</t>
  </si>
  <si>
    <t>Countries technologies are licensed in | country</t>
  </si>
  <si>
    <t>Revenue, Remaining Performance Obligation, Expected Timing of Satisfaction, Start Date [Axis]: 2020-01-01</t>
  </si>
  <si>
    <t>Expected timing of satisfaction period</t>
  </si>
  <si>
    <t>Remaining performance obligation, percent</t>
  </si>
  <si>
    <t>45.00%</t>
  </si>
  <si>
    <t>Revenue, Remaining Performance Obligation, Expected Timing of Satisfaction, Start Date [Axis]: 2021-01-01</t>
  </si>
  <si>
    <t>20.00%</t>
  </si>
  <si>
    <t>Revenue, Remaining Performance Obligation, Expected Timing of Satisfaction, Start Date [Axis]: 2022-01-01</t>
  </si>
  <si>
    <t>35.00%</t>
  </si>
  <si>
    <t>Revenue Recognition (Schedule of Disaggregation of Revenue) (Details) - USD ($) $ in Thousands</t>
  </si>
  <si>
    <t>Revenue from External Customer [Line Items]</t>
  </si>
  <si>
    <t>Revenue from contract with customer</t>
  </si>
  <si>
    <t>Revenue from contract with customer, percent</t>
  </si>
  <si>
    <t>100.00%</t>
  </si>
  <si>
    <t>United States</t>
  </si>
  <si>
    <t>36.00%</t>
  </si>
  <si>
    <t>33.00%</t>
  </si>
  <si>
    <t>International</t>
  </si>
  <si>
    <t>64.00%</t>
  </si>
  <si>
    <t>67.00%</t>
  </si>
  <si>
    <t>89.00%</t>
  </si>
  <si>
    <t>Revenue from contract with customer, licensing percent</t>
  </si>
  <si>
    <t>11.00%</t>
  </si>
  <si>
    <t>Broadcast</t>
  </si>
  <si>
    <t>43.00%</t>
  </si>
  <si>
    <t>41.00%</t>
  </si>
  <si>
    <t>44.00%</t>
  </si>
  <si>
    <t>Mobile</t>
  </si>
  <si>
    <t>17.00%</t>
  </si>
  <si>
    <t>16.00%</t>
  </si>
  <si>
    <t>15.00%</t>
  </si>
  <si>
    <t>CE</t>
  </si>
  <si>
    <t>14.00%</t>
  </si>
  <si>
    <t>13.00%</t>
  </si>
  <si>
    <t>PC</t>
  </si>
  <si>
    <t>10.00%</t>
  </si>
  <si>
    <t>Other</t>
  </si>
  <si>
    <t>Revenue Recognition (Summary of Contract Assets and Liabilities) (Details) - USD ($) $ in Thousands</t>
  </si>
  <si>
    <t>Change ($)</t>
  </si>
  <si>
    <t>Contract liabilities - current</t>
  </si>
  <si>
    <t>Contract liabilities - non-current</t>
  </si>
  <si>
    <t>Change (%)</t>
  </si>
  <si>
    <t>18.00%</t>
  </si>
  <si>
    <t>(6.00%)</t>
  </si>
  <si>
    <t>(3.00%)</t>
  </si>
  <si>
    <t>Composition Of Certain Financial Statement Captions (Narrative) (Details) - USD ($) $ in Thousands</t>
  </si>
  <si>
    <t>Composition Of Certain Financial Statement Captions [Line Items]</t>
  </si>
  <si>
    <t>Unbilled accounts receivable</t>
  </si>
  <si>
    <t>Raw materials</t>
  </si>
  <si>
    <t>Other Noncurrent Assets [Member]</t>
  </si>
  <si>
    <t>Land and Building [Member] | Other Current Assets [Member]</t>
  </si>
  <si>
    <t>Land and buildings held for sale</t>
  </si>
  <si>
    <t>Composition Of Certain Financial Statement Captions (Schedule Of Accounts Receivable) (Details) - USD ($) $ in Thousands</t>
  </si>
  <si>
    <t>Trade accounts receivable</t>
  </si>
  <si>
    <t>Accounts receivable from patent administration program partners</t>
  </si>
  <si>
    <t>Accounts receivable, gross</t>
  </si>
  <si>
    <t>Less: allowance for doubtful accounts</t>
  </si>
  <si>
    <t>Composition Of Certain Financial Statement Captions (Schedule Of Allowance For Doubtful Accounts) (Details) - USD ($) $ in Thousands</t>
  </si>
  <si>
    <t>SEC Schedule, 12-09, Movement in Valuation Allowances and Reserves [Roll Forward]</t>
  </si>
  <si>
    <t>Balance at Beginning of Fiscal Year</t>
  </si>
  <si>
    <t>Charged to Operations</t>
  </si>
  <si>
    <t>Deductions</t>
  </si>
  <si>
    <t>Balance at End of Fiscal Year</t>
  </si>
  <si>
    <t>Composition Of Certain Financial Statement Captions (Schedule Of Inventories) (Details) - USD ($) $ in Thousands</t>
  </si>
  <si>
    <t>Work in process</t>
  </si>
  <si>
    <t>Finished goods</t>
  </si>
  <si>
    <t>Composition Of Certain Financial Statement Captions (Schedule Of Prepaid Expenses And Other Current Assets) (Details) - USD ($) $ in Thousands</t>
  </si>
  <si>
    <t>Prepaid assets</t>
  </si>
  <si>
    <t>Other current assets</t>
  </si>
  <si>
    <t>Income tax receivable</t>
  </si>
  <si>
    <t>Composition Of Certain Financial Statement Captions (Schedule Of Accrued Liabilities) (Details) - USD ($) $ in Thousands</t>
  </si>
  <si>
    <t>Accrued royalties</t>
  </si>
  <si>
    <t>Amounts payable to joint licensing program partners</t>
  </si>
  <si>
    <t>Accrued compensation and benefits</t>
  </si>
  <si>
    <t>Accrued professional fees</t>
  </si>
  <si>
    <t>Unpaid PP&amp;E additions</t>
  </si>
  <si>
    <t>Other accrued liabilities</t>
  </si>
  <si>
    <t>Composition Of Certain Financial Statement Captions (Schedule Of Other Non-Current Liabilities) (Details) - USD ($) $ in Thousands</t>
  </si>
  <si>
    <t>Supplemental retirement plan obligations</t>
  </si>
  <si>
    <t>Non-current tax liabilities</t>
  </si>
  <si>
    <t>Other liabilities</t>
  </si>
  <si>
    <t>Investments and Fair Value Measurements (Schedule Of Financial Assets Carried At Fair Value) (Details) - USD ($) $ in Thousands</t>
  </si>
  <si>
    <t>Fair Value, Balance Sheet Grouping, Financial Statement Captions [Line Items]</t>
  </si>
  <si>
    <t>Cash Equivalents, at Carrying Value</t>
  </si>
  <si>
    <t>Cash</t>
  </si>
  <si>
    <t>Short-term investments, cost</t>
  </si>
  <si>
    <t>Short-term investments, unrealized losses</t>
  </si>
  <si>
    <t>Short term investments, total</t>
  </si>
  <si>
    <t>Long-term investments, unrealized gains</t>
  </si>
  <si>
    <t>Total cash, cash equivalents, and investments, cost</t>
  </si>
  <si>
    <t>Total cash, cash equivalents, and investments, unrealized gains</t>
  </si>
  <si>
    <t>Total cash, cash equivalents, and investments, unrealized losses</t>
  </si>
  <si>
    <t>Total cash, cash equivalents, and investments, total</t>
  </si>
  <si>
    <t>Assets</t>
  </si>
  <si>
    <t>Government bonds</t>
  </si>
  <si>
    <t>Long-term investments, unrealized losses</t>
  </si>
  <si>
    <t>Commercial paper</t>
  </si>
  <si>
    <t>Corporate bonds</t>
  </si>
  <si>
    <t>Municipal debt securities</t>
  </si>
  <si>
    <t>Other long-term investments</t>
  </si>
  <si>
    <t>Cost Method Investment, Fair Value Measurement Adjustment</t>
  </si>
  <si>
    <t>Short-term investments, unrealized gains</t>
  </si>
  <si>
    <t>Long-term investments, cost</t>
  </si>
  <si>
    <t>U.S. agency securities</t>
  </si>
  <si>
    <t>Money market funds</t>
  </si>
  <si>
    <t>Level 1</t>
  </si>
  <si>
    <t>Currency derivatives as hedge instruments, assets</t>
  </si>
  <si>
    <t>Currency derivatives as hedge instruments, liabilities</t>
  </si>
  <si>
    <t>Level 1 | Government bonds</t>
  </si>
  <si>
    <t>Level 1 | Investments held in supplemental retirement plan:</t>
  </si>
  <si>
    <t>Liabilities</t>
  </si>
  <si>
    <t>Level 1 | Cash</t>
  </si>
  <si>
    <t>Level 1 | Money market funds</t>
  </si>
  <si>
    <t>Level 2</t>
  </si>
  <si>
    <t>Level 2 | Government bonds</t>
  </si>
  <si>
    <t>Level 2 | Commercial paper</t>
  </si>
  <si>
    <t>Level 2 | Corporate bonds</t>
  </si>
  <si>
    <t>Level 2 | Municipal debt securities</t>
  </si>
  <si>
    <t>Level 2 | U.S. agency securities</t>
  </si>
  <si>
    <t>Level 3</t>
  </si>
  <si>
    <t>Short-term investments | Government bonds</t>
  </si>
  <si>
    <t>Short-term investments | U.S. agency securities</t>
  </si>
  <si>
    <t>Short-term investments | Commercial paper</t>
  </si>
  <si>
    <t>Short-term investments | Corporate bonds</t>
  </si>
  <si>
    <t>Short-term investments | Municipal debt securities</t>
  </si>
  <si>
    <t>Short-term investments | Short-term investments</t>
  </si>
  <si>
    <t>Short-term investments | Certificates of Deposit</t>
  </si>
  <si>
    <t>Short-term investments | Level 1</t>
  </si>
  <si>
    <t>Short-term investments | Level 1 | Government bonds</t>
  </si>
  <si>
    <t>Short-term investments | Level 2</t>
  </si>
  <si>
    <t>Short-term investments | Level 2 | Government bonds</t>
  </si>
  <si>
    <t>Short-term investments | Level 2 | Commercial paper</t>
  </si>
  <si>
    <t>Short-term investments | Level 2 | Corporate bonds</t>
  </si>
  <si>
    <t>Short-term investments | Level 2 | Municipal debt securities</t>
  </si>
  <si>
    <t>Short-term investments | Level 2 | Certificates of Deposit</t>
  </si>
  <si>
    <t>Short-term investments | Level 2 | U.S. agency securities</t>
  </si>
  <si>
    <t>Long-term investments, total</t>
  </si>
  <si>
    <t>Long-term investments | Government bonds</t>
  </si>
  <si>
    <t>Long-term investments | Asset backed securities</t>
  </si>
  <si>
    <t>Long-term investments | U.S. agency securities</t>
  </si>
  <si>
    <t>Long-term investments | Corporate bonds</t>
  </si>
  <si>
    <t>Long-term investments | Municipal debt securities</t>
  </si>
  <si>
    <t>Long-term investments | Other long-term investments</t>
  </si>
  <si>
    <t>[2]</t>
  </si>
  <si>
    <t>Long-term investments | Long-term investments</t>
  </si>
  <si>
    <t>Long-term investments | Level 1</t>
  </si>
  <si>
    <t>Long-term investments | Level 1 | Government bonds</t>
  </si>
  <si>
    <t>Long-term investments | Level 1 | Other long-term investments</t>
  </si>
  <si>
    <t>Long-term investments | Level 2</t>
  </si>
  <si>
    <t>Long-term investments | Level 2 | Government bonds</t>
  </si>
  <si>
    <t>Long-term investments | Level 2 | Asset backed securities</t>
  </si>
  <si>
    <t>Long-term investments | Level 2 | U.S. agency securities</t>
  </si>
  <si>
    <t>Long-term investments | Level 2 | Corporate bonds</t>
  </si>
  <si>
    <t>Long-term investments | Level 2 | Municipal debt securities</t>
  </si>
  <si>
    <t>Currency derivatives as hedge instruments, unrealized gains</t>
  </si>
  <si>
    <t>Currency derivatives as hedge instruments, unrealized loss</t>
  </si>
  <si>
    <t>Currency derivatives as hedge instruments, liabilities, cost</t>
  </si>
  <si>
    <t>Currency derivatives as hedge instruments, assets, cost</t>
  </si>
  <si>
    <t>Other long-term investments as of September 27, 2019 includes an investment that is not carried at fair value including an equity method investment of $1.7 million</t>
  </si>
  <si>
    <t>Other long-term investments as of September 28, 2018 include a marketable equity security of $0.2 million , and other investments that are not carried at fair value including an equity method investment of $0.4 million</t>
  </si>
  <si>
    <t>Investments and Fair Value Measurements (Unrealized Loss Position) (Details) - USD ($) $ in Thousands</t>
  </si>
  <si>
    <t>Debt Securities, Available-for-sale, Unrealized Loss</t>
  </si>
  <si>
    <t>Fair Value</t>
  </si>
  <si>
    <t>Gross Unrealized Losses</t>
  </si>
  <si>
    <t>Greater than 12 months, Fair Value</t>
  </si>
  <si>
    <t>Greater than 12 months, Gross Unrealized Losses</t>
  </si>
  <si>
    <t>Investment Owned, at Cost</t>
  </si>
  <si>
    <t>Investment Owned, Unrecognized Unrealized Appreciation</t>
  </si>
  <si>
    <t>Available-for-sale Securities, Gross Unrealized Loss</t>
  </si>
  <si>
    <t>Certificates of Deposit</t>
  </si>
  <si>
    <t>Investments and Fair Value Measurements Investments and Fair Value Measurements (Investment Maturities) (Details) - USD ($) $ in Thousands</t>
  </si>
  <si>
    <t>Amortized Cost</t>
  </si>
  <si>
    <t>Due within 1 year</t>
  </si>
  <si>
    <t>Due in 1 to 2 years</t>
  </si>
  <si>
    <t>Due in 2 to 3 years</t>
  </si>
  <si>
    <t>Property, Plant &amp; Equipment (Details) - USD ($) $ in Thousands</t>
  </si>
  <si>
    <t>Property, Plant and Equipment, Gross</t>
  </si>
  <si>
    <t>Less: accumulated depreciation</t>
  </si>
  <si>
    <t>Property, Plant And Equipment, Net</t>
  </si>
  <si>
    <t>Depreciation</t>
  </si>
  <si>
    <t>Land [Member]</t>
  </si>
  <si>
    <t>Building [Member]</t>
  </si>
  <si>
    <t>Leasehold Improvements [Member]</t>
  </si>
  <si>
    <t>Machinery and Equipment [Member]</t>
  </si>
  <si>
    <t>Computer Systems and Software [Member]</t>
  </si>
  <si>
    <t>Furniture and Fixtures [Member]</t>
  </si>
  <si>
    <t>Cinema equipment provided under operating leases [Member]</t>
  </si>
  <si>
    <t>Construction in Progress [Member]</t>
  </si>
  <si>
    <t>Goodwill &amp; Intangible Assets (Details) - USD ($) $ in Thousands</t>
  </si>
  <si>
    <t>Finite-Lived Intangible Assets [Line Items]</t>
  </si>
  <si>
    <t>Goodwill, Acquired During Period</t>
  </si>
  <si>
    <t>Goodwill [Roll Forward]</t>
  </si>
  <si>
    <t>Goodwill, Translation and Purchase Accounting Adjustments</t>
  </si>
  <si>
    <t>Finite-Lived Intangible Assets, Net [Abstract]</t>
  </si>
  <si>
    <t>Cost</t>
  </si>
  <si>
    <t>Accumulated Amortization</t>
  </si>
  <si>
    <t>Net</t>
  </si>
  <si>
    <t>Amortization of intangible assets</t>
  </si>
  <si>
    <t>Acquired patents and technology</t>
  </si>
  <si>
    <t>Payments to acquire intangible assets</t>
  </si>
  <si>
    <t>Weighted-average useful life</t>
  </si>
  <si>
    <t>7 years 10 months 24 days</t>
  </si>
  <si>
    <t>10 years 6 months</t>
  </si>
  <si>
    <t>Customer relationships</t>
  </si>
  <si>
    <t>Other intangibles</t>
  </si>
  <si>
    <t>Goodwill &amp; Intangible Assets - Future Amortization of Intangible Assets (Details) - USD ($) $ in Thousands</t>
  </si>
  <si>
    <t>2016</t>
  </si>
  <si>
    <t>2017</t>
  </si>
  <si>
    <t>2018</t>
  </si>
  <si>
    <t>2020</t>
  </si>
  <si>
    <t>Thereafter</t>
  </si>
  <si>
    <t>Stockholders' Equity And Stock-Based Compensation (Narrative) (Details) - USD ($)</t>
  </si>
  <si>
    <t>Aug. 01, 2019</t>
  </si>
  <si>
    <t>May 01, 2019</t>
  </si>
  <si>
    <t>Jan. 30, 2019</t>
  </si>
  <si>
    <t>Dec. 15, 2018</t>
  </si>
  <si>
    <t>Dec. 15, 2017</t>
  </si>
  <si>
    <t>Dec. 15, 2016</t>
  </si>
  <si>
    <t>Dec. 15, 2015</t>
  </si>
  <si>
    <t>Sep. 28, 2012</t>
  </si>
  <si>
    <t>Oct. 31, 2010</t>
  </si>
  <si>
    <t>Mar. 28, 2014</t>
  </si>
  <si>
    <t>Jul. 31, 2019</t>
  </si>
  <si>
    <t>Jul. 25, 2018</t>
  </si>
  <si>
    <t>Jan. 25, 2017</t>
  </si>
  <si>
    <t>Oct. 31, 2014</t>
  </si>
  <si>
    <t>Feb. 29, 2012</t>
  </si>
  <si>
    <t>Jul. 31, 2011</t>
  </si>
  <si>
    <t>Jul. 31, 2010</t>
  </si>
  <si>
    <t>Nov. 30, 2009</t>
  </si>
  <si>
    <t>Stockholders' Equity And Stock-Based Compensation [Line Items]</t>
  </si>
  <si>
    <t>Estimated forfeiture rate, percent</t>
  </si>
  <si>
    <t>9.78%</t>
  </si>
  <si>
    <t>9.91%</t>
  </si>
  <si>
    <t>10.16%</t>
  </si>
  <si>
    <t>Options granted under the plan</t>
  </si>
  <si>
    <t>Options outstanding to purchase</t>
  </si>
  <si>
    <t>Recognized tax benefit from the exercise of ISO and ESPP</t>
  </si>
  <si>
    <t>Percentage of vesting per year</t>
  </si>
  <si>
    <t>50.00%</t>
  </si>
  <si>
    <t>Share based compensation expense</t>
  </si>
  <si>
    <t>Fair value of restricted stock units vested</t>
  </si>
  <si>
    <t>Year end stock price</t>
  </si>
  <si>
    <t>Share-based Compensation Arrangement by Share-based Payment Award, Equity Instruments Other than Options, Grants in Period</t>
  </si>
  <si>
    <t>Employee stock options expected to be recognized over a weighted-average period</t>
  </si>
  <si>
    <t>6 years 2 months 12 days</t>
  </si>
  <si>
    <t>Allocated Share-based Compensation Expense</t>
  </si>
  <si>
    <t>Stock authorized for repurchase</t>
  </si>
  <si>
    <t>Remaining authorization to purchase additional shares</t>
  </si>
  <si>
    <t>Common stock, dividends declared (in dollars per share)</t>
  </si>
  <si>
    <t>Common stock, shares authorized (shares)</t>
  </si>
  <si>
    <t>Common stock, shares issued (shares)</t>
  </si>
  <si>
    <t>2005 Stock Plan. [Member] | Class A Common Stock [Member]</t>
  </si>
  <si>
    <t>Shares authorized under plan</t>
  </si>
  <si>
    <t>Weighted Average Remaining Contractual Life, Options outstanding</t>
  </si>
  <si>
    <t>6 years 3 months 18 days</t>
  </si>
  <si>
    <t>Options vested and exercisable</t>
  </si>
  <si>
    <t>Awards Granted Under 2005 Stock Plan Prior To February 2011 [Member]</t>
  </si>
  <si>
    <t>Terms for issuance of stock</t>
  </si>
  <si>
    <t>Awards Granted Under 2005 Stock Plan From February 2011 [Member]</t>
  </si>
  <si>
    <t>Employee Stock Purchase Plan [Member]</t>
  </si>
  <si>
    <t>Percentage of compensation withheld by employees to purchase common stock</t>
  </si>
  <si>
    <t>Common stock purchase price determined over percentage of closing price</t>
  </si>
  <si>
    <t>Employee Stock Purchase Plan [Member] | Class A Common Stock [Member]</t>
  </si>
  <si>
    <t>Maximum value of common stock available for eligible employees</t>
  </si>
  <si>
    <t>Maximum number of common stock available for eligible employees</t>
  </si>
  <si>
    <t>Share-based Compensation Arrangement by Share-based Payment Award, Purchase Period</t>
  </si>
  <si>
    <t>6 months</t>
  </si>
  <si>
    <t>Share-based Compensation Arrangement by Share-based Payment Award, Look Back Commencement Period</t>
  </si>
  <si>
    <t>Additional Stock Approved [Member]</t>
  </si>
  <si>
    <t>Employee Stock Option [Member]</t>
  </si>
  <si>
    <t>Stock options expected to vest</t>
  </si>
  <si>
    <t>2 years 1 month 6 days</t>
  </si>
  <si>
    <t>Employee Stock Option [Member] | Options Granted From June 2008 [Member]</t>
  </si>
  <si>
    <t>Options vesting period</t>
  </si>
  <si>
    <t>36 months</t>
  </si>
  <si>
    <t>Percentage of stock option becoming exercisable subjected to date of grant</t>
  </si>
  <si>
    <t>25.00%</t>
  </si>
  <si>
    <t>Options maximum vesting period, months</t>
  </si>
  <si>
    <t>Restricted Stock Units [Member]</t>
  </si>
  <si>
    <t>2 years 3 months 18 days</t>
  </si>
  <si>
    <t>Executive Officer [Member] | Performance-Based Stock Options [Member]</t>
  </si>
  <si>
    <t>Share-based Compensation, Shares Authorized under Stock Option Plans, Exercise Price Range, Number of Exercisable Options</t>
  </si>
  <si>
    <t>Percentage Of Target Award</t>
  </si>
  <si>
    <t>125.00%</t>
  </si>
  <si>
    <t>Employee and Officer [Member] | Restricted Stock Units [Member]</t>
  </si>
  <si>
    <t>4 years</t>
  </si>
  <si>
    <t>Awards Granted Prior to November 2010 [Member] | Director [Member] | Restricted Stock Units [Member]</t>
  </si>
  <si>
    <t>Awards Granted After November 2010 [Member] | Director [Member] | Restricted Stock Units [Member]</t>
  </si>
  <si>
    <t>2 years</t>
  </si>
  <si>
    <t>Awarded Fiscal 2019 [Member] | Executive Officer [Member] | Performance-Based Stock Options [Member]</t>
  </si>
  <si>
    <t>Share-based Compensation Arrangement by Share-based Payment Award, Options, Grants in Period, Gross</t>
  </si>
  <si>
    <t>Awarded Fiscal 2018 [Member] | Executive Officer [Member] | Performance-Based Stock Options [Member]</t>
  </si>
  <si>
    <t>Awarded Fiscal 2017 [Member] | Executive Officer [Member] | Performance-Based Stock Options [Member]</t>
  </si>
  <si>
    <t>Awarded Fiscal 2016 [Member] | Executive Officer [Member] | Performance-Based Stock Options [Member]</t>
  </si>
  <si>
    <t>Stockholders' Equity And Stock-Based Compensation (Summary Of Stock Options Issued To Officers, Directors, And Employees Under 2000 Stock Incentive Plan And 2005 Stock Plan) (Details) - USD ($) $ / shares in Units, $ in Thousands</t>
  </si>
  <si>
    <t>Shares</t>
  </si>
  <si>
    <t>Options outstanding at September 28, 2018</t>
  </si>
  <si>
    <t>Grants</t>
  </si>
  <si>
    <t>Exercises</t>
  </si>
  <si>
    <t>Forfeitures and cancellations</t>
  </si>
  <si>
    <t>Options vested and expected to vest at September 27, 2019</t>
  </si>
  <si>
    <t>Weighted-Average Exercise Price</t>
  </si>
  <si>
    <t>Options outstanding at September 27, 2019</t>
  </si>
  <si>
    <t>Options exercisable at September 27, 2019</t>
  </si>
  <si>
    <t>Share-based Compensation Arrangement by Share-based Payment Award, Options, Additional Disclosures [Abstract]</t>
  </si>
  <si>
    <t>Weighted Average Remaining Contractual Life, Options vested and expected to vest at September 28, 2012</t>
  </si>
  <si>
    <t>Weighted Average Remaining Contractual Life, Options exercisable</t>
  </si>
  <si>
    <t>5 years 4 months 24 days</t>
  </si>
  <si>
    <t>Aggregate Intrinsic Value, Options outstanding</t>
  </si>
  <si>
    <t>Aggregate Intrinsic Value, Options vested and expected to vest</t>
  </si>
  <si>
    <t>Aggregate Intrinsic Value, Options exercisable</t>
  </si>
  <si>
    <t>Year End Stock Price</t>
  </si>
  <si>
    <t>Two Thousand Five Stock Plan Member | Common Class A [Member]</t>
  </si>
  <si>
    <t>Share-based Compensation Arrangement by Share-based Payment Award, Options, Vested and Expected to Vest, Exercisable, Number</t>
  </si>
  <si>
    <t>Share-based Compensation Arrangement by Share-based Payment Award [Line Items]</t>
  </si>
  <si>
    <t>Share Based Compensation Arrangement By Share Based Payment Award Options Becoming Exercisable</t>
  </si>
  <si>
    <t>Performance-Based Stock Options [Member] | Awarded Fiscal 2017 [Member] | Executive Officer [Member]</t>
  </si>
  <si>
    <t>Performance-Based Stock Options [Member] | Awarded Fiscal 2016 [Member] | Executive Officer [Member]</t>
  </si>
  <si>
    <t>Stockholders' Equity And Stock-Based Compensation (Summary Of Restricted Stock Units Issued To Officers, Directors, And Employees Under 2005 Stock Incentive Plan) (Details) shares in Thousands</t>
  </si>
  <si>
    <t>Sep. 27, 2019$ / sharesshares</t>
  </si>
  <si>
    <t>Non-vested at September 28, 2018 | shares</t>
  </si>
  <si>
    <t>Granted | shares</t>
  </si>
  <si>
    <t>Vested | shares</t>
  </si>
  <si>
    <t>Forfeitures | shares</t>
  </si>
  <si>
    <t>Non-vested at September 27, 2019 | shares</t>
  </si>
  <si>
    <t>Weighted-Average Grant Date Fair Value</t>
  </si>
  <si>
    <t>Non-vested at September 28, 2018 | $ / shares</t>
  </si>
  <si>
    <t>Granted | $ / shares</t>
  </si>
  <si>
    <t>Vested | $ / shares</t>
  </si>
  <si>
    <t>Forfeitures | $ / shares</t>
  </si>
  <si>
    <t>Non-vested at September 27, 2019 | $ / shares</t>
  </si>
  <si>
    <t>Stockholders' Equity And Stock-Based Compensation (RSU Vest Date Fair Value) (Details) - USD ($) $ in Thousands</t>
  </si>
  <si>
    <t>Restricted stock units - vest date fair value</t>
  </si>
  <si>
    <t>Stockholders' Equity And Stock-Based Compensation (Schedule Of Fair Value Of Stock-Based Awards Estimated Using Weighted-Average Assumptions) (Details)</t>
  </si>
  <si>
    <t>Expected life (in years)</t>
  </si>
  <si>
    <t>4 years 10 months 24 days</t>
  </si>
  <si>
    <t>5 years 21 days</t>
  </si>
  <si>
    <t>5 years 1 month 17 days</t>
  </si>
  <si>
    <t>Risk-free interest rate</t>
  </si>
  <si>
    <t>2.70%</t>
  </si>
  <si>
    <t>2.20%</t>
  </si>
  <si>
    <t>2.10%</t>
  </si>
  <si>
    <t>Expected stock price volatility</t>
  </si>
  <si>
    <t>22.90%</t>
  </si>
  <si>
    <t>22.60%</t>
  </si>
  <si>
    <t>27.40%</t>
  </si>
  <si>
    <t>Dividend yield</t>
  </si>
  <si>
    <t>1.10%</t>
  </si>
  <si>
    <t>Stockholders' Equity And Stock-Based Compensation (Summary Of Weighted-Average Fair Value Of Stock Options Granted And Total Intrinsic Value Of Stock Options Exercised) (Details) - USD ($) $ / shares in Units, $ in Thousands</t>
  </si>
  <si>
    <t>Weighted-average fair value at date of grant</t>
  </si>
  <si>
    <t>Intrinsic value of options exercised</t>
  </si>
  <si>
    <t>Stockholders' Equity And Stock-Based Compensation (Forfeiture Rates) (Details)</t>
  </si>
  <si>
    <t>Stockholders' Equity And Stock-Based Compensation (Schedule Of Stock-Based Compensation Expense By Plan) (Details) - USD ($) $ in Thousands</t>
  </si>
  <si>
    <t>Benefit from income taxes</t>
  </si>
  <si>
    <t>Allocated Share-based Compensation Expense, Net of Tax</t>
  </si>
  <si>
    <t>Stock Option [Member]</t>
  </si>
  <si>
    <t>Stockholders' Equity And Stock-Based Compensation (Schedule of Stock-Based Compensation By Classification) (Details) - USD ($) $ in Thousands</t>
  </si>
  <si>
    <t>Employee Service Share-based Compensation, Allocation of Recognized Period Costs [Line Items]</t>
  </si>
  <si>
    <t>Employee Service Share-based Compensation, Tax Benefit from Compensation Expense</t>
  </si>
  <si>
    <t>Cost of products and services [Member]</t>
  </si>
  <si>
    <t>Research and development [Member]</t>
  </si>
  <si>
    <t>Sales and marketing [Member]</t>
  </si>
  <si>
    <t>General and administrative [Member]</t>
  </si>
  <si>
    <t>Stockholders' Equity And Stock-Based Compensation (Stock Repurchase) (Details) - USD ($) $ / shares in Units, $ in Thousands</t>
  </si>
  <si>
    <t>Stock Repurchase Program, Authorized Amount</t>
  </si>
  <si>
    <t>Shares repurchased (in shares)</t>
  </si>
  <si>
    <t>Average Price Paid per Share (in dollars per share)</t>
  </si>
  <si>
    <t>Stockholders' Equity And Stock-Based Compensation Stockholders' Equity And Stock- Based Compensation - Dividends Declared (Details) - USD ($) $ / shares in Units, $ in Millions</t>
  </si>
  <si>
    <t>Dec. 04, 2019</t>
  </si>
  <si>
    <t>Nov. 14, 2019</t>
  </si>
  <si>
    <t>Aug. 20, 2019</t>
  </si>
  <si>
    <t>May 22, 2019</t>
  </si>
  <si>
    <t>Dividends Payable [Line Items]</t>
  </si>
  <si>
    <t>Dividends</t>
  </si>
  <si>
    <t>Subsequent Event [Member]</t>
  </si>
  <si>
    <t>The dividend payment amount is estimated based on the number of shares of our Class A and Class B common stock that we estimate will be outstanding as of the Record Date.</t>
  </si>
  <si>
    <t>Accumulated Other Comprehensive Income (Details) - USD ($) $ in Thousands</t>
  </si>
  <si>
    <t>Accumulated Other Comprehensive Income (Loss), Net of Tax [Roll Forward]</t>
  </si>
  <si>
    <t>Beginning Balance</t>
  </si>
  <si>
    <t>Other Comprehensive Income (Loss), before Reclassifications, before Tax</t>
  </si>
  <si>
    <t>Income tax effect - benefit/(expense)</t>
  </si>
  <si>
    <t>Net of tax</t>
  </si>
  <si>
    <t>Realized gains/(losses)</t>
  </si>
  <si>
    <t>Net current-period other comprehensive income/(loss)</t>
  </si>
  <si>
    <t>Ending Balance</t>
  </si>
  <si>
    <t>Investment Securities</t>
  </si>
  <si>
    <t>Cash Flow Hedges</t>
  </si>
  <si>
    <t>Currency Translation Adjustments</t>
  </si>
  <si>
    <t>Realized gains or losses, if any, from the sale of our AFS investment securities or from foreign currency translation adjustments are included within other income/expense, net in our consolidated statements of operations</t>
  </si>
  <si>
    <t>The income tax benefit or expense is included within provision for income taxes in our consolidated statements of operations.</t>
  </si>
  <si>
    <t>Per Share Data (Details) - USD ($) $ / shares in Units, shares in Thousands, $ in Thousands</t>
  </si>
  <si>
    <t>Schedule Of Earnings Per Share Basic And Diluted [Line Items]</t>
  </si>
  <si>
    <t>Weighted Average Number of Shares Outstanding, Basic</t>
  </si>
  <si>
    <t>Potential common shares from options to purchase Class A and Class B common stock</t>
  </si>
  <si>
    <t>Potential common shares from restricted stock units</t>
  </si>
  <si>
    <t>Weighted Average Number of Shares Outstanding, Diluted</t>
  </si>
  <si>
    <t>Net income per share attributable to Dolby Laboratories, Inc. - Diluted</t>
  </si>
  <si>
    <t>Anti-dilutive securities, excluded from calculations</t>
  </si>
  <si>
    <t>Income Taxes (Narrative) (Details) - USD ($) $ in Thousands</t>
  </si>
  <si>
    <t>6 Months Ended</t>
  </si>
  <si>
    <t>9 Months Ended</t>
  </si>
  <si>
    <t>Sep. 30, 2016</t>
  </si>
  <si>
    <t>Tax Credit Carryforward [Line Items]</t>
  </si>
  <si>
    <t>Valuation allowance</t>
  </si>
  <si>
    <t>Transition income tax expense for accumulated foreign earnings</t>
  </si>
  <si>
    <t>Transition tax for accumulated foreign earnings</t>
  </si>
  <si>
    <t>Net operating loss carryovers for California tax purposes</t>
  </si>
  <si>
    <t>Effective tax rate</t>
  </si>
  <si>
    <t>9.50%</t>
  </si>
  <si>
    <t>78.50%</t>
  </si>
  <si>
    <t>18.80%</t>
  </si>
  <si>
    <t>Foreign earnings repatriated</t>
  </si>
  <si>
    <t>Undistributed earnings of foreign subsidiaries</t>
  </si>
  <si>
    <t>Unrecognized tax benefits, gross</t>
  </si>
  <si>
    <t>Unrecognized tax benefits if recognized, would affect our effective tax rate</t>
  </si>
  <si>
    <t>Estimated decrease in unrecognized tax benefits due to lapse in statute of limitations</t>
  </si>
  <si>
    <t>Increase in interest expense for current tax provision</t>
  </si>
  <si>
    <t>NOL's not subject to expiration</t>
  </si>
  <si>
    <t>R&amp;D tax credit carryforwards</t>
  </si>
  <si>
    <t>Foreign Tax Credit Carryforward</t>
  </si>
  <si>
    <t>Tax credit carryforward</t>
  </si>
  <si>
    <t>California Research Tax Credit Carryforward</t>
  </si>
  <si>
    <t>Research Tax Credit Carryforward</t>
  </si>
  <si>
    <t>Foreign Tax Authority</t>
  </si>
  <si>
    <t>California | State and Local Jurisdiction</t>
  </si>
  <si>
    <t>Impact Of Tax Cuts And Jobs Act</t>
  </si>
  <si>
    <t>Impact Of Tax Cuts And Jobs Act, Repatriation Transition Tax</t>
  </si>
  <si>
    <t>Increase (decrease) in deferred income taxes</t>
  </si>
  <si>
    <t>Accounting Standards Update 2014-09</t>
  </si>
  <si>
    <t>Income Taxes (Components Of Income Before Provision For Income Taxes) (Details) - USD ($) $ in Thousands</t>
  </si>
  <si>
    <t>U.S.</t>
  </si>
  <si>
    <t>Foreign</t>
  </si>
  <si>
    <t>Income Taxes (Schedule Of Provision For Income Taxes ) (Details) - USD ($) $ in Thousands</t>
  </si>
  <si>
    <t>Current:</t>
  </si>
  <si>
    <t>Federal</t>
  </si>
  <si>
    <t>State</t>
  </si>
  <si>
    <t>Total current</t>
  </si>
  <si>
    <t>Deferred:</t>
  </si>
  <si>
    <t>Total deferred</t>
  </si>
  <si>
    <t>Income Taxes (Summary Of Tax Effects Of The Temporary Differences Between Carrying Amounts And Amounts Used For Tax) (Details) - USD ($) $ in Thousands</t>
  </si>
  <si>
    <t>Net operating loss</t>
  </si>
  <si>
    <t>Accrued expenses</t>
  </si>
  <si>
    <t>Revenue recognition</t>
  </si>
  <si>
    <t>Research and development credits</t>
  </si>
  <si>
    <t>Foreign tax credits</t>
  </si>
  <si>
    <t>Deferred Tax Assets, Unrealized Currency Losses</t>
  </si>
  <si>
    <t>Total gross deferred income tax assets</t>
  </si>
  <si>
    <t>Less: valuation allowance</t>
  </si>
  <si>
    <t>Total deferred income tax assets</t>
  </si>
  <si>
    <t>Intangibles</t>
  </si>
  <si>
    <t>Deferred income tax assets, net</t>
  </si>
  <si>
    <t>Deferred Tax Assets, Operating Loss Carryforwards, Not Subject to Expiration</t>
  </si>
  <si>
    <t>Deferred Tax Assets, Tax Credit Carryforwards, Research</t>
  </si>
  <si>
    <t>Income Taxes (Reconciliation Of Federal Statutory Tax Rate To Our Effective Tax Rate) (Details) - USD ($) $ in Thousands</t>
  </si>
  <si>
    <t>Federal statutory rate</t>
  </si>
  <si>
    <t>21.00%</t>
  </si>
  <si>
    <t>24.60%</t>
  </si>
  <si>
    <t>State income taxes, net of federal effect</t>
  </si>
  <si>
    <t>0.20%</t>
  </si>
  <si>
    <t>0.70%</t>
  </si>
  <si>
    <t>Stock-based compensation expense rate</t>
  </si>
  <si>
    <t>1.40%</t>
  </si>
  <si>
    <t>(2.80%)</t>
  </si>
  <si>
    <t>(5.20%)</t>
  </si>
  <si>
    <t>Research and development tax credits</t>
  </si>
  <si>
    <t>(4.50%)</t>
  </si>
  <si>
    <t>(3.70%)</t>
  </si>
  <si>
    <t>Tax exempt interest</t>
  </si>
  <si>
    <t>0.00%</t>
  </si>
  <si>
    <t>(0.10%)</t>
  </si>
  <si>
    <t>U.S. manufacturing tax incentives</t>
  </si>
  <si>
    <t>(0.20%)</t>
  </si>
  <si>
    <t>(0.80%)</t>
  </si>
  <si>
    <t>Foreign rate differential</t>
  </si>
  <si>
    <t>(2.60%)</t>
  </si>
  <si>
    <t>(22.90%)</t>
  </si>
  <si>
    <t>Audit settlements</t>
  </si>
  <si>
    <t>(0.60%)</t>
  </si>
  <si>
    <t>Tax Act</t>
  </si>
  <si>
    <t>(7.70%)</t>
  </si>
  <si>
    <t>53.30%</t>
  </si>
  <si>
    <t>Change in Valuation Allowance</t>
  </si>
  <si>
    <t>1.50%</t>
  </si>
  <si>
    <t>8.30%</t>
  </si>
  <si>
    <t>2.90%</t>
  </si>
  <si>
    <t>6.80%</t>
  </si>
  <si>
    <t>9.80%</t>
  </si>
  <si>
    <t>Unrecognized Tax Benefits</t>
  </si>
  <si>
    <t>Income Taxes (Aggregate Changes In Balance Of Gross Unrecognized Tax Benefits, Excluding Interest And Penalties) (Details) - USD ($) $ in Thousands</t>
  </si>
  <si>
    <t>Reconciliation of Unrecognized Tax Benefits, Excluding Amounts Pertaining to Examined Tax Returns [Roll Forward]</t>
  </si>
  <si>
    <t>Unrecognized Tax Benefits, Beginning Balance</t>
  </si>
  <si>
    <t>Increases in balances related to tax positions taken during prior years</t>
  </si>
  <si>
    <t>Unrecognized Tax Benefits, Decrease Resulting from Prior Period Tax Positions</t>
  </si>
  <si>
    <t>Increases in balances related to tax positions taken during the current year</t>
  </si>
  <si>
    <t>Settlements</t>
  </si>
  <si>
    <t>Lapse of statute of limitations</t>
  </si>
  <si>
    <t>Unrecognized Tax Benefits, Ending Balance</t>
  </si>
  <si>
    <t>Income Taxes (Interest and Penalties on Unrecognized Tax Benefits) (Details) - USD ($) $ in Thousands</t>
  </si>
  <si>
    <t>Accrued interest</t>
  </si>
  <si>
    <t>Accrued penalties</t>
  </si>
  <si>
    <t>Restructuring (Summary of Changes in Restructuring Accruals) (Details) - USD ($) $ in Thousands</t>
  </si>
  <si>
    <t>Restructuring Reserve [Roll Forward]</t>
  </si>
  <si>
    <t>Restructuring reserve, beginning balance</t>
  </si>
  <si>
    <t>Cash payments</t>
  </si>
  <si>
    <t>Non-cash charges</t>
  </si>
  <si>
    <t>Restructuring reserve, ending balance</t>
  </si>
  <si>
    <t>Employee Severance [Member]</t>
  </si>
  <si>
    <t>Facility Closing [Member]</t>
  </si>
  <si>
    <t>Write-Off Of Property And Equipment [Member]</t>
  </si>
  <si>
    <t>Other Restructuring [Member]</t>
  </si>
  <si>
    <t>Restructuring (Details) $ in Thousands</t>
  </si>
  <si>
    <t>Sep. 27, 2019USD ($)employee</t>
  </si>
  <si>
    <t>Sep. 28, 2018USD ($)</t>
  </si>
  <si>
    <t>Sep. 29, 2017USD ($)</t>
  </si>
  <si>
    <t>2017 Restructuring Plan [Member] [Member]</t>
  </si>
  <si>
    <t>Restructuring Cost and Reserve [Line Items]</t>
  </si>
  <si>
    <t>Number of positions eliminated | employee</t>
  </si>
  <si>
    <t>Commitments And Contingencies (Narrative) (Details) - USD ($) $ in Thousands</t>
  </si>
  <si>
    <t>Term of agreement</t>
  </si>
  <si>
    <t>20 years</t>
  </si>
  <si>
    <t>Total rent expense</t>
  </si>
  <si>
    <t>Commitments And Contingencies (Schedule Of Contractual Obligations And Commitments) (Details) $ in Thousands</t>
  </si>
  <si>
    <t>Sep. 27, 2019USD ($)</t>
  </si>
  <si>
    <t>Naming rights, Fiscal 2017</t>
  </si>
  <si>
    <t>Naming rights, Fiscal 2018</t>
  </si>
  <si>
    <t>Naming rights, Fiscal 2019</t>
  </si>
  <si>
    <t>Naming rights, Fiscal 2020</t>
  </si>
  <si>
    <t>Naming rights, Fiscal 2021</t>
  </si>
  <si>
    <t>Naming rights, Thereafter</t>
  </si>
  <si>
    <t>Naming rights, Total</t>
  </si>
  <si>
    <t>Donation commitments</t>
  </si>
  <si>
    <t>Donation commitments, Fiscal 2017</t>
  </si>
  <si>
    <t>Donation commitments, Fiscal 2018</t>
  </si>
  <si>
    <t>Donation commitments, Fiscal 2019</t>
  </si>
  <si>
    <t>Donation commitments, Fiscal 2020</t>
  </si>
  <si>
    <t>Donation commitments, Fiscal 2021</t>
  </si>
  <si>
    <t>Donation commitments, Thereafter</t>
  </si>
  <si>
    <t>Donation commitments, Total</t>
  </si>
  <si>
    <t>Operating lease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urchase obligation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Total, due in Fiscal 2017</t>
  </si>
  <si>
    <t>Total, due in Fiscal 2018</t>
  </si>
  <si>
    <t>Total, due in Fiscal 2019</t>
  </si>
  <si>
    <t>Total, due in Fiscal 2020</t>
  </si>
  <si>
    <t>Total, due in Fiscal 2021</t>
  </si>
  <si>
    <t>Total, due Thereafter</t>
  </si>
  <si>
    <t>Total due</t>
  </si>
  <si>
    <t>Operating Segments and Geographic Data (Revenue By Geographic Region) (Details) - USD ($) $ in Thousands</t>
  </si>
  <si>
    <t>Segment Reporting, Revenue Reconciling Item [Line Items]</t>
  </si>
  <si>
    <t>Operating Segments and Geographic Data (Schedule Of Concentration Of Revenue From Individual Geographic Regions) (Details)</t>
  </si>
  <si>
    <t>Concentration of revenue from individual geographic regions</t>
  </si>
  <si>
    <t>South Korea [Member]</t>
  </si>
  <si>
    <t>12.00%</t>
  </si>
  <si>
    <t>China [Member]</t>
  </si>
  <si>
    <t>Japan [Member]</t>
  </si>
  <si>
    <t>Europe [Member]</t>
  </si>
  <si>
    <t>Taiwan [Member]</t>
  </si>
  <si>
    <t>4.00%</t>
  </si>
  <si>
    <t>3.00%</t>
  </si>
  <si>
    <t>Other [Member]</t>
  </si>
  <si>
    <t>7.00%</t>
  </si>
  <si>
    <t>6.00%</t>
  </si>
  <si>
    <t>Operating Segments and Geographic Data (Schedule Of Long-Lived Assets, Net Of Accumulated Depreciation, By Geographic Region) (Details) - USD ($) $ in Thousands</t>
  </si>
  <si>
    <t>Revenues from External Customers and Long-Lived Assets [Line Items]</t>
  </si>
  <si>
    <t>Total long-lived tangible assets, net of accumulated depreciation</t>
  </si>
  <si>
    <t>Long-lived assets</t>
  </si>
  <si>
    <t>Related Party Transactions (Details) - USD ($) $ in Thousands</t>
  </si>
  <si>
    <t>Related Party Transaction [Line Items]</t>
  </si>
  <si>
    <t>Related party rent expense</t>
  </si>
  <si>
    <t>Dolby Properties Brisbane, LLC</t>
  </si>
  <si>
    <t>Ownership interest (percent)</t>
  </si>
  <si>
    <t>49.00%</t>
  </si>
  <si>
    <t>Dolby Properties Burbank, LLC</t>
  </si>
  <si>
    <t>Dolby Properties, LP</t>
  </si>
  <si>
    <t>Principal Stockholder | 100 Potrero Avenue</t>
  </si>
  <si>
    <t>Retirement Plans (Details) - USD ($) $ in Thousands</t>
  </si>
  <si>
    <t>Retirement plan expenses</t>
  </si>
  <si>
    <t>Selected Quarterly Financial Data (unaudited) (Schedule Of Selected Quarterly Financial Data) (Details) - USD ($) $ / shares in Units, shares in Thousands, $ in Thousands</t>
  </si>
  <si>
    <t>Income/(loss) before taxes and controlling interest</t>
  </si>
  <si>
    <t>Weighted-average shares outstanding:</t>
  </si>
  <si>
    <t>Product and service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13</v>
      </c>
    </row>
    <row r="26" spans="1:4">
      <c r="A26" s="4" t="s">
        <v>47</v>
      </c>
      <c r="B26" s="4" t="s">
        <v>48</v>
      </c>
    </row>
    <row r="27" spans="1:4">
      <c r="A27" s="4" t="s">
        <v>49</v>
      </c>
      <c r="B27" s="4" t="s">
        <v>13</v>
      </c>
    </row>
    <row r="28" spans="1:4">
      <c r="A28" s="4" t="s">
        <v>50</v>
      </c>
      <c r="B28" s="4" t="s">
        <v>13</v>
      </c>
    </row>
    <row r="29" spans="1:4">
      <c r="A29" s="4" t="s">
        <v>51</v>
      </c>
      <c r="D29" s="5" t="n">
        <v>3.2</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13</v>
      </c>
    </row>
    <row r="35" spans="1:4">
      <c r="A35" s="4" t="s">
        <v>61</v>
      </c>
    </row>
    <row r="36" spans="1:4">
      <c r="A36" s="3" t="s">
        <v>5</v>
      </c>
    </row>
    <row r="37" spans="1:4">
      <c r="A37" s="4" t="s">
        <v>62</v>
      </c>
      <c r="C37" s="6" t="n">
        <v>63971315</v>
      </c>
    </row>
    <row r="38" spans="1:4">
      <c r="A38" s="4" t="s">
        <v>63</v>
      </c>
    </row>
    <row r="39" spans="1:4">
      <c r="A39" s="3" t="s">
        <v>5</v>
      </c>
    </row>
    <row r="40" spans="1:4">
      <c r="A40" s="4" t="s">
        <v>62</v>
      </c>
      <c r="C40" s="6" t="n">
        <v>36229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797210</v>
      </c>
      <c r="C3" s="7" t="n">
        <v>918063</v>
      </c>
    </row>
    <row r="4" spans="1:3">
      <c r="A4" s="4" t="s">
        <v>68</v>
      </c>
      <c r="B4" s="6" t="n">
        <v>8383</v>
      </c>
      <c r="C4" s="6" t="n">
        <v>7187</v>
      </c>
    </row>
    <row r="5" spans="1:3">
      <c r="A5" s="4" t="s">
        <v>69</v>
      </c>
      <c r="B5" s="6" t="n">
        <v>119146</v>
      </c>
      <c r="C5" s="6" t="n">
        <v>178138</v>
      </c>
    </row>
    <row r="6" spans="1:3">
      <c r="A6" s="4" t="s">
        <v>70</v>
      </c>
      <c r="B6" s="6" t="n">
        <v>189115</v>
      </c>
      <c r="C6" s="6" t="n">
        <v>166133</v>
      </c>
    </row>
    <row r="7" spans="1:3">
      <c r="A7" s="4" t="s">
        <v>71</v>
      </c>
      <c r="B7" s="6" t="n">
        <v>195651</v>
      </c>
      <c r="C7" s="6" t="n">
        <v>165959</v>
      </c>
    </row>
    <row r="8" spans="1:3">
      <c r="A8" s="4" t="s">
        <v>72</v>
      </c>
      <c r="B8" s="6" t="n">
        <v>32331</v>
      </c>
      <c r="C8" s="6" t="n">
        <v>26206</v>
      </c>
    </row>
    <row r="9" spans="1:3">
      <c r="A9" s="4" t="s">
        <v>73</v>
      </c>
      <c r="B9" s="6" t="n">
        <v>39704</v>
      </c>
      <c r="C9" s="6" t="n">
        <v>34890</v>
      </c>
    </row>
    <row r="10" spans="1:3">
      <c r="A10" s="4" t="s">
        <v>74</v>
      </c>
      <c r="B10" s="6" t="n">
        <v>1381540</v>
      </c>
      <c r="C10" s="6" t="n">
        <v>1496576</v>
      </c>
    </row>
    <row r="11" spans="1:3">
      <c r="A11" s="4" t="s">
        <v>75</v>
      </c>
      <c r="B11" s="6" t="n">
        <v>179587</v>
      </c>
      <c r="C11" s="6" t="n">
        <v>187782</v>
      </c>
    </row>
    <row r="12" spans="1:3">
      <c r="A12" s="4" t="s">
        <v>76</v>
      </c>
      <c r="B12" s="6" t="n">
        <v>537432</v>
      </c>
      <c r="C12" s="6" t="n">
        <v>514182</v>
      </c>
    </row>
    <row r="13" spans="1:3">
      <c r="A13" s="4" t="s">
        <v>77</v>
      </c>
      <c r="B13" s="6" t="n">
        <v>180891</v>
      </c>
      <c r="C13" s="6" t="n">
        <v>184019</v>
      </c>
    </row>
    <row r="14" spans="1:3">
      <c r="A14" s="4" t="s">
        <v>78</v>
      </c>
      <c r="B14" s="6" t="n">
        <v>334829</v>
      </c>
      <c r="C14" s="6" t="n">
        <v>327982</v>
      </c>
    </row>
    <row r="15" spans="1:3">
      <c r="A15" s="4" t="s">
        <v>79</v>
      </c>
      <c r="B15" s="6" t="n">
        <v>114075</v>
      </c>
      <c r="C15" s="6" t="n">
        <v>74766</v>
      </c>
    </row>
    <row r="16" spans="1:3">
      <c r="A16" s="4" t="s">
        <v>80</v>
      </c>
      <c r="B16" s="6" t="n">
        <v>93395</v>
      </c>
      <c r="C16" s="6" t="n">
        <v>80080</v>
      </c>
    </row>
    <row r="17" spans="1:3">
      <c r="A17" s="4" t="s">
        <v>81</v>
      </c>
      <c r="B17" s="6" t="n">
        <v>2821749</v>
      </c>
      <c r="C17" s="6" t="n">
        <v>2865387</v>
      </c>
    </row>
    <row r="18" spans="1:3">
      <c r="A18" s="3" t="s">
        <v>82</v>
      </c>
    </row>
    <row r="19" spans="1:3">
      <c r="A19" s="4" t="s">
        <v>83</v>
      </c>
      <c r="B19" s="6" t="n">
        <v>15212</v>
      </c>
      <c r="C19" s="6" t="n">
        <v>21922</v>
      </c>
    </row>
    <row r="20" spans="1:3">
      <c r="A20" s="4" t="s">
        <v>84</v>
      </c>
      <c r="B20" s="6" t="n">
        <v>268144</v>
      </c>
      <c r="C20" s="6" t="n">
        <v>243128</v>
      </c>
    </row>
    <row r="21" spans="1:3">
      <c r="A21" s="4" t="s">
        <v>85</v>
      </c>
      <c r="B21" s="6" t="n">
        <v>3506</v>
      </c>
      <c r="C21" s="6" t="n">
        <v>2680</v>
      </c>
    </row>
    <row r="22" spans="1:3">
      <c r="A22" s="4" t="s">
        <v>86</v>
      </c>
      <c r="B22" s="6" t="n">
        <v>19991</v>
      </c>
      <c r="C22" s="6" t="n">
        <v>17468</v>
      </c>
    </row>
    <row r="23" spans="1:3">
      <c r="A23" s="4" t="s">
        <v>87</v>
      </c>
      <c r="B23" s="6" t="n">
        <v>306853</v>
      </c>
      <c r="C23" s="6" t="n">
        <v>285198</v>
      </c>
    </row>
    <row r="24" spans="1:3">
      <c r="A24" s="4" t="s">
        <v>88</v>
      </c>
      <c r="B24" s="6" t="n">
        <v>24404</v>
      </c>
      <c r="C24" s="6" t="n">
        <v>25887</v>
      </c>
    </row>
    <row r="25" spans="1:3">
      <c r="A25" s="4" t="s">
        <v>89</v>
      </c>
      <c r="B25" s="6" t="n">
        <v>177462</v>
      </c>
      <c r="C25" s="6" t="n">
        <v>183799</v>
      </c>
    </row>
    <row r="26" spans="1:3">
      <c r="A26" s="4" t="s">
        <v>90</v>
      </c>
      <c r="B26" s="6" t="n">
        <v>508719</v>
      </c>
      <c r="C26" s="6" t="n">
        <v>494884</v>
      </c>
    </row>
    <row r="27" spans="1:3">
      <c r="A27" s="3" t="s">
        <v>91</v>
      </c>
    </row>
    <row r="28" spans="1:3">
      <c r="A28" s="4" t="s">
        <v>92</v>
      </c>
      <c r="B28" s="6" t="n">
        <v>0</v>
      </c>
      <c r="C28" s="6" t="n">
        <v>66127</v>
      </c>
    </row>
    <row r="29" spans="1:3">
      <c r="A29" s="4" t="s">
        <v>93</v>
      </c>
      <c r="B29" s="6" t="n">
        <v>2327877</v>
      </c>
      <c r="C29" s="6" t="n">
        <v>2313539</v>
      </c>
    </row>
    <row r="30" spans="1:3">
      <c r="A30" s="4" t="s">
        <v>94</v>
      </c>
      <c r="B30" s="6" t="n">
        <v>-20625</v>
      </c>
      <c r="C30" s="6" t="n">
        <v>-15832</v>
      </c>
    </row>
    <row r="31" spans="1:3">
      <c r="A31" s="4" t="s">
        <v>95</v>
      </c>
      <c r="B31" s="6" t="n">
        <v>2307351</v>
      </c>
      <c r="C31" s="6" t="n">
        <v>2363936</v>
      </c>
    </row>
    <row r="32" spans="1:3">
      <c r="A32" s="4" t="s">
        <v>96</v>
      </c>
      <c r="B32" s="6" t="n">
        <v>5679</v>
      </c>
      <c r="C32" s="6" t="n">
        <v>6567</v>
      </c>
    </row>
    <row r="33" spans="1:3">
      <c r="A33" s="4" t="s">
        <v>97</v>
      </c>
      <c r="B33" s="6" t="n">
        <v>2313030</v>
      </c>
      <c r="C33" s="6" t="n">
        <v>2370503</v>
      </c>
    </row>
    <row r="34" spans="1:3">
      <c r="A34" s="4" t="s">
        <v>98</v>
      </c>
      <c r="B34" s="6" t="n">
        <v>2821749</v>
      </c>
      <c r="C34" s="6" t="n">
        <v>2865387</v>
      </c>
    </row>
    <row r="35" spans="1:3">
      <c r="A35" s="4" t="s">
        <v>61</v>
      </c>
    </row>
    <row r="36" spans="1:3">
      <c r="A36" s="3" t="s">
        <v>91</v>
      </c>
    </row>
    <row r="37" spans="1:3">
      <c r="A37" s="4" t="s">
        <v>99</v>
      </c>
      <c r="B37" s="6" t="n">
        <v>58</v>
      </c>
      <c r="C37" s="6" t="n">
        <v>61</v>
      </c>
    </row>
    <row r="38" spans="1:3">
      <c r="A38" s="4" t="s">
        <v>63</v>
      </c>
    </row>
    <row r="39" spans="1:3">
      <c r="A39" s="3" t="s">
        <v>91</v>
      </c>
    </row>
    <row r="40" spans="1:3">
      <c r="A40" s="4" t="s">
        <v>99</v>
      </c>
      <c r="B40" s="7" t="n">
        <v>41</v>
      </c>
      <c r="C40" s="7" t="n">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108</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1</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45</v>
      </c>
    </row>
    <row r="4" spans="1:2">
      <c r="A4" s="4" t="s">
        <v>313</v>
      </c>
      <c r="B4" s="4" t="s">
        <v>314</v>
      </c>
    </row>
    <row r="5" spans="1:2">
      <c r="A5" s="4" t="s">
        <v>315</v>
      </c>
      <c r="B5" s="4" t="s">
        <v>316</v>
      </c>
    </row>
    <row r="6" spans="1:2">
      <c r="A6" s="4" t="s">
        <v>317</v>
      </c>
      <c r="B6" s="4" t="s">
        <v>317</v>
      </c>
    </row>
    <row r="7" spans="1:2">
      <c r="A7" s="4" t="s">
        <v>318</v>
      </c>
      <c r="B7" s="4" t="s">
        <v>319</v>
      </c>
    </row>
    <row r="8" spans="1:2">
      <c r="A8" s="4" t="s">
        <v>320</v>
      </c>
      <c r="B8" s="4" t="s">
        <v>321</v>
      </c>
    </row>
    <row r="9" spans="1:2">
      <c r="A9" s="4" t="s">
        <v>72</v>
      </c>
      <c r="B9" s="4" t="s">
        <v>322</v>
      </c>
    </row>
    <row r="10" spans="1:2">
      <c r="A10" s="4" t="s">
        <v>323</v>
      </c>
      <c r="B10" s="4" t="s">
        <v>324</v>
      </c>
    </row>
    <row r="11" spans="1:2">
      <c r="A11" s="4" t="s">
        <v>325</v>
      </c>
      <c r="B11" s="4" t="s">
        <v>326</v>
      </c>
    </row>
    <row r="12" spans="1:2">
      <c r="A12" s="4" t="s">
        <v>327</v>
      </c>
      <c r="B12" s="4" t="s">
        <v>328</v>
      </c>
    </row>
    <row r="13" spans="1:2">
      <c r="A13" s="4" t="s">
        <v>248</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275</v>
      </c>
      <c r="B18" s="4" t="s">
        <v>338</v>
      </c>
    </row>
    <row r="19" spans="1:2">
      <c r="A19" s="4" t="s">
        <v>339</v>
      </c>
      <c r="B19" s="4" t="s">
        <v>340</v>
      </c>
    </row>
    <row r="20" spans="1:2">
      <c r="A20" s="4" t="s">
        <v>248</v>
      </c>
      <c r="B20"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43"/>
    <col customWidth="1" max="3" min="3" width="43"/>
  </cols>
  <sheetData>
    <row r="1" spans="1:3">
      <c r="A1" s="1" t="s">
        <v>100</v>
      </c>
      <c r="B1" s="2" t="s">
        <v>101</v>
      </c>
      <c r="C1" s="2" t="s">
        <v>102</v>
      </c>
    </row>
    <row r="2" spans="1:3">
      <c r="A2" s="4" t="s">
        <v>61</v>
      </c>
    </row>
    <row r="3" spans="1:3">
      <c r="A3" s="4" t="s">
        <v>103</v>
      </c>
      <c r="B3" s="8" t="n">
        <v>0.001</v>
      </c>
      <c r="C3" s="8" t="n">
        <v>0.001</v>
      </c>
    </row>
    <row r="4" spans="1:3">
      <c r="A4" s="4" t="s">
        <v>104</v>
      </c>
      <c r="B4" s="6" t="n">
        <v>1</v>
      </c>
      <c r="C4" s="6" t="n">
        <v>1</v>
      </c>
    </row>
    <row r="5" spans="1:3">
      <c r="A5" s="4" t="s">
        <v>105</v>
      </c>
      <c r="B5" s="6" t="n">
        <v>500000000</v>
      </c>
      <c r="C5" s="6" t="n">
        <v>500000000</v>
      </c>
    </row>
    <row r="6" spans="1:3">
      <c r="A6" s="4" t="s">
        <v>106</v>
      </c>
      <c r="B6" s="6" t="n">
        <v>63911270</v>
      </c>
      <c r="C6" s="6" t="n">
        <v>63978752</v>
      </c>
    </row>
    <row r="7" spans="1:3">
      <c r="A7" s="4" t="s">
        <v>63</v>
      </c>
    </row>
    <row r="8" spans="1:3">
      <c r="A8" s="4" t="s">
        <v>103</v>
      </c>
      <c r="B8" s="8" t="n">
        <v>0.001</v>
      </c>
      <c r="C8" s="8" t="n">
        <v>0.001</v>
      </c>
    </row>
    <row r="9" spans="1:3">
      <c r="A9" s="4" t="s">
        <v>104</v>
      </c>
      <c r="B9" s="6" t="n">
        <v>10</v>
      </c>
      <c r="C9" s="6" t="n">
        <v>10</v>
      </c>
    </row>
    <row r="10" spans="1:3">
      <c r="A10" s="4" t="s">
        <v>105</v>
      </c>
      <c r="B10" s="6" t="n">
        <v>500000000</v>
      </c>
      <c r="C10" s="6" t="n">
        <v>500000000</v>
      </c>
    </row>
    <row r="11" spans="1:3">
      <c r="A11" s="4" t="s">
        <v>106</v>
      </c>
      <c r="B11" s="6" t="n">
        <v>36229820</v>
      </c>
      <c r="C11" s="6" t="n">
        <v>39261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3" t="s">
        <v>245</v>
      </c>
    </row>
    <row r="4" spans="1:2">
      <c r="A4" s="4" t="s">
        <v>343</v>
      </c>
      <c r="B4" s="4" t="s">
        <v>344</v>
      </c>
    </row>
    <row r="5" spans="1:2">
      <c r="A5" s="4" t="s">
        <v>33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49</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55</v>
      </c>
      <c r="B1" s="2" t="s">
        <v>1</v>
      </c>
    </row>
    <row r="2" spans="1:2">
      <c r="B2" s="2" t="s">
        <v>2</v>
      </c>
    </row>
    <row r="3" spans="1:2">
      <c r="A3" s="3" t="s">
        <v>252</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68</v>
      </c>
      <c r="B1" s="2" t="s">
        <v>1</v>
      </c>
    </row>
    <row r="2" spans="1:2">
      <c r="B2" s="2" t="s">
        <v>2</v>
      </c>
    </row>
    <row r="3" spans="1:2">
      <c r="A3" s="3" t="s">
        <v>255</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59</v>
      </c>
    </row>
    <row r="4" spans="1:2">
      <c r="A4" s="4" t="s">
        <v>260</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3" t="s">
        <v>263</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7</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row r="13" spans="1:2">
      <c r="A13" s="4" t="s">
        <v>403</v>
      </c>
      <c r="B13" s="4" t="s">
        <v>404</v>
      </c>
    </row>
    <row r="14" spans="1:2">
      <c r="A14" s="4" t="s">
        <v>405</v>
      </c>
      <c r="B14"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7</v>
      </c>
      <c r="B1" s="2" t="s">
        <v>1</v>
      </c>
    </row>
    <row r="2" spans="1:2">
      <c r="B2" s="2" t="s">
        <v>2</v>
      </c>
    </row>
    <row r="3" spans="1:2">
      <c r="A3" s="3" t="s">
        <v>270</v>
      </c>
    </row>
    <row r="4" spans="1:2">
      <c r="A4" s="4" t="s">
        <v>408</v>
      </c>
      <c r="B4"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0</v>
      </c>
      <c r="B1" s="2" t="s">
        <v>1</v>
      </c>
    </row>
    <row r="2" spans="1:2">
      <c r="B2" s="2" t="s">
        <v>2</v>
      </c>
    </row>
    <row r="3" spans="1:2">
      <c r="A3" s="3" t="s">
        <v>273</v>
      </c>
    </row>
    <row r="4" spans="1:2">
      <c r="A4" s="4" t="s">
        <v>411</v>
      </c>
      <c r="B4"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6</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5</v>
      </c>
      <c r="D2" s="2" t="s">
        <v>108</v>
      </c>
    </row>
    <row r="3" spans="1:4">
      <c r="A3" s="3" t="s">
        <v>109</v>
      </c>
    </row>
    <row r="4" spans="1:4">
      <c r="A4" s="4" t="s">
        <v>110</v>
      </c>
      <c r="B4" s="7" t="n">
        <v>1241620</v>
      </c>
      <c r="C4" s="7" t="n">
        <v>1054600</v>
      </c>
    </row>
    <row r="5" spans="1:4">
      <c r="A5" s="4" t="s">
        <v>111</v>
      </c>
      <c r="B5" s="6" t="n">
        <v>1241620</v>
      </c>
      <c r="C5" s="6" t="n">
        <v>1054600</v>
      </c>
      <c r="D5" s="7" t="n">
        <v>1080177</v>
      </c>
    </row>
    <row r="6" spans="1:4">
      <c r="A6" s="3" t="s">
        <v>112</v>
      </c>
    </row>
    <row r="7" spans="1:4">
      <c r="A7" s="4" t="s">
        <v>113</v>
      </c>
      <c r="B7" s="6" t="n">
        <v>160854</v>
      </c>
      <c r="C7" s="6" t="n">
        <v>127562</v>
      </c>
      <c r="D7" s="6" t="n">
        <v>118529</v>
      </c>
    </row>
    <row r="8" spans="1:4">
      <c r="A8" s="4" t="s">
        <v>114</v>
      </c>
      <c r="B8" s="6" t="n">
        <v>1080766</v>
      </c>
      <c r="C8" s="6" t="n">
        <v>927038</v>
      </c>
      <c r="D8" s="6" t="n">
        <v>961648</v>
      </c>
    </row>
    <row r="9" spans="1:4">
      <c r="A9" s="3" t="s">
        <v>115</v>
      </c>
    </row>
    <row r="10" spans="1:4">
      <c r="A10" s="4" t="s">
        <v>116</v>
      </c>
      <c r="B10" s="6" t="n">
        <v>237871</v>
      </c>
      <c r="C10" s="6" t="n">
        <v>236794</v>
      </c>
      <c r="D10" s="6" t="n">
        <v>233312</v>
      </c>
    </row>
    <row r="11" spans="1:4">
      <c r="A11" s="4" t="s">
        <v>117</v>
      </c>
      <c r="B11" s="6" t="n">
        <v>343835</v>
      </c>
      <c r="C11" s="6" t="n">
        <v>309762</v>
      </c>
      <c r="D11" s="6" t="n">
        <v>296661</v>
      </c>
    </row>
    <row r="12" spans="1:4">
      <c r="A12" s="4" t="s">
        <v>118</v>
      </c>
      <c r="B12" s="6" t="n">
        <v>205425</v>
      </c>
      <c r="C12" s="6" t="n">
        <v>197423</v>
      </c>
      <c r="D12" s="6" t="n">
        <v>171686</v>
      </c>
    </row>
    <row r="13" spans="1:4">
      <c r="A13" s="4" t="s">
        <v>119</v>
      </c>
      <c r="B13" s="6" t="n">
        <v>-36558</v>
      </c>
      <c r="C13" s="6" t="n">
        <v>446</v>
      </c>
      <c r="D13" s="6" t="n">
        <v>-12856</v>
      </c>
    </row>
    <row r="14" spans="1:4">
      <c r="A14" s="4" t="s">
        <v>120</v>
      </c>
      <c r="B14" s="6" t="n">
        <v>823689</v>
      </c>
      <c r="C14" s="6" t="n">
        <v>743533</v>
      </c>
      <c r="D14" s="6" t="n">
        <v>714515</v>
      </c>
    </row>
    <row r="15" spans="1:4">
      <c r="A15" s="4" t="s">
        <v>121</v>
      </c>
      <c r="B15" s="6" t="n">
        <v>257077</v>
      </c>
      <c r="C15" s="6" t="n">
        <v>183505</v>
      </c>
      <c r="D15" s="6" t="n">
        <v>247133</v>
      </c>
    </row>
    <row r="16" spans="1:4">
      <c r="A16" s="3" t="s">
        <v>122</v>
      </c>
    </row>
    <row r="17" spans="1:4">
      <c r="A17" s="4" t="s">
        <v>123</v>
      </c>
      <c r="B17" s="6" t="n">
        <v>24919</v>
      </c>
      <c r="C17" s="6" t="n">
        <v>18970</v>
      </c>
      <c r="D17" s="6" t="n">
        <v>9577</v>
      </c>
    </row>
    <row r="18" spans="1:4">
      <c r="A18" s="4" t="s">
        <v>124</v>
      </c>
      <c r="B18" s="6" t="n">
        <v>-170</v>
      </c>
      <c r="C18" s="6" t="n">
        <v>-198</v>
      </c>
      <c r="D18" s="6" t="n">
        <v>-127</v>
      </c>
    </row>
    <row r="19" spans="1:4">
      <c r="A19" s="4" t="s">
        <v>125</v>
      </c>
      <c r="B19" s="6" t="n">
        <v>481</v>
      </c>
      <c r="C19" s="6" t="n">
        <v>-5903</v>
      </c>
      <c r="D19" s="6" t="n">
        <v>-1438</v>
      </c>
    </row>
    <row r="20" spans="1:4">
      <c r="A20" s="4" t="s">
        <v>126</v>
      </c>
      <c r="B20" s="6" t="n">
        <v>25230</v>
      </c>
      <c r="C20" s="6" t="n">
        <v>12869</v>
      </c>
      <c r="D20" s="6" t="n">
        <v>8012</v>
      </c>
    </row>
    <row r="21" spans="1:4">
      <c r="A21" s="4" t="s">
        <v>127</v>
      </c>
      <c r="B21" s="6" t="n">
        <v>282307</v>
      </c>
      <c r="C21" s="6" t="n">
        <v>196374</v>
      </c>
      <c r="D21" s="6" t="n">
        <v>255145</v>
      </c>
    </row>
    <row r="22" spans="1:4">
      <c r="A22" s="4" t="s">
        <v>128</v>
      </c>
      <c r="B22" s="6" t="n">
        <v>-26802</v>
      </c>
      <c r="C22" s="6" t="n">
        <v>-154069</v>
      </c>
      <c r="D22" s="6" t="n">
        <v>-48039</v>
      </c>
    </row>
    <row r="23" spans="1:4">
      <c r="A23" s="4" t="s">
        <v>129</v>
      </c>
      <c r="B23" s="6" t="n">
        <v>255505</v>
      </c>
      <c r="C23" s="6" t="n">
        <v>42305</v>
      </c>
      <c r="D23" s="6" t="n">
        <v>207106</v>
      </c>
    </row>
    <row r="24" spans="1:4">
      <c r="A24" s="4" t="s">
        <v>130</v>
      </c>
      <c r="B24" s="6" t="n">
        <v>-354</v>
      </c>
      <c r="C24" s="6" t="n">
        <v>-559</v>
      </c>
      <c r="D24" s="6" t="n">
        <v>-625</v>
      </c>
    </row>
    <row r="25" spans="1:4">
      <c r="A25" s="4" t="s">
        <v>131</v>
      </c>
      <c r="B25" s="7" t="n">
        <v>255151</v>
      </c>
      <c r="C25" s="7" t="n">
        <v>41746</v>
      </c>
      <c r="D25" s="7" t="n">
        <v>206481</v>
      </c>
    </row>
    <row r="26" spans="1:4">
      <c r="A26" s="3" t="s">
        <v>132</v>
      </c>
    </row>
    <row r="27" spans="1:4">
      <c r="A27" s="4" t="s">
        <v>133</v>
      </c>
      <c r="B27" s="9" t="n">
        <v>2.51</v>
      </c>
      <c r="C27" s="9" t="n">
        <v>0.4</v>
      </c>
      <c r="D27" s="9" t="n">
        <v>2.03</v>
      </c>
    </row>
    <row r="28" spans="1:4">
      <c r="A28" s="4" t="s">
        <v>134</v>
      </c>
      <c r="B28" s="9" t="n">
        <v>2.44</v>
      </c>
      <c r="C28" s="9" t="n">
        <v>0.39</v>
      </c>
      <c r="D28" s="7" t="n">
        <v>2</v>
      </c>
    </row>
    <row r="29" spans="1:4">
      <c r="A29" s="3" t="s">
        <v>135</v>
      </c>
    </row>
    <row r="30" spans="1:4">
      <c r="A30" s="4" t="s">
        <v>136</v>
      </c>
      <c r="B30" s="6" t="n">
        <v>101629</v>
      </c>
      <c r="C30" s="6" t="n">
        <v>103377</v>
      </c>
      <c r="D30" s="6" t="n">
        <v>101784</v>
      </c>
    </row>
    <row r="31" spans="1:4">
      <c r="A31" s="4" t="s">
        <v>137</v>
      </c>
      <c r="B31" s="6" t="n">
        <v>104572</v>
      </c>
      <c r="C31" s="6" t="n">
        <v>106978</v>
      </c>
      <c r="D31" s="6" t="n">
        <v>103286</v>
      </c>
    </row>
    <row r="32" spans="1:4">
      <c r="A32" s="3" t="s">
        <v>138</v>
      </c>
    </row>
    <row r="33" spans="1:4">
      <c r="A33" s="4" t="s">
        <v>139</v>
      </c>
      <c r="B33" s="7" t="n">
        <v>16360</v>
      </c>
      <c r="C33" s="7" t="n">
        <v>3483</v>
      </c>
      <c r="D33" s="7" t="n">
        <v>3142</v>
      </c>
    </row>
    <row r="34" spans="1:4">
      <c r="A34" s="4" t="s">
        <v>140</v>
      </c>
      <c r="B34" s="7" t="n">
        <v>572</v>
      </c>
      <c r="C34" s="7" t="n">
        <v>712</v>
      </c>
      <c r="D34" s="7" t="n">
        <v>702</v>
      </c>
    </row>
    <row r="35" spans="1:4">
      <c r="A35" s="4" t="s">
        <v>141</v>
      </c>
      <c r="B35" s="9" t="n">
        <v>0.79</v>
      </c>
      <c r="C35" s="9" t="n">
        <v>0.67</v>
      </c>
      <c r="D35" s="9" t="n">
        <v>0.58</v>
      </c>
    </row>
    <row r="36" spans="1:4">
      <c r="A36" s="4" t="s">
        <v>142</v>
      </c>
      <c r="B36" s="9" t="n">
        <v>0.76</v>
      </c>
      <c r="C36" s="9" t="n">
        <v>0.64</v>
      </c>
      <c r="D36" s="9" t="n">
        <v>0.5600000000000001</v>
      </c>
    </row>
    <row r="37" spans="1:4">
      <c r="A37" s="4" t="s">
        <v>143</v>
      </c>
    </row>
    <row r="38" spans="1:4">
      <c r="A38" s="3" t="s">
        <v>109</v>
      </c>
    </row>
    <row r="39" spans="1:4">
      <c r="A39" s="4" t="s">
        <v>110</v>
      </c>
      <c r="B39" s="7" t="n">
        <v>1107280</v>
      </c>
      <c r="C39" s="7" t="n">
        <v>940777</v>
      </c>
      <c r="D39" s="7" t="n">
        <v>965864</v>
      </c>
    </row>
    <row r="40" spans="1:4">
      <c r="A40" s="3" t="s">
        <v>112</v>
      </c>
    </row>
    <row r="41" spans="1:4">
      <c r="A41" s="4" t="s">
        <v>144</v>
      </c>
      <c r="B41" s="6" t="n">
        <v>57531</v>
      </c>
      <c r="C41" s="6" t="n">
        <v>42583</v>
      </c>
      <c r="D41" s="6" t="n">
        <v>39329</v>
      </c>
    </row>
    <row r="42" spans="1:4">
      <c r="A42" s="4" t="s">
        <v>145</v>
      </c>
    </row>
    <row r="43" spans="1:4">
      <c r="A43" s="3" t="s">
        <v>109</v>
      </c>
    </row>
    <row r="44" spans="1:4">
      <c r="A44" s="4" t="s">
        <v>110</v>
      </c>
      <c r="B44" s="6" t="n">
        <v>134340</v>
      </c>
      <c r="C44" s="6" t="n">
        <v>113823</v>
      </c>
      <c r="D44" s="6" t="n">
        <v>114313</v>
      </c>
    </row>
    <row r="45" spans="1:4">
      <c r="A45" s="3" t="s">
        <v>112</v>
      </c>
    </row>
    <row r="46" spans="1:4">
      <c r="A46" s="4" t="s">
        <v>144</v>
      </c>
      <c r="B46" s="7" t="n">
        <v>103323</v>
      </c>
      <c r="C46" s="7" t="n">
        <v>84979</v>
      </c>
      <c r="D46" s="7" t="n">
        <v>792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428</v>
      </c>
      <c r="B1" s="2" t="s">
        <v>1</v>
      </c>
    </row>
    <row r="2" spans="1:3">
      <c r="B2" s="2" t="s">
        <v>2</v>
      </c>
      <c r="C2" s="2" t="s">
        <v>108</v>
      </c>
    </row>
    <row r="3" spans="1:3">
      <c r="A3" s="3" t="s">
        <v>279</v>
      </c>
    </row>
    <row r="4" spans="1:3">
      <c r="A4" s="4" t="s">
        <v>429</v>
      </c>
      <c r="B4" s="4" t="s">
        <v>430</v>
      </c>
      <c r="C4" s="4" t="s">
        <v>4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2</v>
      </c>
    </row>
    <row r="3" spans="1:2">
      <c r="A3" s="3" t="s">
        <v>282</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89</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44</v>
      </c>
      <c r="B1" s="2" t="s">
        <v>1</v>
      </c>
    </row>
    <row r="2" spans="1:2">
      <c r="B2" s="2" t="s">
        <v>2</v>
      </c>
    </row>
    <row r="3" spans="1:2">
      <c r="A3" s="3" t="s">
        <v>295</v>
      </c>
    </row>
    <row r="4" spans="1:2">
      <c r="A4" s="4" t="s">
        <v>445</v>
      </c>
      <c r="B4"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7</v>
      </c>
      <c r="B1" s="2" t="s">
        <v>1</v>
      </c>
    </row>
    <row r="2" spans="1:2">
      <c r="B2" s="2" t="s">
        <v>2</v>
      </c>
    </row>
    <row r="3" spans="1:2">
      <c r="A3" s="3" t="s">
        <v>298</v>
      </c>
    </row>
    <row r="4" spans="1:2">
      <c r="A4" s="4" t="s">
        <v>448</v>
      </c>
      <c r="B4"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0</v>
      </c>
      <c r="B1" s="2" t="s">
        <v>1</v>
      </c>
    </row>
    <row r="2" spans="1:2">
      <c r="B2" s="2" t="s">
        <v>2</v>
      </c>
    </row>
    <row r="3" spans="1:2">
      <c r="A3" s="3" t="s">
        <v>301</v>
      </c>
    </row>
    <row r="4" spans="1:2">
      <c r="A4" s="4" t="s">
        <v>451</v>
      </c>
      <c r="B4"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65</v>
      </c>
      <c r="D2" s="2" t="s">
        <v>108</v>
      </c>
    </row>
    <row r="3" spans="1:4">
      <c r="A3" s="3" t="s">
        <v>454</v>
      </c>
    </row>
    <row r="4" spans="1:4">
      <c r="A4" s="4" t="s">
        <v>455</v>
      </c>
      <c r="B4" s="4" t="s">
        <v>456</v>
      </c>
    </row>
    <row r="5" spans="1:4">
      <c r="A5" s="4" t="s">
        <v>457</v>
      </c>
      <c r="B5" s="7" t="n">
        <v>49118</v>
      </c>
      <c r="C5" s="7" t="n">
        <v>49519</v>
      </c>
      <c r="D5" s="7" t="n">
        <v>47402</v>
      </c>
    </row>
    <row r="6" spans="1:4">
      <c r="A6" s="4" t="s">
        <v>458</v>
      </c>
      <c r="B6" s="7" t="n">
        <v>-260</v>
      </c>
      <c r="C6" s="6" t="n">
        <v>-823</v>
      </c>
      <c r="D6" s="7" t="n">
        <v>-74</v>
      </c>
    </row>
    <row r="7" spans="1:4">
      <c r="A7" s="4" t="s">
        <v>459</v>
      </c>
    </row>
    <row r="8" spans="1:4">
      <c r="A8" s="3" t="s">
        <v>454</v>
      </c>
    </row>
    <row r="9" spans="1:4">
      <c r="A9" s="4" t="s">
        <v>460</v>
      </c>
      <c r="B9" s="4" t="s">
        <v>461</v>
      </c>
    </row>
    <row r="10" spans="1:4">
      <c r="A10" s="4" t="s">
        <v>462</v>
      </c>
    </row>
    <row r="11" spans="1:4">
      <c r="A11" s="3" t="s">
        <v>454</v>
      </c>
    </row>
    <row r="12" spans="1:4">
      <c r="A12" s="4" t="s">
        <v>460</v>
      </c>
      <c r="B12" s="4" t="s">
        <v>461</v>
      </c>
    </row>
    <row r="13" spans="1:4">
      <c r="A13" s="4" t="s">
        <v>463</v>
      </c>
    </row>
    <row r="14" spans="1:4">
      <c r="A14" s="3" t="s">
        <v>454</v>
      </c>
    </row>
    <row r="15" spans="1:4">
      <c r="A15" s="4" t="s">
        <v>460</v>
      </c>
      <c r="B15" s="4" t="s">
        <v>464</v>
      </c>
    </row>
    <row r="16" spans="1:4">
      <c r="A16" s="4" t="s">
        <v>465</v>
      </c>
    </row>
    <row r="17" spans="1:4">
      <c r="A17" s="3" t="s">
        <v>454</v>
      </c>
    </row>
    <row r="18" spans="1:4">
      <c r="A18" s="4" t="s">
        <v>460</v>
      </c>
      <c r="B18" s="4" t="s">
        <v>466</v>
      </c>
    </row>
    <row r="19" spans="1:4">
      <c r="A19" s="4" t="s">
        <v>467</v>
      </c>
    </row>
    <row r="20" spans="1:4">
      <c r="A20" s="3" t="s">
        <v>454</v>
      </c>
    </row>
    <row r="21" spans="1:4">
      <c r="A21" s="4" t="s">
        <v>468</v>
      </c>
      <c r="B21" s="7" t="n">
        <v>29000</v>
      </c>
      <c r="C21" s="7" t="n">
        <v>251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69</v>
      </c>
      <c r="B1" s="2" t="s">
        <v>1</v>
      </c>
    </row>
    <row r="2" spans="1:2">
      <c r="B2" s="2" t="s">
        <v>2</v>
      </c>
    </row>
    <row r="3" spans="1:2">
      <c r="A3" s="4" t="s">
        <v>470</v>
      </c>
    </row>
    <row r="4" spans="1:2">
      <c r="A4" s="3" t="s">
        <v>471</v>
      </c>
    </row>
    <row r="5" spans="1:2">
      <c r="A5" s="4" t="s">
        <v>472</v>
      </c>
      <c r="B5" s="4" t="s">
        <v>473</v>
      </c>
    </row>
    <row r="6" spans="1:2">
      <c r="A6" s="4" t="s">
        <v>474</v>
      </c>
    </row>
    <row r="7" spans="1:2">
      <c r="A7" s="3" t="s">
        <v>471</v>
      </c>
    </row>
    <row r="8" spans="1:2">
      <c r="A8" s="4" t="s">
        <v>472</v>
      </c>
      <c r="B8" s="4" t="s">
        <v>461</v>
      </c>
    </row>
    <row r="9" spans="1:2">
      <c r="A9" s="4" t="s">
        <v>475</v>
      </c>
    </row>
    <row r="10" spans="1:2">
      <c r="A10" s="3" t="s">
        <v>471</v>
      </c>
    </row>
    <row r="11" spans="1:2">
      <c r="A11" s="4" t="s">
        <v>472</v>
      </c>
      <c r="B11" s="4" t="s">
        <v>461</v>
      </c>
    </row>
    <row r="12" spans="1:2">
      <c r="A12" s="4" t="s">
        <v>476</v>
      </c>
    </row>
    <row r="13" spans="1:2">
      <c r="A13" s="3" t="s">
        <v>471</v>
      </c>
    </row>
    <row r="14" spans="1:2">
      <c r="A14" s="4" t="s">
        <v>472</v>
      </c>
      <c r="B14" s="4" t="s">
        <v>466</v>
      </c>
    </row>
    <row r="15" spans="1:2">
      <c r="A15" s="4" t="s">
        <v>477</v>
      </c>
    </row>
    <row r="16" spans="1:2">
      <c r="A16" s="3" t="s">
        <v>471</v>
      </c>
    </row>
    <row r="17" spans="1:2">
      <c r="A17" s="4" t="s">
        <v>472</v>
      </c>
      <c r="B17" s="4" t="s">
        <v>466</v>
      </c>
    </row>
    <row r="18" spans="1:2">
      <c r="A18" s="4" t="s">
        <v>478</v>
      </c>
    </row>
    <row r="19" spans="1:2">
      <c r="A19" s="3" t="s">
        <v>471</v>
      </c>
    </row>
    <row r="20" spans="1:2">
      <c r="A20" s="4" t="s">
        <v>472</v>
      </c>
      <c r="B20" s="4" t="s">
        <v>479</v>
      </c>
    </row>
    <row r="21" spans="1:2">
      <c r="A21" s="4" t="s">
        <v>480</v>
      </c>
    </row>
    <row r="22" spans="1:2">
      <c r="A22" s="3" t="s">
        <v>471</v>
      </c>
    </row>
    <row r="23" spans="1:2">
      <c r="A23" s="4" t="s">
        <v>472</v>
      </c>
      <c r="B23" s="4" t="s">
        <v>479</v>
      </c>
    </row>
    <row r="24" spans="1:2">
      <c r="A24" s="4" t="s">
        <v>481</v>
      </c>
    </row>
    <row r="25" spans="1:2">
      <c r="A25" s="3" t="s">
        <v>471</v>
      </c>
    </row>
    <row r="26" spans="1:2">
      <c r="A26" s="4" t="s">
        <v>472</v>
      </c>
      <c r="B26"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83</v>
      </c>
      <c r="C1" s="2" t="s">
        <v>484</v>
      </c>
      <c r="K1" s="2" t="s">
        <v>1</v>
      </c>
    </row>
    <row r="2" spans="1:13">
      <c r="C2" s="2" t="s">
        <v>2</v>
      </c>
      <c r="D2" s="2" t="s">
        <v>485</v>
      </c>
      <c r="E2" s="2" t="s">
        <v>4</v>
      </c>
      <c r="F2" s="2" t="s">
        <v>486</v>
      </c>
      <c r="G2" s="2" t="s">
        <v>65</v>
      </c>
      <c r="H2" s="2" t="s">
        <v>487</v>
      </c>
      <c r="I2" s="2" t="s">
        <v>488</v>
      </c>
      <c r="J2" s="2" t="s">
        <v>489</v>
      </c>
      <c r="K2" s="2" t="s">
        <v>2</v>
      </c>
      <c r="L2" s="2" t="s">
        <v>65</v>
      </c>
      <c r="M2" s="2" t="s">
        <v>108</v>
      </c>
    </row>
    <row r="3" spans="1:13">
      <c r="A3" s="3" t="s">
        <v>490</v>
      </c>
    </row>
    <row r="4" spans="1:13">
      <c r="A4" s="4" t="s">
        <v>110</v>
      </c>
      <c r="K4" s="7" t="n">
        <v>1241620</v>
      </c>
      <c r="L4" s="7" t="n">
        <v>1054600</v>
      </c>
      <c r="M4" s="7" t="n">
        <v>1080177</v>
      </c>
    </row>
    <row r="5" spans="1:13">
      <c r="A5" s="4" t="s">
        <v>114</v>
      </c>
      <c r="C5" s="7" t="n">
        <v>252867</v>
      </c>
      <c r="D5" s="7" t="n">
        <v>262469</v>
      </c>
      <c r="E5" s="7" t="n">
        <v>301683</v>
      </c>
      <c r="F5" s="7" t="n">
        <v>263747</v>
      </c>
      <c r="G5" s="7" t="n">
        <v>209312</v>
      </c>
      <c r="H5" s="7" t="n">
        <v>180397</v>
      </c>
      <c r="I5" s="7" t="n">
        <v>268695</v>
      </c>
      <c r="J5" s="7" t="n">
        <v>268634</v>
      </c>
      <c r="K5" s="6" t="n">
        <v>1080766</v>
      </c>
      <c r="L5" s="6" t="n">
        <v>927038</v>
      </c>
      <c r="M5" s="6" t="n">
        <v>961648</v>
      </c>
    </row>
    <row r="6" spans="1:13">
      <c r="A6" s="4" t="s">
        <v>128</v>
      </c>
      <c r="K6" s="6" t="n">
        <v>-26802</v>
      </c>
      <c r="L6" s="6" t="n">
        <v>-154069</v>
      </c>
      <c r="M6" s="6" t="n">
        <v>-48039</v>
      </c>
    </row>
    <row r="7" spans="1:13">
      <c r="A7" s="4" t="s">
        <v>131</v>
      </c>
      <c r="C7" s="7" t="n">
        <v>43918</v>
      </c>
      <c r="D7" s="7" t="n">
        <v>39574</v>
      </c>
      <c r="E7" s="7" t="n">
        <v>73440</v>
      </c>
      <c r="F7" s="7" t="n">
        <v>98219</v>
      </c>
      <c r="G7" s="7" t="n">
        <v>26716</v>
      </c>
      <c r="H7" s="7" t="n">
        <v>3116</v>
      </c>
      <c r="I7" s="7" t="n">
        <v>65216</v>
      </c>
      <c r="J7" s="7" t="n">
        <v>-53302</v>
      </c>
      <c r="K7" s="7" t="n">
        <v>255151</v>
      </c>
      <c r="L7" s="7" t="n">
        <v>41746</v>
      </c>
      <c r="M7" s="7" t="n">
        <v>206481</v>
      </c>
    </row>
    <row r="8" spans="1:13">
      <c r="A8" s="4" t="s">
        <v>134</v>
      </c>
      <c r="C8" s="9" t="n">
        <v>0.43</v>
      </c>
      <c r="D8" s="9" t="n">
        <v>0.38</v>
      </c>
      <c r="E8" s="9" t="n">
        <v>0.7</v>
      </c>
      <c r="F8" s="9" t="n">
        <v>0.93</v>
      </c>
      <c r="G8" s="9" t="n">
        <v>0.25</v>
      </c>
      <c r="H8" s="9" t="n">
        <v>0.03</v>
      </c>
      <c r="I8" s="9" t="n">
        <v>0.61</v>
      </c>
      <c r="J8" s="9" t="n">
        <v>-0.52</v>
      </c>
      <c r="K8" s="9" t="n">
        <v>2.44</v>
      </c>
      <c r="L8" s="9" t="n">
        <v>0.39</v>
      </c>
      <c r="M8" s="7" t="n">
        <v>2</v>
      </c>
    </row>
    <row r="9" spans="1:13">
      <c r="A9" s="4" t="s">
        <v>491</v>
      </c>
      <c r="C9" s="7" t="n">
        <v>189115</v>
      </c>
      <c r="G9" s="7" t="n">
        <v>166133</v>
      </c>
      <c r="K9" s="7" t="n">
        <v>189115</v>
      </c>
      <c r="L9" s="7" t="n">
        <v>166133</v>
      </c>
    </row>
    <row r="10" spans="1:13">
      <c r="A10" s="4" t="s">
        <v>208</v>
      </c>
      <c r="C10" s="6" t="n">
        <v>195651</v>
      </c>
      <c r="G10" s="6" t="n">
        <v>165959</v>
      </c>
      <c r="K10" s="6" t="n">
        <v>195651</v>
      </c>
      <c r="L10" s="6" t="n">
        <v>165959</v>
      </c>
    </row>
    <row r="11" spans="1:13">
      <c r="A11" s="4" t="s">
        <v>73</v>
      </c>
      <c r="C11" s="6" t="n">
        <v>39704</v>
      </c>
      <c r="G11" s="6" t="n">
        <v>34890</v>
      </c>
      <c r="K11" s="6" t="n">
        <v>39704</v>
      </c>
      <c r="L11" s="6" t="n">
        <v>34890</v>
      </c>
    </row>
    <row r="12" spans="1:13">
      <c r="A12" s="4" t="s">
        <v>79</v>
      </c>
      <c r="C12" s="6" t="n">
        <v>114075</v>
      </c>
      <c r="G12" s="6" t="n">
        <v>74766</v>
      </c>
      <c r="K12" s="6" t="n">
        <v>114075</v>
      </c>
      <c r="L12" s="6" t="n">
        <v>74766</v>
      </c>
    </row>
    <row r="13" spans="1:13">
      <c r="A13" s="4" t="s">
        <v>80</v>
      </c>
      <c r="C13" s="6" t="n">
        <v>93395</v>
      </c>
      <c r="G13" s="6" t="n">
        <v>80080</v>
      </c>
      <c r="K13" s="6" t="n">
        <v>93395</v>
      </c>
      <c r="L13" s="6" t="n">
        <v>80080</v>
      </c>
    </row>
    <row r="14" spans="1:13">
      <c r="A14" s="4" t="s">
        <v>84</v>
      </c>
      <c r="C14" s="6" t="n">
        <v>268144</v>
      </c>
      <c r="G14" s="6" t="n">
        <v>243128</v>
      </c>
      <c r="K14" s="6" t="n">
        <v>268144</v>
      </c>
      <c r="L14" s="6" t="n">
        <v>243128</v>
      </c>
    </row>
    <row r="15" spans="1:13">
      <c r="A15" s="4" t="s">
        <v>86</v>
      </c>
      <c r="C15" s="6" t="n">
        <v>19991</v>
      </c>
      <c r="G15" s="6" t="n">
        <v>17468</v>
      </c>
      <c r="K15" s="6" t="n">
        <v>19991</v>
      </c>
      <c r="L15" s="6" t="n">
        <v>17468</v>
      </c>
    </row>
    <row r="16" spans="1:13">
      <c r="A16" s="4" t="s">
        <v>88</v>
      </c>
      <c r="C16" s="6" t="n">
        <v>24404</v>
      </c>
      <c r="G16" s="6" t="n">
        <v>25887</v>
      </c>
      <c r="K16" s="6" t="n">
        <v>24404</v>
      </c>
      <c r="L16" s="6" t="n">
        <v>25887</v>
      </c>
    </row>
    <row r="17" spans="1:13">
      <c r="A17" s="4" t="s">
        <v>89</v>
      </c>
      <c r="C17" s="6" t="n">
        <v>177462</v>
      </c>
      <c r="G17" s="6" t="n">
        <v>183799</v>
      </c>
      <c r="K17" s="6" t="n">
        <v>177462</v>
      </c>
      <c r="L17" s="6" t="n">
        <v>183799</v>
      </c>
    </row>
    <row r="18" spans="1:13">
      <c r="A18" s="4" t="s">
        <v>93</v>
      </c>
      <c r="C18" s="7" t="n">
        <v>2327877</v>
      </c>
      <c r="G18" s="6" t="n">
        <v>2313539</v>
      </c>
      <c r="K18" s="6" t="n">
        <v>2327877</v>
      </c>
      <c r="L18" s="6" t="n">
        <v>2313539</v>
      </c>
    </row>
    <row r="19" spans="1:13">
      <c r="A19" s="4" t="s">
        <v>129</v>
      </c>
      <c r="K19" s="6" t="n">
        <v>255505</v>
      </c>
      <c r="L19" s="6" t="n">
        <v>42305</v>
      </c>
      <c r="M19" s="7" t="n">
        <v>207106</v>
      </c>
    </row>
    <row r="20" spans="1:13">
      <c r="A20" s="4" t="s">
        <v>203</v>
      </c>
      <c r="K20" s="6" t="n">
        <v>4523</v>
      </c>
      <c r="L20" s="6" t="n">
        <v>2413</v>
      </c>
      <c r="M20" s="6" t="n">
        <v>924</v>
      </c>
    </row>
    <row r="21" spans="1:13">
      <c r="A21" s="4" t="s">
        <v>204</v>
      </c>
      <c r="K21" s="6" t="n">
        <v>-40191</v>
      </c>
      <c r="L21" s="6" t="n">
        <v>61059</v>
      </c>
      <c r="M21" s="6" t="n">
        <v>-35046</v>
      </c>
    </row>
    <row r="22" spans="1:13">
      <c r="A22" s="4" t="s">
        <v>207</v>
      </c>
      <c r="K22" s="6" t="n">
        <v>-27492</v>
      </c>
      <c r="L22" s="6" t="n">
        <v>100129</v>
      </c>
      <c r="M22" s="6" t="n">
        <v>-56559</v>
      </c>
    </row>
    <row r="23" spans="1:13">
      <c r="A23" s="4" t="s">
        <v>208</v>
      </c>
      <c r="K23" s="6" t="n">
        <v>-29708</v>
      </c>
      <c r="L23" s="6" t="n">
        <v>-2502</v>
      </c>
      <c r="M23" s="6" t="n">
        <v>-5519</v>
      </c>
    </row>
    <row r="24" spans="1:13">
      <c r="A24" s="4" t="s">
        <v>209</v>
      </c>
      <c r="K24" s="6" t="n">
        <v>-6200</v>
      </c>
      <c r="L24" s="6" t="n">
        <v>-52485</v>
      </c>
      <c r="M24" s="6" t="n">
        <v>-12302</v>
      </c>
    </row>
    <row r="25" spans="1:13">
      <c r="A25" s="4" t="s">
        <v>210</v>
      </c>
      <c r="K25" s="6" t="n">
        <v>169</v>
      </c>
      <c r="L25" s="6" t="n">
        <v>-29019</v>
      </c>
      <c r="M25" s="6" t="n">
        <v>103505</v>
      </c>
    </row>
    <row r="26" spans="1:13">
      <c r="A26" s="4" t="s">
        <v>86</v>
      </c>
      <c r="K26" s="6" t="n">
        <v>1084</v>
      </c>
      <c r="L26" s="6" t="n">
        <v>-59</v>
      </c>
      <c r="M26" s="6" t="n">
        <v>4980</v>
      </c>
    </row>
    <row r="27" spans="1:13">
      <c r="A27" s="4" t="s">
        <v>89</v>
      </c>
      <c r="K27" s="6" t="n">
        <v>-13996</v>
      </c>
      <c r="L27" s="6" t="n">
        <v>34650</v>
      </c>
      <c r="M27" s="6" t="n">
        <v>381</v>
      </c>
    </row>
    <row r="28" spans="1:13">
      <c r="A28" s="4" t="s">
        <v>213</v>
      </c>
      <c r="K28" s="7" t="n">
        <v>327674</v>
      </c>
      <c r="L28" s="6" t="n">
        <v>352202</v>
      </c>
      <c r="M28" s="7" t="n">
        <v>377793</v>
      </c>
    </row>
    <row r="29" spans="1:13">
      <c r="A29" s="4" t="s">
        <v>492</v>
      </c>
    </row>
    <row r="30" spans="1:13">
      <c r="A30" s="3" t="s">
        <v>490</v>
      </c>
    </row>
    <row r="31" spans="1:13">
      <c r="A31" s="4" t="s">
        <v>110</v>
      </c>
      <c r="L31" s="6" t="n">
        <v>1171924</v>
      </c>
    </row>
    <row r="32" spans="1:13">
      <c r="A32" s="4" t="s">
        <v>114</v>
      </c>
      <c r="L32" s="6" t="n">
        <v>1043664</v>
      </c>
    </row>
    <row r="33" spans="1:13">
      <c r="A33" s="4" t="s">
        <v>128</v>
      </c>
      <c r="L33" s="6" t="n">
        <v>-190062</v>
      </c>
    </row>
    <row r="34" spans="1:13">
      <c r="A34" s="4" t="s">
        <v>131</v>
      </c>
      <c r="L34" s="7" t="n">
        <v>122246</v>
      </c>
    </row>
    <row r="35" spans="1:13">
      <c r="A35" s="4" t="s">
        <v>134</v>
      </c>
      <c r="L35" s="9" t="n">
        <v>1.14</v>
      </c>
    </row>
    <row r="36" spans="1:13">
      <c r="A36" s="4" t="s">
        <v>491</v>
      </c>
      <c r="G36" s="6" t="n">
        <v>137151</v>
      </c>
      <c r="L36" s="7" t="n">
        <v>137151</v>
      </c>
    </row>
    <row r="37" spans="1:13">
      <c r="A37" s="4" t="s">
        <v>208</v>
      </c>
      <c r="G37" s="6" t="n">
        <v>0</v>
      </c>
      <c r="L37" s="6" t="n">
        <v>0</v>
      </c>
    </row>
    <row r="38" spans="1:13">
      <c r="A38" s="4" t="s">
        <v>73</v>
      </c>
      <c r="G38" s="6" t="n">
        <v>35209</v>
      </c>
      <c r="L38" s="6" t="n">
        <v>35209</v>
      </c>
    </row>
    <row r="39" spans="1:13">
      <c r="A39" s="4" t="s">
        <v>79</v>
      </c>
      <c r="G39" s="6" t="n">
        <v>101070</v>
      </c>
      <c r="L39" s="6" t="n">
        <v>101070</v>
      </c>
    </row>
    <row r="40" spans="1:13">
      <c r="A40" s="4" t="s">
        <v>80</v>
      </c>
      <c r="G40" s="6" t="n">
        <v>42280</v>
      </c>
      <c r="L40" s="6" t="n">
        <v>42280</v>
      </c>
    </row>
    <row r="41" spans="1:13">
      <c r="A41" s="4" t="s">
        <v>84</v>
      </c>
      <c r="G41" s="6" t="n">
        <v>223594</v>
      </c>
      <c r="L41" s="6" t="n">
        <v>223594</v>
      </c>
    </row>
    <row r="42" spans="1:13">
      <c r="A42" s="4" t="s">
        <v>86</v>
      </c>
      <c r="G42" s="6" t="n">
        <v>23931</v>
      </c>
      <c r="L42" s="6" t="n">
        <v>23931</v>
      </c>
    </row>
    <row r="43" spans="1:13">
      <c r="A43" s="4" t="s">
        <v>88</v>
      </c>
      <c r="G43" s="6" t="n">
        <v>40064</v>
      </c>
      <c r="L43" s="6" t="n">
        <v>40064</v>
      </c>
    </row>
    <row r="44" spans="1:13">
      <c r="A44" s="4" t="s">
        <v>89</v>
      </c>
      <c r="G44" s="6" t="n">
        <v>150960</v>
      </c>
      <c r="L44" s="6" t="n">
        <v>150960</v>
      </c>
    </row>
    <row r="45" spans="1:13">
      <c r="A45" s="4" t="s">
        <v>93</v>
      </c>
      <c r="G45" s="6" t="n">
        <v>2139154</v>
      </c>
      <c r="L45" s="6" t="n">
        <v>2139154</v>
      </c>
    </row>
    <row r="46" spans="1:13">
      <c r="A46" s="4" t="s">
        <v>129</v>
      </c>
      <c r="B46" s="4" t="s">
        <v>167</v>
      </c>
      <c r="L46" s="6" t="n">
        <v>122805</v>
      </c>
    </row>
    <row r="47" spans="1:13">
      <c r="A47" s="4" t="s">
        <v>203</v>
      </c>
      <c r="B47" s="4" t="s">
        <v>167</v>
      </c>
      <c r="L47" s="6" t="n">
        <v>2507</v>
      </c>
    </row>
    <row r="48" spans="1:13">
      <c r="A48" s="4" t="s">
        <v>204</v>
      </c>
      <c r="B48" s="4" t="s">
        <v>167</v>
      </c>
      <c r="L48" s="6" t="n">
        <v>89934</v>
      </c>
    </row>
    <row r="49" spans="1:13">
      <c r="A49" s="4" t="s">
        <v>207</v>
      </c>
      <c r="B49" s="4" t="s">
        <v>167</v>
      </c>
      <c r="L49" s="6" t="n">
        <v>-65723</v>
      </c>
    </row>
    <row r="50" spans="1:13">
      <c r="A50" s="4" t="s">
        <v>208</v>
      </c>
      <c r="B50" s="4" t="s">
        <v>167</v>
      </c>
      <c r="L50" s="6" t="n">
        <v>0</v>
      </c>
    </row>
    <row r="51" spans="1:13">
      <c r="A51" s="4" t="s">
        <v>209</v>
      </c>
      <c r="B51" s="4" t="s">
        <v>167</v>
      </c>
      <c r="L51" s="6" t="n">
        <v>-14895</v>
      </c>
    </row>
    <row r="52" spans="1:13">
      <c r="A52" s="4" t="s">
        <v>210</v>
      </c>
      <c r="B52" s="4" t="s">
        <v>167</v>
      </c>
      <c r="L52" s="6" t="n">
        <v>15690</v>
      </c>
    </row>
    <row r="53" spans="1:13">
      <c r="A53" s="4" t="s">
        <v>86</v>
      </c>
      <c r="B53" s="4" t="s">
        <v>167</v>
      </c>
      <c r="L53" s="6" t="n">
        <v>4362</v>
      </c>
    </row>
    <row r="54" spans="1:13">
      <c r="A54" s="4" t="s">
        <v>89</v>
      </c>
      <c r="B54" s="4" t="s">
        <v>167</v>
      </c>
      <c r="L54" s="6" t="n">
        <v>1811</v>
      </c>
    </row>
    <row r="55" spans="1:13">
      <c r="A55" s="4" t="s">
        <v>213</v>
      </c>
      <c r="B55" s="4" t="s">
        <v>167</v>
      </c>
      <c r="L55" s="6" t="n">
        <v>352202</v>
      </c>
    </row>
    <row r="56" spans="1:13">
      <c r="A56" s="4" t="s">
        <v>493</v>
      </c>
    </row>
    <row r="57" spans="1:13">
      <c r="A57" s="3" t="s">
        <v>490</v>
      </c>
    </row>
    <row r="58" spans="1:13">
      <c r="A58" s="4" t="s">
        <v>110</v>
      </c>
      <c r="L58" s="6" t="n">
        <v>-117324</v>
      </c>
    </row>
    <row r="59" spans="1:13">
      <c r="A59" s="4" t="s">
        <v>114</v>
      </c>
      <c r="L59" s="6" t="n">
        <v>-116626</v>
      </c>
    </row>
    <row r="60" spans="1:13">
      <c r="A60" s="4" t="s">
        <v>128</v>
      </c>
      <c r="L60" s="6" t="n">
        <v>35993</v>
      </c>
    </row>
    <row r="61" spans="1:13">
      <c r="A61" s="4" t="s">
        <v>131</v>
      </c>
      <c r="L61" s="7" t="n">
        <v>-80500</v>
      </c>
    </row>
    <row r="62" spans="1:13">
      <c r="A62" s="4" t="s">
        <v>134</v>
      </c>
      <c r="L62" s="9" t="n">
        <v>-0.75</v>
      </c>
    </row>
    <row r="63" spans="1:13">
      <c r="A63" s="4" t="s">
        <v>491</v>
      </c>
      <c r="G63" s="6" t="n">
        <v>28982</v>
      </c>
      <c r="L63" s="7" t="n">
        <v>28982</v>
      </c>
    </row>
    <row r="64" spans="1:13">
      <c r="A64" s="4" t="s">
        <v>208</v>
      </c>
      <c r="G64" s="6" t="n">
        <v>165959</v>
      </c>
      <c r="L64" s="6" t="n">
        <v>165959</v>
      </c>
    </row>
    <row r="65" spans="1:13">
      <c r="A65" s="4" t="s">
        <v>73</v>
      </c>
      <c r="G65" s="6" t="n">
        <v>-319</v>
      </c>
      <c r="L65" s="6" t="n">
        <v>-319</v>
      </c>
    </row>
    <row r="66" spans="1:13">
      <c r="A66" s="4" t="s">
        <v>79</v>
      </c>
      <c r="G66" s="6" t="n">
        <v>-26304</v>
      </c>
      <c r="L66" s="6" t="n">
        <v>-26304</v>
      </c>
    </row>
    <row r="67" spans="1:13">
      <c r="A67" s="4" t="s">
        <v>80</v>
      </c>
      <c r="G67" s="6" t="n">
        <v>37800</v>
      </c>
      <c r="L67" s="6" t="n">
        <v>37800</v>
      </c>
    </row>
    <row r="68" spans="1:13">
      <c r="A68" s="4" t="s">
        <v>84</v>
      </c>
      <c r="G68" s="6" t="n">
        <v>19534</v>
      </c>
      <c r="L68" s="6" t="n">
        <v>19534</v>
      </c>
    </row>
    <row r="69" spans="1:13">
      <c r="A69" s="4" t="s">
        <v>86</v>
      </c>
      <c r="G69" s="6" t="n">
        <v>-6463</v>
      </c>
      <c r="L69" s="6" t="n">
        <v>-6463</v>
      </c>
    </row>
    <row r="70" spans="1:13">
      <c r="A70" s="4" t="s">
        <v>88</v>
      </c>
      <c r="G70" s="6" t="n">
        <v>-14177</v>
      </c>
      <c r="L70" s="6" t="n">
        <v>-14177</v>
      </c>
    </row>
    <row r="71" spans="1:13">
      <c r="A71" s="4" t="s">
        <v>89</v>
      </c>
      <c r="G71" s="6" t="n">
        <v>32839</v>
      </c>
      <c r="L71" s="6" t="n">
        <v>32839</v>
      </c>
    </row>
    <row r="72" spans="1:13">
      <c r="A72" s="4" t="s">
        <v>93</v>
      </c>
      <c r="G72" s="7" t="n">
        <v>174385</v>
      </c>
      <c r="L72" s="6" t="n">
        <v>174385</v>
      </c>
    </row>
    <row r="73" spans="1:13">
      <c r="A73" s="4" t="s">
        <v>129</v>
      </c>
      <c r="L73" s="6" t="n">
        <v>-80500</v>
      </c>
    </row>
    <row r="74" spans="1:13">
      <c r="A74" s="4" t="s">
        <v>203</v>
      </c>
      <c r="L74" s="6" t="n">
        <v>-94</v>
      </c>
    </row>
    <row r="75" spans="1:13">
      <c r="A75" s="4" t="s">
        <v>204</v>
      </c>
      <c r="L75" s="6" t="n">
        <v>-28875</v>
      </c>
    </row>
    <row r="76" spans="1:13">
      <c r="A76" s="4" t="s">
        <v>207</v>
      </c>
      <c r="L76" s="6" t="n">
        <v>165852</v>
      </c>
    </row>
    <row r="77" spans="1:13">
      <c r="A77" s="4" t="s">
        <v>208</v>
      </c>
      <c r="L77" s="6" t="n">
        <v>-2502</v>
      </c>
    </row>
    <row r="78" spans="1:13">
      <c r="A78" s="4" t="s">
        <v>209</v>
      </c>
      <c r="L78" s="6" t="n">
        <v>-37590</v>
      </c>
    </row>
    <row r="79" spans="1:13">
      <c r="A79" s="4" t="s">
        <v>210</v>
      </c>
      <c r="L79" s="6" t="n">
        <v>-44709</v>
      </c>
    </row>
    <row r="80" spans="1:13">
      <c r="A80" s="4" t="s">
        <v>86</v>
      </c>
      <c r="L80" s="6" t="n">
        <v>-4421</v>
      </c>
    </row>
    <row r="81" spans="1:13">
      <c r="A81" s="4" t="s">
        <v>89</v>
      </c>
      <c r="L81" s="6" t="n">
        <v>32839</v>
      </c>
    </row>
    <row r="82" spans="1:13">
      <c r="A82" s="4" t="s">
        <v>213</v>
      </c>
      <c r="L82" s="7" t="n">
        <v>0</v>
      </c>
    </row>
    <row r="83" spans="1:13"/>
    <row r="84" spans="1:13">
      <c r="A84" s="4" t="s">
        <v>167</v>
      </c>
      <c r="B84" s="4" t="s">
        <v>494</v>
      </c>
    </row>
  </sheetData>
  <mergeCells count="5">
    <mergeCell ref="A1:B2"/>
    <mergeCell ref="C1:J1"/>
    <mergeCell ref="K1:M1"/>
    <mergeCell ref="A83:L83"/>
    <mergeCell ref="B84:L8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95</v>
      </c>
      <c r="B1" s="2" t="s">
        <v>484</v>
      </c>
      <c r="C1" s="2" t="s">
        <v>1</v>
      </c>
    </row>
    <row r="2" spans="1:3">
      <c r="B2" s="2" t="s">
        <v>2</v>
      </c>
      <c r="C2" s="2" t="s">
        <v>2</v>
      </c>
    </row>
    <row r="3" spans="1:3">
      <c r="A3" s="3" t="s">
        <v>249</v>
      </c>
    </row>
    <row r="4" spans="1:3">
      <c r="A4" s="4" t="s">
        <v>496</v>
      </c>
      <c r="C4" s="4" t="s">
        <v>497</v>
      </c>
    </row>
    <row r="5" spans="1:3">
      <c r="A5" s="4" t="s">
        <v>498</v>
      </c>
      <c r="B5" s="7" t="n">
        <v>9</v>
      </c>
    </row>
    <row r="6" spans="1:3">
      <c r="A6" s="4" t="s">
        <v>499</v>
      </c>
      <c r="B6" s="5" t="n">
        <v>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5</v>
      </c>
      <c r="D2" s="2" t="s">
        <v>108</v>
      </c>
    </row>
    <row r="3" spans="1:4">
      <c r="A3" s="3" t="s">
        <v>147</v>
      </c>
    </row>
    <row r="4" spans="1:4">
      <c r="A4" s="4" t="s">
        <v>129</v>
      </c>
      <c r="B4" s="7" t="n">
        <v>255505</v>
      </c>
      <c r="C4" s="7" t="n">
        <v>42305</v>
      </c>
      <c r="D4" s="7" t="n">
        <v>207106</v>
      </c>
    </row>
    <row r="5" spans="1:4">
      <c r="A5" s="3" t="s">
        <v>148</v>
      </c>
    </row>
    <row r="6" spans="1:4">
      <c r="A6" s="4" t="s">
        <v>149</v>
      </c>
      <c r="B6" s="6" t="n">
        <v>-10166</v>
      </c>
      <c r="C6" s="6" t="n">
        <v>-5578</v>
      </c>
      <c r="D6" s="6" t="n">
        <v>3653</v>
      </c>
    </row>
    <row r="7" spans="1:4">
      <c r="A7" s="4" t="s">
        <v>150</v>
      </c>
      <c r="B7" s="6" t="n">
        <v>5146</v>
      </c>
      <c r="C7" s="6" t="n">
        <v>-2571</v>
      </c>
      <c r="D7" s="6" t="n">
        <v>-1119</v>
      </c>
    </row>
    <row r="8" spans="1:4">
      <c r="A8" s="4" t="s">
        <v>151</v>
      </c>
      <c r="B8" s="6" t="n">
        <v>-5020</v>
      </c>
      <c r="C8" s="6" t="n">
        <v>-8149</v>
      </c>
      <c r="D8" s="6" t="n">
        <v>2534</v>
      </c>
    </row>
    <row r="9" spans="1:4">
      <c r="A9" s="4" t="s">
        <v>152</v>
      </c>
      <c r="B9" s="6" t="n">
        <v>250485</v>
      </c>
      <c r="C9" s="6" t="n">
        <v>34156</v>
      </c>
      <c r="D9" s="6" t="n">
        <v>209640</v>
      </c>
    </row>
    <row r="10" spans="1:4">
      <c r="A10" s="4" t="s">
        <v>153</v>
      </c>
      <c r="B10" s="6" t="n">
        <v>-127</v>
      </c>
      <c r="C10" s="6" t="n">
        <v>-489</v>
      </c>
      <c r="D10" s="6" t="n">
        <v>-715</v>
      </c>
    </row>
    <row r="11" spans="1:4">
      <c r="A11" s="4" t="s">
        <v>154</v>
      </c>
      <c r="B11" s="7" t="n">
        <v>250358</v>
      </c>
      <c r="C11" s="7" t="n">
        <v>33667</v>
      </c>
      <c r="D11" s="7" t="n">
        <v>2089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8"/>
  </cols>
  <sheetData>
    <row r="1" spans="1:2">
      <c r="A1" s="1" t="s">
        <v>500</v>
      </c>
      <c r="B1" s="2" t="s">
        <v>1</v>
      </c>
    </row>
    <row r="2" spans="1:2">
      <c r="B2" s="2" t="s">
        <v>501</v>
      </c>
    </row>
    <row r="3" spans="1:2">
      <c r="A3" s="3" t="s">
        <v>249</v>
      </c>
    </row>
    <row r="4" spans="1:2">
      <c r="A4" s="4" t="s">
        <v>502</v>
      </c>
      <c r="B4" s="5" t="n">
        <v>41.8</v>
      </c>
    </row>
    <row r="5" spans="1:2">
      <c r="A5" s="3" t="s">
        <v>503</v>
      </c>
    </row>
    <row r="6" spans="1:2">
      <c r="A6" s="4" t="s">
        <v>504</v>
      </c>
      <c r="B6" s="6" t="n">
        <v>60</v>
      </c>
    </row>
    <row r="7" spans="1:2">
      <c r="A7" s="4" t="s">
        <v>505</v>
      </c>
    </row>
    <row r="8" spans="1:2">
      <c r="A8" s="3" t="s">
        <v>503</v>
      </c>
    </row>
    <row r="9" spans="1:2">
      <c r="A9" s="4" t="s">
        <v>506</v>
      </c>
      <c r="B9" s="4" t="s">
        <v>497</v>
      </c>
    </row>
    <row r="10" spans="1:2">
      <c r="A10" s="4" t="s">
        <v>507</v>
      </c>
      <c r="B10" s="4" t="s">
        <v>508</v>
      </c>
    </row>
    <row r="11" spans="1:2">
      <c r="A11" s="4" t="s">
        <v>509</v>
      </c>
    </row>
    <row r="12" spans="1:2">
      <c r="A12" s="3" t="s">
        <v>503</v>
      </c>
    </row>
    <row r="13" spans="1:2">
      <c r="A13" s="4" t="s">
        <v>506</v>
      </c>
      <c r="B13" s="4" t="s">
        <v>497</v>
      </c>
    </row>
    <row r="14" spans="1:2">
      <c r="A14" s="4" t="s">
        <v>507</v>
      </c>
      <c r="B14" s="4" t="s">
        <v>510</v>
      </c>
    </row>
    <row r="15" spans="1:2">
      <c r="A15" s="4" t="s">
        <v>511</v>
      </c>
    </row>
    <row r="16" spans="1:2">
      <c r="A16" s="3" t="s">
        <v>503</v>
      </c>
    </row>
    <row r="17" spans="1:2">
      <c r="A17" s="4" t="s">
        <v>506</v>
      </c>
      <c r="B17" s="4" t="s">
        <v>497</v>
      </c>
    </row>
    <row r="18" spans="1:2">
      <c r="A18" s="4" t="s">
        <v>507</v>
      </c>
      <c r="B18" s="4" t="s">
        <v>5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3</v>
      </c>
      <c r="B1" s="2" t="s">
        <v>484</v>
      </c>
      <c r="J1" s="2" t="s">
        <v>1</v>
      </c>
    </row>
    <row r="2" spans="1:12">
      <c r="B2" s="2" t="s">
        <v>2</v>
      </c>
      <c r="C2" s="2" t="s">
        <v>485</v>
      </c>
      <c r="D2" s="2" t="s">
        <v>4</v>
      </c>
      <c r="E2" s="2" t="s">
        <v>486</v>
      </c>
      <c r="F2" s="2" t="s">
        <v>65</v>
      </c>
      <c r="G2" s="2" t="s">
        <v>487</v>
      </c>
      <c r="H2" s="2" t="s">
        <v>488</v>
      </c>
      <c r="I2" s="2" t="s">
        <v>489</v>
      </c>
      <c r="J2" s="2" t="s">
        <v>2</v>
      </c>
      <c r="K2" s="2" t="s">
        <v>65</v>
      </c>
      <c r="L2" s="2" t="s">
        <v>108</v>
      </c>
    </row>
    <row r="3" spans="1:12">
      <c r="A3" s="3" t="s">
        <v>514</v>
      </c>
    </row>
    <row r="4" spans="1:12">
      <c r="A4" s="4" t="s">
        <v>515</v>
      </c>
      <c r="B4" s="7" t="n">
        <v>298827</v>
      </c>
      <c r="C4" s="7" t="n">
        <v>302159</v>
      </c>
      <c r="D4" s="7" t="n">
        <v>338258</v>
      </c>
      <c r="E4" s="7" t="n">
        <v>302376</v>
      </c>
      <c r="F4" s="7" t="n">
        <v>240571</v>
      </c>
      <c r="G4" s="7" t="n">
        <v>214780</v>
      </c>
      <c r="H4" s="7" t="n">
        <v>299722</v>
      </c>
      <c r="I4" s="7" t="n">
        <v>299527</v>
      </c>
      <c r="J4" s="7" t="n">
        <v>1241620</v>
      </c>
      <c r="K4" s="7" t="n">
        <v>1054600</v>
      </c>
    </row>
    <row r="5" spans="1:12">
      <c r="A5" s="4" t="s">
        <v>516</v>
      </c>
      <c r="J5" s="4" t="s">
        <v>517</v>
      </c>
      <c r="K5" s="4" t="s">
        <v>517</v>
      </c>
    </row>
    <row r="6" spans="1:12">
      <c r="A6" s="4" t="s">
        <v>518</v>
      </c>
    </row>
    <row r="7" spans="1:12">
      <c r="A7" s="3" t="s">
        <v>514</v>
      </c>
    </row>
    <row r="8" spans="1:12">
      <c r="A8" s="4" t="s">
        <v>515</v>
      </c>
      <c r="J8" s="7" t="n">
        <v>449203</v>
      </c>
      <c r="K8" s="7" t="n">
        <v>353235</v>
      </c>
    </row>
    <row r="9" spans="1:12">
      <c r="A9" s="4" t="s">
        <v>516</v>
      </c>
      <c r="J9" s="4" t="s">
        <v>519</v>
      </c>
      <c r="K9" s="4" t="s">
        <v>520</v>
      </c>
    </row>
    <row r="10" spans="1:12">
      <c r="A10" s="4" t="s">
        <v>521</v>
      </c>
    </row>
    <row r="11" spans="1:12">
      <c r="A11" s="3" t="s">
        <v>514</v>
      </c>
    </row>
    <row r="12" spans="1:12">
      <c r="A12" s="4" t="s">
        <v>515</v>
      </c>
      <c r="J12" s="7" t="n">
        <v>792417</v>
      </c>
      <c r="K12" s="7" t="n">
        <v>701365</v>
      </c>
    </row>
    <row r="13" spans="1:12">
      <c r="A13" s="4" t="s">
        <v>516</v>
      </c>
      <c r="J13" s="4" t="s">
        <v>522</v>
      </c>
      <c r="K13" s="4" t="s">
        <v>523</v>
      </c>
    </row>
    <row r="14" spans="1:12">
      <c r="A14" s="4" t="s">
        <v>143</v>
      </c>
    </row>
    <row r="15" spans="1:12">
      <c r="A15" s="3" t="s">
        <v>514</v>
      </c>
    </row>
    <row r="16" spans="1:12">
      <c r="A16" s="4" t="s">
        <v>515</v>
      </c>
      <c r="B16" s="7" t="n">
        <v>264796</v>
      </c>
      <c r="C16" s="7" t="n">
        <v>271897</v>
      </c>
      <c r="D16" s="7" t="n">
        <v>310308</v>
      </c>
      <c r="E16" s="7" t="n">
        <v>260279</v>
      </c>
      <c r="F16" s="7" t="n">
        <v>214699</v>
      </c>
      <c r="G16" s="7" t="n">
        <v>183771</v>
      </c>
      <c r="H16" s="7" t="n">
        <v>272135</v>
      </c>
      <c r="I16" s="7" t="n">
        <v>270172</v>
      </c>
      <c r="J16" s="7" t="n">
        <v>1107280</v>
      </c>
      <c r="K16" s="7" t="n">
        <v>940777</v>
      </c>
      <c r="L16" s="7" t="n">
        <v>965864</v>
      </c>
    </row>
    <row r="17" spans="1:12">
      <c r="A17" s="4" t="s">
        <v>516</v>
      </c>
      <c r="J17" s="4" t="s">
        <v>524</v>
      </c>
      <c r="K17" s="4" t="s">
        <v>524</v>
      </c>
    </row>
    <row r="18" spans="1:12">
      <c r="A18" s="4" t="s">
        <v>525</v>
      </c>
      <c r="J18" s="4" t="s">
        <v>517</v>
      </c>
      <c r="K18" s="4" t="s">
        <v>517</v>
      </c>
    </row>
    <row r="19" spans="1:12">
      <c r="A19" s="4" t="s">
        <v>145</v>
      </c>
    </row>
    <row r="20" spans="1:12">
      <c r="A20" s="3" t="s">
        <v>514</v>
      </c>
    </row>
    <row r="21" spans="1:12">
      <c r="A21" s="4" t="s">
        <v>515</v>
      </c>
      <c r="J21" s="7" t="n">
        <v>134340</v>
      </c>
      <c r="K21" s="7" t="n">
        <v>113823</v>
      </c>
      <c r="L21" s="7" t="n">
        <v>114313</v>
      </c>
    </row>
    <row r="22" spans="1:12">
      <c r="A22" s="4" t="s">
        <v>516</v>
      </c>
      <c r="J22" s="4" t="s">
        <v>526</v>
      </c>
      <c r="K22" s="4" t="s">
        <v>526</v>
      </c>
    </row>
    <row r="23" spans="1:12">
      <c r="A23" s="4" t="s">
        <v>527</v>
      </c>
    </row>
    <row r="24" spans="1:12">
      <c r="A24" s="3" t="s">
        <v>514</v>
      </c>
    </row>
    <row r="25" spans="1:12">
      <c r="A25" s="4" t="s">
        <v>515</v>
      </c>
      <c r="J25" s="7" t="n">
        <v>474147</v>
      </c>
      <c r="K25" s="7" t="n">
        <v>385705</v>
      </c>
    </row>
    <row r="26" spans="1:12">
      <c r="A26" s="4" t="s">
        <v>525</v>
      </c>
      <c r="J26" s="4" t="s">
        <v>528</v>
      </c>
      <c r="K26" s="4" t="s">
        <v>529</v>
      </c>
      <c r="L26" s="4" t="s">
        <v>530</v>
      </c>
    </row>
    <row r="27" spans="1:12">
      <c r="A27" s="4" t="s">
        <v>531</v>
      </c>
    </row>
    <row r="28" spans="1:12">
      <c r="A28" s="3" t="s">
        <v>514</v>
      </c>
    </row>
    <row r="29" spans="1:12">
      <c r="A29" s="4" t="s">
        <v>515</v>
      </c>
      <c r="J29" s="7" t="n">
        <v>193052</v>
      </c>
      <c r="K29" s="7" t="n">
        <v>148356</v>
      </c>
    </row>
    <row r="30" spans="1:12">
      <c r="A30" s="4" t="s">
        <v>525</v>
      </c>
      <c r="J30" s="4" t="s">
        <v>532</v>
      </c>
      <c r="K30" s="4" t="s">
        <v>533</v>
      </c>
      <c r="L30" s="4" t="s">
        <v>534</v>
      </c>
    </row>
    <row r="31" spans="1:12">
      <c r="A31" s="4" t="s">
        <v>535</v>
      </c>
    </row>
    <row r="32" spans="1:12">
      <c r="A32" s="3" t="s">
        <v>514</v>
      </c>
    </row>
    <row r="33" spans="1:12">
      <c r="A33" s="4" t="s">
        <v>515</v>
      </c>
      <c r="J33" s="7" t="n">
        <v>154399</v>
      </c>
      <c r="K33" s="7" t="n">
        <v>144132</v>
      </c>
    </row>
    <row r="34" spans="1:12">
      <c r="A34" s="4" t="s">
        <v>525</v>
      </c>
      <c r="J34" s="4" t="s">
        <v>536</v>
      </c>
      <c r="K34" s="4" t="s">
        <v>534</v>
      </c>
      <c r="L34" s="4" t="s">
        <v>537</v>
      </c>
    </row>
    <row r="35" spans="1:12">
      <c r="A35" s="4" t="s">
        <v>538</v>
      </c>
    </row>
    <row r="36" spans="1:12">
      <c r="A36" s="3" t="s">
        <v>514</v>
      </c>
    </row>
    <row r="37" spans="1:12">
      <c r="A37" s="4" t="s">
        <v>515</v>
      </c>
      <c r="J37" s="7" t="n">
        <v>113597</v>
      </c>
      <c r="K37" s="7" t="n">
        <v>106765</v>
      </c>
    </row>
    <row r="38" spans="1:12">
      <c r="A38" s="4" t="s">
        <v>525</v>
      </c>
      <c r="J38" s="4" t="s">
        <v>539</v>
      </c>
      <c r="K38" s="4" t="s">
        <v>526</v>
      </c>
      <c r="L38" s="4" t="s">
        <v>537</v>
      </c>
    </row>
    <row r="39" spans="1:12">
      <c r="A39" s="4" t="s">
        <v>540</v>
      </c>
    </row>
    <row r="40" spans="1:12">
      <c r="A40" s="3" t="s">
        <v>514</v>
      </c>
    </row>
    <row r="41" spans="1:12">
      <c r="A41" s="4" t="s">
        <v>515</v>
      </c>
      <c r="J41" s="7" t="n">
        <v>172085</v>
      </c>
      <c r="K41" s="7" t="n">
        <v>155819</v>
      </c>
    </row>
    <row r="42" spans="1:12">
      <c r="A42" s="4" t="s">
        <v>525</v>
      </c>
      <c r="J42" s="4" t="s">
        <v>533</v>
      </c>
      <c r="K42" s="4" t="s">
        <v>532</v>
      </c>
      <c r="L42" s="4" t="s">
        <v>53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65</v>
      </c>
    </row>
    <row r="3" spans="1:3">
      <c r="A3" s="3" t="s">
        <v>249</v>
      </c>
    </row>
    <row r="4" spans="1:3">
      <c r="A4" s="4" t="s">
        <v>491</v>
      </c>
      <c r="B4" s="7" t="n">
        <v>189115</v>
      </c>
      <c r="C4" s="7" t="n">
        <v>166133</v>
      </c>
    </row>
    <row r="5" spans="1:3">
      <c r="A5" s="4" t="s">
        <v>208</v>
      </c>
      <c r="B5" s="6" t="n">
        <v>195651</v>
      </c>
      <c r="C5" s="6" t="n">
        <v>165959</v>
      </c>
    </row>
    <row r="6" spans="1:3">
      <c r="A6" s="4" t="s">
        <v>80</v>
      </c>
      <c r="B6" s="6" t="n">
        <v>93395</v>
      </c>
      <c r="C6" s="6" t="n">
        <v>80080</v>
      </c>
    </row>
    <row r="7" spans="1:3">
      <c r="A7" s="4" t="s">
        <v>86</v>
      </c>
      <c r="B7" s="6" t="n">
        <v>19991</v>
      </c>
      <c r="C7" s="6" t="n">
        <v>17468</v>
      </c>
    </row>
    <row r="8" spans="1:3">
      <c r="A8" s="4" t="s">
        <v>88</v>
      </c>
      <c r="B8" s="6" t="n">
        <v>24404</v>
      </c>
      <c r="C8" s="6" t="n">
        <v>25887</v>
      </c>
    </row>
    <row r="9" spans="1:3">
      <c r="A9" s="4" t="s">
        <v>89</v>
      </c>
      <c r="B9" s="6" t="n">
        <v>177462</v>
      </c>
      <c r="C9" s="7" t="n">
        <v>183799</v>
      </c>
    </row>
    <row r="10" spans="1:3">
      <c r="A10" s="3" t="s">
        <v>542</v>
      </c>
    </row>
    <row r="11" spans="1:3">
      <c r="A11" s="4" t="s">
        <v>491</v>
      </c>
      <c r="B11" s="6" t="n">
        <v>22982</v>
      </c>
    </row>
    <row r="12" spans="1:3">
      <c r="A12" s="4" t="s">
        <v>208</v>
      </c>
      <c r="B12" s="6" t="n">
        <v>29692</v>
      </c>
    </row>
    <row r="13" spans="1:3">
      <c r="A13" s="4" t="s">
        <v>80</v>
      </c>
      <c r="B13" s="6" t="n">
        <v>13315</v>
      </c>
    </row>
    <row r="14" spans="1:3">
      <c r="A14" s="4" t="s">
        <v>543</v>
      </c>
      <c r="B14" s="6" t="n">
        <v>2523</v>
      </c>
    </row>
    <row r="15" spans="1:3">
      <c r="A15" s="4" t="s">
        <v>544</v>
      </c>
      <c r="B15" s="6" t="n">
        <v>-1483</v>
      </c>
    </row>
    <row r="16" spans="1:3">
      <c r="A16" s="4" t="s">
        <v>89</v>
      </c>
      <c r="B16" s="7" t="n">
        <v>-6337</v>
      </c>
    </row>
    <row r="17" spans="1:3">
      <c r="A17" s="3" t="s">
        <v>545</v>
      </c>
    </row>
    <row r="18" spans="1:3">
      <c r="A18" s="4" t="s">
        <v>491</v>
      </c>
      <c r="B18" s="4" t="s">
        <v>536</v>
      </c>
    </row>
    <row r="19" spans="1:3">
      <c r="A19" s="4" t="s">
        <v>208</v>
      </c>
      <c r="B19" s="4" t="s">
        <v>546</v>
      </c>
    </row>
    <row r="20" spans="1:3">
      <c r="A20" s="4" t="s">
        <v>80</v>
      </c>
      <c r="B20" s="4" t="s">
        <v>532</v>
      </c>
    </row>
    <row r="21" spans="1:3">
      <c r="A21" s="4" t="s">
        <v>543</v>
      </c>
      <c r="B21" s="4" t="s">
        <v>536</v>
      </c>
    </row>
    <row r="22" spans="1:3">
      <c r="A22" s="4" t="s">
        <v>544</v>
      </c>
      <c r="B22" s="4" t="s">
        <v>547</v>
      </c>
    </row>
    <row r="23" spans="1:3">
      <c r="A23" s="4" t="s">
        <v>89</v>
      </c>
      <c r="B23" s="4" t="s">
        <v>5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5</v>
      </c>
    </row>
    <row r="2" spans="1:3">
      <c r="A2" s="3" t="s">
        <v>550</v>
      </c>
    </row>
    <row r="3" spans="1:3">
      <c r="A3" s="4" t="s">
        <v>551</v>
      </c>
      <c r="B3" s="7" t="n">
        <v>57200</v>
      </c>
    </row>
    <row r="4" spans="1:3">
      <c r="A4" s="4" t="s">
        <v>552</v>
      </c>
      <c r="B4" s="6" t="n">
        <v>8031</v>
      </c>
      <c r="C4" s="7" t="n">
        <v>6095</v>
      </c>
    </row>
    <row r="5" spans="1:3">
      <c r="A5" s="4" t="s">
        <v>553</v>
      </c>
    </row>
    <row r="6" spans="1:3">
      <c r="A6" s="3" t="s">
        <v>550</v>
      </c>
    </row>
    <row r="7" spans="1:3">
      <c r="A7" s="4" t="s">
        <v>552</v>
      </c>
      <c r="B7" s="6" t="n">
        <v>3000</v>
      </c>
      <c r="C7" s="7" t="n">
        <v>2600</v>
      </c>
    </row>
    <row r="8" spans="1:3">
      <c r="A8" s="4" t="s">
        <v>554</v>
      </c>
    </row>
    <row r="9" spans="1:3">
      <c r="A9" s="3" t="s">
        <v>550</v>
      </c>
    </row>
    <row r="10" spans="1:3">
      <c r="A10" s="4" t="s">
        <v>555</v>
      </c>
      <c r="B10" s="7" t="n">
        <v>2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5</v>
      </c>
    </row>
    <row r="2" spans="1:3">
      <c r="A2" s="3" t="s">
        <v>252</v>
      </c>
    </row>
    <row r="3" spans="1:3">
      <c r="A3" s="4" t="s">
        <v>557</v>
      </c>
      <c r="B3" s="7" t="n">
        <v>151996</v>
      </c>
      <c r="C3" s="7" t="n">
        <v>108929</v>
      </c>
    </row>
    <row r="4" spans="1:3">
      <c r="A4" s="4" t="s">
        <v>558</v>
      </c>
      <c r="B4" s="6" t="n">
        <v>46894</v>
      </c>
      <c r="C4" s="6" t="n">
        <v>62462</v>
      </c>
    </row>
    <row r="5" spans="1:3">
      <c r="A5" s="4" t="s">
        <v>559</v>
      </c>
      <c r="B5" s="6" t="n">
        <v>198890</v>
      </c>
      <c r="C5" s="6" t="n">
        <v>171391</v>
      </c>
    </row>
    <row r="6" spans="1:3">
      <c r="A6" s="4" t="s">
        <v>560</v>
      </c>
      <c r="B6" s="6" t="n">
        <v>-9775</v>
      </c>
      <c r="C6" s="6" t="n">
        <v>-5258</v>
      </c>
    </row>
    <row r="7" spans="1:3">
      <c r="A7" s="4" t="s">
        <v>156</v>
      </c>
      <c r="B7" s="7" t="n">
        <v>189115</v>
      </c>
      <c r="C7" s="7" t="n">
        <v>1661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5</v>
      </c>
      <c r="D2" s="2" t="s">
        <v>108</v>
      </c>
    </row>
    <row r="3" spans="1:4">
      <c r="A3" s="3" t="s">
        <v>562</v>
      </c>
    </row>
    <row r="4" spans="1:4">
      <c r="A4" s="4" t="s">
        <v>563</v>
      </c>
      <c r="B4" s="7" t="n">
        <v>5258</v>
      </c>
      <c r="C4" s="7" t="n">
        <v>2967</v>
      </c>
      <c r="D4" s="7" t="n">
        <v>2370</v>
      </c>
    </row>
    <row r="5" spans="1:4">
      <c r="A5" s="4" t="s">
        <v>564</v>
      </c>
      <c r="B5" s="6" t="n">
        <v>4523</v>
      </c>
      <c r="C5" s="6" t="n">
        <v>2413</v>
      </c>
      <c r="D5" s="6" t="n">
        <v>924</v>
      </c>
    </row>
    <row r="6" spans="1:4">
      <c r="A6" s="4" t="s">
        <v>565</v>
      </c>
      <c r="B6" s="6" t="n">
        <v>-6</v>
      </c>
      <c r="C6" s="6" t="n">
        <v>-122</v>
      </c>
      <c r="D6" s="6" t="n">
        <v>-327</v>
      </c>
    </row>
    <row r="7" spans="1:4">
      <c r="A7" s="4" t="s">
        <v>566</v>
      </c>
      <c r="B7" s="7" t="n">
        <v>9775</v>
      </c>
      <c r="C7" s="7" t="n">
        <v>5258</v>
      </c>
      <c r="D7" s="7" t="n">
        <v>29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5</v>
      </c>
    </row>
    <row r="2" spans="1:3">
      <c r="A2" s="3" t="s">
        <v>252</v>
      </c>
    </row>
    <row r="3" spans="1:3">
      <c r="A3" s="4" t="s">
        <v>552</v>
      </c>
      <c r="B3" s="7" t="n">
        <v>8031</v>
      </c>
      <c r="C3" s="7" t="n">
        <v>6095</v>
      </c>
    </row>
    <row r="4" spans="1:3">
      <c r="A4" s="4" t="s">
        <v>568</v>
      </c>
      <c r="B4" s="6" t="n">
        <v>4872</v>
      </c>
      <c r="C4" s="6" t="n">
        <v>4044</v>
      </c>
    </row>
    <row r="5" spans="1:3">
      <c r="A5" s="4" t="s">
        <v>569</v>
      </c>
      <c r="B5" s="6" t="n">
        <v>19428</v>
      </c>
      <c r="C5" s="6" t="n">
        <v>16067</v>
      </c>
    </row>
    <row r="6" spans="1:3">
      <c r="A6" s="4" t="s">
        <v>72</v>
      </c>
      <c r="B6" s="7" t="n">
        <v>32331</v>
      </c>
      <c r="C6" s="7" t="n">
        <v>262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5</v>
      </c>
    </row>
    <row r="2" spans="1:3">
      <c r="A2" s="3" t="s">
        <v>252</v>
      </c>
    </row>
    <row r="3" spans="1:3">
      <c r="A3" s="4" t="s">
        <v>571</v>
      </c>
      <c r="B3" s="7" t="n">
        <v>17997</v>
      </c>
      <c r="C3" s="7" t="n">
        <v>18508</v>
      </c>
    </row>
    <row r="4" spans="1:3">
      <c r="A4" s="4" t="s">
        <v>572</v>
      </c>
      <c r="B4" s="6" t="n">
        <v>20924</v>
      </c>
      <c r="C4" s="6" t="n">
        <v>13946</v>
      </c>
    </row>
    <row r="5" spans="1:3">
      <c r="A5" s="4" t="s">
        <v>573</v>
      </c>
      <c r="B5" s="6" t="n">
        <v>783</v>
      </c>
      <c r="C5" s="6" t="n">
        <v>2436</v>
      </c>
    </row>
    <row r="6" spans="1:3">
      <c r="A6" s="4" t="s">
        <v>73</v>
      </c>
      <c r="B6" s="7" t="n">
        <v>39704</v>
      </c>
      <c r="C6" s="7" t="n">
        <v>348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5</v>
      </c>
    </row>
    <row r="2" spans="1:3">
      <c r="A2" s="3" t="s">
        <v>252</v>
      </c>
    </row>
    <row r="3" spans="1:3">
      <c r="A3" s="4" t="s">
        <v>575</v>
      </c>
      <c r="B3" s="7" t="n">
        <v>2957</v>
      </c>
      <c r="C3" s="7" t="n">
        <v>2648</v>
      </c>
    </row>
    <row r="4" spans="1:3">
      <c r="A4" s="4" t="s">
        <v>576</v>
      </c>
      <c r="B4" s="6" t="n">
        <v>58899</v>
      </c>
      <c r="C4" s="6" t="n">
        <v>69061</v>
      </c>
    </row>
    <row r="5" spans="1:3">
      <c r="A5" s="4" t="s">
        <v>577</v>
      </c>
      <c r="B5" s="6" t="n">
        <v>78716</v>
      </c>
      <c r="C5" s="6" t="n">
        <v>84491</v>
      </c>
    </row>
    <row r="6" spans="1:3">
      <c r="A6" s="4" t="s">
        <v>578</v>
      </c>
      <c r="B6" s="6" t="n">
        <v>19216</v>
      </c>
      <c r="C6" s="6" t="n">
        <v>9749</v>
      </c>
    </row>
    <row r="7" spans="1:3">
      <c r="A7" s="4" t="s">
        <v>579</v>
      </c>
      <c r="B7" s="6" t="n">
        <v>15332</v>
      </c>
      <c r="C7" s="6" t="n">
        <v>13956</v>
      </c>
    </row>
    <row r="8" spans="1:3">
      <c r="A8" s="4" t="s">
        <v>580</v>
      </c>
      <c r="B8" s="6" t="n">
        <v>93024</v>
      </c>
      <c r="C8" s="6" t="n">
        <v>63223</v>
      </c>
    </row>
    <row r="9" spans="1:3">
      <c r="A9" s="4" t="s">
        <v>84</v>
      </c>
      <c r="B9" s="7" t="n">
        <v>268144</v>
      </c>
      <c r="C9" s="7" t="n">
        <v>2431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5</v>
      </c>
    </row>
    <row r="2" spans="1:3">
      <c r="A2" s="3" t="s">
        <v>252</v>
      </c>
    </row>
    <row r="3" spans="1:3">
      <c r="A3" s="4" t="s">
        <v>582</v>
      </c>
      <c r="B3" s="7" t="n">
        <v>3466</v>
      </c>
      <c r="C3" s="7" t="n">
        <v>3388</v>
      </c>
    </row>
    <row r="4" spans="1:3">
      <c r="A4" s="4" t="s">
        <v>583</v>
      </c>
      <c r="B4" s="6" t="n">
        <v>136323</v>
      </c>
      <c r="C4" s="6" t="n">
        <v>129253</v>
      </c>
    </row>
    <row r="5" spans="1:3">
      <c r="A5" s="4" t="s">
        <v>584</v>
      </c>
      <c r="B5" s="6" t="n">
        <v>37673</v>
      </c>
      <c r="C5" s="6" t="n">
        <v>51158</v>
      </c>
    </row>
    <row r="6" spans="1:3">
      <c r="A6" s="4" t="s">
        <v>89</v>
      </c>
      <c r="B6" s="7" t="n">
        <v>177462</v>
      </c>
      <c r="C6" s="7" t="n">
        <v>1837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78"/>
    <col customWidth="1" max="2" min="2" width="80"/>
    <col customWidth="1" max="3" min="3" width="12"/>
    <col customWidth="1" max="4" min="4" width="36"/>
    <col customWidth="1" max="5" min="5" width="27"/>
    <col customWidth="1" max="6" min="6" width="48"/>
    <col customWidth="1" max="7" min="7" width="38"/>
    <col customWidth="1" max="8" min="8" width="30"/>
    <col customWidth="1" max="9" min="9" width="51"/>
    <col customWidth="1" max="10" min="10" width="45"/>
  </cols>
  <sheetData>
    <row r="1" spans="1:10">
      <c r="A1" s="1" t="s">
        <v>155</v>
      </c>
      <c r="C1" s="2" t="s">
        <v>156</v>
      </c>
      <c r="D1" s="2" t="s">
        <v>157</v>
      </c>
      <c r="E1" s="2" t="s">
        <v>158</v>
      </c>
      <c r="F1" s="2" t="s">
        <v>159</v>
      </c>
      <c r="G1" s="2" t="s">
        <v>160</v>
      </c>
      <c r="H1" s="2" t="s">
        <v>161</v>
      </c>
      <c r="I1" s="2" t="s">
        <v>162</v>
      </c>
      <c r="J1" s="2" t="s">
        <v>163</v>
      </c>
    </row>
    <row r="2" spans="1:10">
      <c r="A2" s="4" t="s">
        <v>164</v>
      </c>
      <c r="C2" s="7" t="n">
        <v>250200</v>
      </c>
    </row>
    <row r="3" spans="1:10">
      <c r="A3" s="4" t="s">
        <v>165</v>
      </c>
      <c r="I3" s="6" t="n">
        <v>44404000</v>
      </c>
      <c r="J3" s="6" t="n">
        <v>57018000</v>
      </c>
    </row>
    <row r="4" spans="1:10">
      <c r="A4" s="4" t="s">
        <v>166</v>
      </c>
      <c r="B4" s="4" t="s">
        <v>167</v>
      </c>
      <c r="C4" s="6" t="n">
        <v>2228941</v>
      </c>
      <c r="D4" s="7" t="n">
        <v>42032</v>
      </c>
      <c r="E4" s="7" t="n">
        <v>2188526</v>
      </c>
      <c r="F4" s="7" t="n">
        <v>-10197</v>
      </c>
      <c r="G4" s="7" t="n">
        <v>2220462</v>
      </c>
      <c r="H4" s="7" t="n">
        <v>8479</v>
      </c>
      <c r="I4" s="7" t="n">
        <v>44</v>
      </c>
      <c r="J4" s="7" t="n">
        <v>57</v>
      </c>
    </row>
    <row r="5" spans="1:10">
      <c r="A5" s="4" t="s">
        <v>168</v>
      </c>
      <c r="C5" s="6" t="n">
        <v>207106</v>
      </c>
      <c r="E5" s="6" t="n">
        <v>206481</v>
      </c>
      <c r="G5" s="6" t="n">
        <v>206481</v>
      </c>
      <c r="H5" s="6" t="n">
        <v>625</v>
      </c>
    </row>
    <row r="6" spans="1:10">
      <c r="A6" s="4" t="s">
        <v>169</v>
      </c>
      <c r="C6" s="6" t="n">
        <v>3653</v>
      </c>
      <c r="F6" s="6" t="n">
        <v>2444</v>
      </c>
      <c r="G6" s="6" t="n">
        <v>2444</v>
      </c>
      <c r="H6" s="6" t="n">
        <v>90</v>
      </c>
    </row>
    <row r="7" spans="1:10">
      <c r="A7" s="4" t="s">
        <v>170</v>
      </c>
      <c r="C7" s="6" t="n">
        <v>2534</v>
      </c>
    </row>
    <row r="8" spans="1:10">
      <c r="A8" s="4" t="s">
        <v>150</v>
      </c>
      <c r="C8" s="6" t="n">
        <v>-1119</v>
      </c>
    </row>
    <row r="9" spans="1:10">
      <c r="A9" s="4" t="s">
        <v>171</v>
      </c>
      <c r="C9" s="6" t="n">
        <v>-2094</v>
      </c>
      <c r="H9" s="6" t="n">
        <v>2094</v>
      </c>
    </row>
    <row r="10" spans="1:10">
      <c r="A10" s="4" t="s">
        <v>172</v>
      </c>
      <c r="C10" s="6" t="n">
        <v>65343</v>
      </c>
      <c r="D10" s="6" t="n">
        <v>65343</v>
      </c>
      <c r="G10" s="6" t="n">
        <v>65343</v>
      </c>
    </row>
    <row r="11" spans="1:10">
      <c r="A11" s="4" t="s">
        <v>173</v>
      </c>
      <c r="J11" s="6" t="n">
        <v>2025000</v>
      </c>
    </row>
    <row r="12" spans="1:10">
      <c r="A12" s="4" t="s">
        <v>174</v>
      </c>
      <c r="C12" s="6" t="n">
        <v>-100000</v>
      </c>
      <c r="D12" s="6" t="n">
        <v>99998</v>
      </c>
      <c r="G12" s="6" t="n">
        <v>100000</v>
      </c>
      <c r="J12" s="7" t="n">
        <v>2</v>
      </c>
    </row>
    <row r="13" spans="1:10">
      <c r="A13" s="4" t="s">
        <v>175</v>
      </c>
      <c r="C13" s="6" t="n">
        <v>-57059</v>
      </c>
      <c r="E13" s="6" t="n">
        <v>-57059</v>
      </c>
      <c r="G13" s="6" t="n">
        <v>-57059</v>
      </c>
    </row>
    <row r="14" spans="1:10">
      <c r="A14" s="4" t="s">
        <v>176</v>
      </c>
      <c r="C14" s="6" t="n">
        <v>-1634</v>
      </c>
      <c r="D14" s="6" t="n">
        <v>-1634</v>
      </c>
      <c r="G14" s="6" t="n">
        <v>-1634</v>
      </c>
    </row>
    <row r="15" spans="1:10">
      <c r="A15" s="4" t="s">
        <v>177</v>
      </c>
      <c r="J15" s="6" t="n">
        <v>3138000</v>
      </c>
    </row>
    <row r="16" spans="1:10">
      <c r="A16" s="4" t="s">
        <v>178</v>
      </c>
      <c r="C16" s="6" t="n">
        <v>69998</v>
      </c>
      <c r="D16" s="6" t="n">
        <v>69996</v>
      </c>
      <c r="G16" s="6" t="n">
        <v>69998</v>
      </c>
      <c r="J16" s="7" t="n">
        <v>2</v>
      </c>
    </row>
    <row r="17" spans="1:10">
      <c r="A17" s="4" t="s">
        <v>179</v>
      </c>
      <c r="J17" s="6" t="n">
        <v>379000</v>
      </c>
    </row>
    <row r="18" spans="1:10">
      <c r="A18" s="4" t="s">
        <v>180</v>
      </c>
      <c r="C18" s="6" t="n">
        <v>-17676</v>
      </c>
      <c r="D18" s="6" t="n">
        <v>-17676</v>
      </c>
      <c r="G18" s="6" t="n">
        <v>-17676</v>
      </c>
      <c r="J18" s="7" t="n">
        <v>0</v>
      </c>
    </row>
    <row r="19" spans="1:10">
      <c r="A19" s="4" t="s">
        <v>181</v>
      </c>
      <c r="I19" s="6" t="n">
        <v>1530000</v>
      </c>
      <c r="J19" s="6" t="n">
        <v>-1530000</v>
      </c>
    </row>
    <row r="20" spans="1:10">
      <c r="A20" s="4" t="s">
        <v>182</v>
      </c>
      <c r="I20" s="7" t="n">
        <v>1</v>
      </c>
      <c r="J20" s="7" t="n">
        <v>-1</v>
      </c>
    </row>
    <row r="21" spans="1:10">
      <c r="A21" s="4" t="s">
        <v>183</v>
      </c>
      <c r="I21" s="6" t="n">
        <v>42874000</v>
      </c>
      <c r="J21" s="6" t="n">
        <v>59282000</v>
      </c>
    </row>
    <row r="22" spans="1:10">
      <c r="A22" s="4" t="s">
        <v>184</v>
      </c>
      <c r="C22" s="6" t="n">
        <v>2398727</v>
      </c>
      <c r="D22" s="6" t="n">
        <v>61331</v>
      </c>
      <c r="E22" s="6" t="n">
        <v>2337948</v>
      </c>
      <c r="F22" s="6" t="n">
        <v>-7753</v>
      </c>
      <c r="G22" s="6" t="n">
        <v>2391627</v>
      </c>
      <c r="H22" s="6" t="n">
        <v>7100</v>
      </c>
      <c r="I22" s="7" t="n">
        <v>43</v>
      </c>
      <c r="J22" s="7" t="n">
        <v>58</v>
      </c>
    </row>
    <row r="23" spans="1:10">
      <c r="A23" s="4" t="s">
        <v>168</v>
      </c>
      <c r="C23" s="6" t="n">
        <v>42305</v>
      </c>
      <c r="E23" s="6" t="n">
        <v>41746</v>
      </c>
      <c r="G23" s="6" t="n">
        <v>41746</v>
      </c>
      <c r="H23" s="6" t="n">
        <v>559</v>
      </c>
    </row>
    <row r="24" spans="1:10">
      <c r="A24" s="4" t="s">
        <v>169</v>
      </c>
      <c r="C24" s="6" t="n">
        <v>-5578</v>
      </c>
      <c r="F24" s="6" t="n">
        <v>-8079</v>
      </c>
      <c r="G24" s="6" t="n">
        <v>-8079</v>
      </c>
      <c r="H24" s="6" t="n">
        <v>-70</v>
      </c>
    </row>
    <row r="25" spans="1:10">
      <c r="A25" s="4" t="s">
        <v>170</v>
      </c>
      <c r="C25" s="6" t="n">
        <v>-8149</v>
      </c>
    </row>
    <row r="26" spans="1:10">
      <c r="A26" s="4" t="s">
        <v>150</v>
      </c>
      <c r="C26" s="6" t="n">
        <v>-2571</v>
      </c>
    </row>
    <row r="27" spans="1:10">
      <c r="A27" s="4" t="s">
        <v>171</v>
      </c>
      <c r="C27" s="6" t="n">
        <v>-1022</v>
      </c>
      <c r="H27" s="6" t="n">
        <v>1022</v>
      </c>
    </row>
    <row r="28" spans="1:10">
      <c r="A28" s="4" t="s">
        <v>172</v>
      </c>
      <c r="C28" s="6" t="n">
        <v>71249</v>
      </c>
      <c r="D28" s="6" t="n">
        <v>71249</v>
      </c>
      <c r="G28" s="6" t="n">
        <v>71249</v>
      </c>
    </row>
    <row r="29" spans="1:10">
      <c r="A29" s="4" t="s">
        <v>173</v>
      </c>
      <c r="J29" s="6" t="n">
        <v>2381000</v>
      </c>
    </row>
    <row r="30" spans="1:10">
      <c r="A30" s="4" t="s">
        <v>174</v>
      </c>
      <c r="C30" s="6" t="n">
        <v>-150470</v>
      </c>
      <c r="D30" s="6" t="n">
        <v>150468</v>
      </c>
      <c r="G30" s="6" t="n">
        <v>150470</v>
      </c>
      <c r="J30" s="7" t="n">
        <v>2</v>
      </c>
    </row>
    <row r="31" spans="1:10">
      <c r="A31" s="4" t="s">
        <v>175</v>
      </c>
      <c r="C31" s="6" t="n">
        <v>-66155</v>
      </c>
      <c r="E31" s="6" t="n">
        <v>-66155</v>
      </c>
      <c r="G31" s="6" t="n">
        <v>-66155</v>
      </c>
    </row>
    <row r="32" spans="1:10">
      <c r="A32" s="4" t="s">
        <v>176</v>
      </c>
      <c r="C32" s="6" t="n">
        <v>0</v>
      </c>
      <c r="D32" s="6" t="n">
        <v>0</v>
      </c>
      <c r="G32" s="6" t="n">
        <v>0</v>
      </c>
    </row>
    <row r="33" spans="1:10">
      <c r="A33" s="4" t="s">
        <v>177</v>
      </c>
      <c r="J33" s="6" t="n">
        <v>3823000</v>
      </c>
    </row>
    <row r="34" spans="1:10">
      <c r="A34" s="4" t="s">
        <v>178</v>
      </c>
      <c r="C34" s="6" t="n">
        <v>106162</v>
      </c>
      <c r="D34" s="6" t="n">
        <v>106159</v>
      </c>
      <c r="G34" s="6" t="n">
        <v>106162</v>
      </c>
      <c r="J34" s="7" t="n">
        <v>3</v>
      </c>
    </row>
    <row r="35" spans="1:10">
      <c r="A35" s="4" t="s">
        <v>179</v>
      </c>
      <c r="J35" s="6" t="n">
        <v>358000</v>
      </c>
    </row>
    <row r="36" spans="1:10">
      <c r="A36" s="4" t="s">
        <v>180</v>
      </c>
      <c r="C36" s="6" t="n">
        <v>-22144</v>
      </c>
      <c r="D36" s="6" t="n">
        <v>-22144</v>
      </c>
      <c r="G36" s="6" t="n">
        <v>-22144</v>
      </c>
      <c r="J36" s="7" t="n">
        <v>0</v>
      </c>
    </row>
    <row r="37" spans="1:10">
      <c r="A37" s="4" t="s">
        <v>181</v>
      </c>
      <c r="I37" s="6" t="n">
        <v>3613000</v>
      </c>
      <c r="J37" s="6" t="n">
        <v>-3613000</v>
      </c>
    </row>
    <row r="38" spans="1:10">
      <c r="A38" s="4" t="s">
        <v>182</v>
      </c>
      <c r="I38" s="7" t="n">
        <v>2</v>
      </c>
      <c r="J38" s="7" t="n">
        <v>-2</v>
      </c>
    </row>
    <row r="39" spans="1:10">
      <c r="A39" s="4" t="s">
        <v>185</v>
      </c>
      <c r="I39" s="6" t="n">
        <v>39261000</v>
      </c>
      <c r="J39" s="6" t="n">
        <v>63979000</v>
      </c>
    </row>
    <row r="40" spans="1:10">
      <c r="A40" s="4" t="s">
        <v>186</v>
      </c>
      <c r="C40" s="6" t="n">
        <v>2370503</v>
      </c>
      <c r="D40" s="6" t="n">
        <v>66127</v>
      </c>
      <c r="E40" s="6" t="n">
        <v>2313539</v>
      </c>
      <c r="F40" s="6" t="n">
        <v>-15832</v>
      </c>
      <c r="G40" s="6" t="n">
        <v>2363936</v>
      </c>
      <c r="H40" s="6" t="n">
        <v>6567</v>
      </c>
      <c r="I40" s="7" t="n">
        <v>41</v>
      </c>
      <c r="J40" s="7" t="n">
        <v>61</v>
      </c>
    </row>
    <row r="41" spans="1:10">
      <c r="A41" s="4" t="s">
        <v>168</v>
      </c>
      <c r="C41" s="6" t="n">
        <v>255505</v>
      </c>
      <c r="E41" s="6" t="n">
        <v>255151</v>
      </c>
      <c r="G41" s="6" t="n">
        <v>255151</v>
      </c>
      <c r="H41" s="6" t="n">
        <v>354</v>
      </c>
    </row>
    <row r="42" spans="1:10">
      <c r="A42" s="4" t="s">
        <v>169</v>
      </c>
      <c r="C42" s="6" t="n">
        <v>-10166</v>
      </c>
      <c r="F42" s="6" t="n">
        <v>-4793</v>
      </c>
      <c r="G42" s="6" t="n">
        <v>-4793</v>
      </c>
      <c r="H42" s="6" t="n">
        <v>-227</v>
      </c>
    </row>
    <row r="43" spans="1:10">
      <c r="A43" s="4" t="s">
        <v>170</v>
      </c>
      <c r="C43" s="6" t="n">
        <v>-5020</v>
      </c>
    </row>
    <row r="44" spans="1:10">
      <c r="A44" s="4" t="s">
        <v>150</v>
      </c>
      <c r="C44" s="6" t="n">
        <v>5146</v>
      </c>
    </row>
    <row r="45" spans="1:10">
      <c r="A45" s="4" t="s">
        <v>171</v>
      </c>
      <c r="C45" s="6" t="n">
        <v>-1015</v>
      </c>
      <c r="H45" s="6" t="n">
        <v>1015</v>
      </c>
    </row>
    <row r="46" spans="1:10">
      <c r="A46" s="4" t="s">
        <v>172</v>
      </c>
      <c r="C46" s="7" t="n">
        <v>76580</v>
      </c>
      <c r="D46" s="6" t="n">
        <v>76580</v>
      </c>
      <c r="G46" s="6" t="n">
        <v>76580</v>
      </c>
    </row>
    <row r="47" spans="1:10">
      <c r="A47" s="4" t="s">
        <v>173</v>
      </c>
      <c r="C47" s="6" t="n">
        <v>-5267609</v>
      </c>
      <c r="J47" s="6" t="n">
        <v>5268000</v>
      </c>
    </row>
    <row r="48" spans="1:10">
      <c r="A48" s="4" t="s">
        <v>174</v>
      </c>
      <c r="C48" s="7" t="n">
        <v>-340585</v>
      </c>
      <c r="D48" s="6" t="n">
        <v>177264</v>
      </c>
      <c r="E48" s="6" t="n">
        <v>-163317</v>
      </c>
      <c r="G48" s="6" t="n">
        <v>340585</v>
      </c>
      <c r="J48" s="7" t="n">
        <v>4</v>
      </c>
    </row>
    <row r="49" spans="1:10">
      <c r="A49" s="4" t="s">
        <v>175</v>
      </c>
      <c r="C49" s="6" t="n">
        <v>-77496</v>
      </c>
      <c r="E49" s="6" t="n">
        <v>-77496</v>
      </c>
      <c r="G49" s="6" t="n">
        <v>-77496</v>
      </c>
    </row>
    <row r="50" spans="1:10">
      <c r="A50" s="4" t="s">
        <v>176</v>
      </c>
      <c r="C50" s="6" t="n">
        <v>0</v>
      </c>
      <c r="D50" s="6" t="n">
        <v>0</v>
      </c>
      <c r="G50" s="6" t="n">
        <v>0</v>
      </c>
    </row>
    <row r="51" spans="1:10">
      <c r="A51" s="4" t="s">
        <v>177</v>
      </c>
      <c r="J51" s="6" t="n">
        <v>2514000</v>
      </c>
    </row>
    <row r="52" spans="1:10">
      <c r="A52" s="4" t="s">
        <v>178</v>
      </c>
      <c r="C52" s="6" t="n">
        <v>57346</v>
      </c>
      <c r="D52" s="6" t="n">
        <v>57345</v>
      </c>
      <c r="G52" s="6" t="n">
        <v>57346</v>
      </c>
      <c r="J52" s="7" t="n">
        <v>1</v>
      </c>
    </row>
    <row r="53" spans="1:10">
      <c r="A53" s="4" t="s">
        <v>179</v>
      </c>
      <c r="J53" s="6" t="n">
        <v>345000</v>
      </c>
    </row>
    <row r="54" spans="1:10">
      <c r="A54" s="4" t="s">
        <v>180</v>
      </c>
      <c r="C54" s="6" t="n">
        <v>-22788</v>
      </c>
      <c r="D54" s="6" t="n">
        <v>-22788</v>
      </c>
      <c r="G54" s="6" t="n">
        <v>-22788</v>
      </c>
      <c r="J54" s="7" t="n">
        <v>0</v>
      </c>
    </row>
    <row r="55" spans="1:10">
      <c r="A55" s="4" t="s">
        <v>181</v>
      </c>
      <c r="I55" s="6" t="n">
        <v>3031000</v>
      </c>
      <c r="J55" s="6" t="n">
        <v>-3031000</v>
      </c>
    </row>
    <row r="56" spans="1:10">
      <c r="A56" s="4" t="s">
        <v>182</v>
      </c>
      <c r="I56" s="7" t="n">
        <v>0</v>
      </c>
      <c r="J56" s="7" t="n">
        <v>0</v>
      </c>
    </row>
    <row r="57" spans="1:10">
      <c r="A57" s="4" t="s">
        <v>187</v>
      </c>
      <c r="I57" s="6" t="n">
        <v>36230000</v>
      </c>
      <c r="J57" s="6" t="n">
        <v>63911000</v>
      </c>
    </row>
    <row r="58" spans="1:10">
      <c r="A58" s="4" t="s">
        <v>188</v>
      </c>
      <c r="C58" s="7" t="n">
        <v>2313030</v>
      </c>
      <c r="D58" s="7" t="n">
        <v>0</v>
      </c>
      <c r="E58" s="7" t="n">
        <v>2327877</v>
      </c>
      <c r="F58" s="7" t="n">
        <v>-20625</v>
      </c>
      <c r="G58" s="7" t="n">
        <v>2307351</v>
      </c>
      <c r="H58" s="7" t="n">
        <v>5679</v>
      </c>
      <c r="I58" s="7" t="n">
        <v>41</v>
      </c>
      <c r="J58" s="7" t="n">
        <v>58</v>
      </c>
    </row>
    <row r="59" spans="1:10"/>
    <row r="60" spans="1:10">
      <c r="A60" s="4" t="s">
        <v>167</v>
      </c>
      <c r="B60" s="4" t="s">
        <v>189</v>
      </c>
    </row>
  </sheetData>
  <mergeCells count="3">
    <mergeCell ref="A1:B1"/>
    <mergeCell ref="A59:I59"/>
    <mergeCell ref="B60:I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585</v>
      </c>
      <c r="C1" s="2" t="s">
        <v>1</v>
      </c>
    </row>
    <row r="2" spans="1:6">
      <c r="C2" s="2" t="s">
        <v>2</v>
      </c>
      <c r="E2" s="2" t="s">
        <v>65</v>
      </c>
    </row>
    <row r="3" spans="1:6">
      <c r="A3" s="3" t="s">
        <v>586</v>
      </c>
    </row>
    <row r="4" spans="1:6">
      <c r="A4" s="4" t="s">
        <v>587</v>
      </c>
      <c r="C4" s="7" t="n">
        <v>797210</v>
      </c>
    </row>
    <row r="5" spans="1:6">
      <c r="A5" s="4" t="s">
        <v>588</v>
      </c>
      <c r="E5" s="7" t="n">
        <v>918064</v>
      </c>
    </row>
    <row r="6" spans="1:6">
      <c r="A6" s="4" t="s">
        <v>589</v>
      </c>
      <c r="C6" s="6" t="n">
        <v>413927</v>
      </c>
      <c r="E6" s="6" t="n">
        <v>380795</v>
      </c>
    </row>
    <row r="7" spans="1:6">
      <c r="A7" s="4" t="s">
        <v>590</v>
      </c>
      <c r="C7" s="6" t="n">
        <v>0</v>
      </c>
      <c r="E7" s="6" t="n">
        <v>-1</v>
      </c>
    </row>
    <row r="8" spans="1:6">
      <c r="A8" s="4" t="s">
        <v>591</v>
      </c>
      <c r="C8" s="6" t="n">
        <v>416210</v>
      </c>
      <c r="E8" s="6" t="n">
        <v>377723</v>
      </c>
    </row>
    <row r="9" spans="1:6">
      <c r="A9" s="4" t="s">
        <v>592</v>
      </c>
      <c r="C9" s="6" t="n">
        <v>0</v>
      </c>
    </row>
    <row r="10" spans="1:6">
      <c r="A10" s="4" t="s">
        <v>593</v>
      </c>
      <c r="C10" s="6" t="n">
        <v>1093659</v>
      </c>
      <c r="E10" s="6" t="n">
        <v>1286810</v>
      </c>
    </row>
    <row r="11" spans="1:6">
      <c r="A11" s="4" t="s">
        <v>594</v>
      </c>
      <c r="C11" s="6" t="n">
        <v>2341</v>
      </c>
      <c r="E11" s="6" t="n">
        <v>343</v>
      </c>
    </row>
    <row r="12" spans="1:6">
      <c r="A12" s="4" t="s">
        <v>595</v>
      </c>
      <c r="C12" s="6" t="n">
        <v>-57</v>
      </c>
      <c r="E12" s="6" t="n">
        <v>-3170</v>
      </c>
    </row>
    <row r="13" spans="1:6">
      <c r="A13" s="4" t="s">
        <v>596</v>
      </c>
      <c r="C13" s="6" t="n">
        <v>1095943</v>
      </c>
      <c r="E13" s="6" t="n">
        <v>1283983</v>
      </c>
    </row>
    <row r="14" spans="1:6">
      <c r="A14" s="4" t="s">
        <v>597</v>
      </c>
      <c r="C14" s="6" t="n">
        <v>797210</v>
      </c>
      <c r="E14" s="6" t="n">
        <v>918063</v>
      </c>
    </row>
    <row r="15" spans="1:6">
      <c r="A15" s="4" t="s">
        <v>598</v>
      </c>
    </row>
    <row r="16" spans="1:6">
      <c r="A16" s="3" t="s">
        <v>586</v>
      </c>
    </row>
    <row r="17" spans="1:6">
      <c r="A17" s="4" t="s">
        <v>588</v>
      </c>
      <c r="E17" s="6" t="n">
        <v>2495</v>
      </c>
    </row>
    <row r="18" spans="1:6">
      <c r="A18" s="4" t="s">
        <v>589</v>
      </c>
      <c r="C18" s="6" t="n">
        <v>653</v>
      </c>
    </row>
    <row r="19" spans="1:6">
      <c r="A19" s="4" t="s">
        <v>591</v>
      </c>
      <c r="C19" s="6" t="n">
        <v>653</v>
      </c>
    </row>
    <row r="20" spans="1:6">
      <c r="A20" s="4" t="s">
        <v>592</v>
      </c>
      <c r="C20" s="6" t="n">
        <v>0</v>
      </c>
    </row>
    <row r="21" spans="1:6">
      <c r="A21" s="4" t="s">
        <v>599</v>
      </c>
      <c r="C21" s="6" t="n">
        <v>0</v>
      </c>
    </row>
    <row r="22" spans="1:6">
      <c r="A22" s="4" t="s">
        <v>600</v>
      </c>
    </row>
    <row r="23" spans="1:6">
      <c r="A23" s="3" t="s">
        <v>586</v>
      </c>
    </row>
    <row r="24" spans="1:6">
      <c r="A24" s="4" t="s">
        <v>588</v>
      </c>
      <c r="E24" s="6" t="n">
        <v>5058</v>
      </c>
    </row>
    <row r="25" spans="1:6">
      <c r="A25" s="4" t="s">
        <v>593</v>
      </c>
      <c r="C25" s="6" t="n">
        <v>0</v>
      </c>
      <c r="E25" s="6" t="n">
        <v>5737</v>
      </c>
    </row>
    <row r="26" spans="1:6">
      <c r="A26" s="4" t="s">
        <v>594</v>
      </c>
      <c r="C26" s="6" t="n">
        <v>0</v>
      </c>
      <c r="E26" s="6" t="n">
        <v>1</v>
      </c>
    </row>
    <row r="27" spans="1:6">
      <c r="A27" s="4" t="s">
        <v>601</v>
      </c>
    </row>
    <row r="28" spans="1:6">
      <c r="A28" s="3" t="s">
        <v>586</v>
      </c>
    </row>
    <row r="29" spans="1:6">
      <c r="A29" s="4" t="s">
        <v>588</v>
      </c>
      <c r="E29" s="6" t="n">
        <v>1005</v>
      </c>
    </row>
    <row r="30" spans="1:6">
      <c r="A30" s="4" t="s">
        <v>602</v>
      </c>
    </row>
    <row r="31" spans="1:6">
      <c r="A31" s="3" t="s">
        <v>586</v>
      </c>
    </row>
    <row r="32" spans="1:6">
      <c r="A32" s="4" t="s">
        <v>588</v>
      </c>
      <c r="E32" s="6" t="n">
        <v>544</v>
      </c>
    </row>
    <row r="33" spans="1:6">
      <c r="A33" s="4" t="s">
        <v>593</v>
      </c>
      <c r="C33" s="6" t="n">
        <v>9552</v>
      </c>
      <c r="E33" s="6" t="n">
        <v>41058</v>
      </c>
    </row>
    <row r="34" spans="1:6">
      <c r="A34" s="4" t="s">
        <v>603</v>
      </c>
    </row>
    <row r="35" spans="1:6">
      <c r="A35" s="3" t="s">
        <v>586</v>
      </c>
    </row>
    <row r="36" spans="1:6">
      <c r="A36" s="4" t="s">
        <v>75</v>
      </c>
      <c r="C36" s="6" t="n">
        <v>1700</v>
      </c>
      <c r="E36" s="6" t="n">
        <v>400</v>
      </c>
    </row>
    <row r="37" spans="1:6">
      <c r="A37" s="4" t="s">
        <v>604</v>
      </c>
      <c r="E37" s="6" t="n">
        <v>200</v>
      </c>
    </row>
    <row r="38" spans="1:6">
      <c r="A38" s="4" t="s">
        <v>69</v>
      </c>
    </row>
    <row r="39" spans="1:6">
      <c r="A39" s="3" t="s">
        <v>586</v>
      </c>
    </row>
    <row r="40" spans="1:6">
      <c r="A40" s="4" t="s">
        <v>589</v>
      </c>
      <c r="E40" s="6" t="n">
        <v>178838</v>
      </c>
    </row>
    <row r="41" spans="1:6">
      <c r="A41" s="4" t="s">
        <v>605</v>
      </c>
      <c r="E41" s="6" t="n">
        <v>64</v>
      </c>
    </row>
    <row r="42" spans="1:6">
      <c r="A42" s="4" t="s">
        <v>590</v>
      </c>
      <c r="E42" s="6" t="n">
        <v>-764</v>
      </c>
    </row>
    <row r="43" spans="1:6">
      <c r="A43" s="4" t="s">
        <v>591</v>
      </c>
      <c r="E43" s="6" t="n">
        <v>178138</v>
      </c>
    </row>
    <row r="44" spans="1:6">
      <c r="A44" s="4" t="s">
        <v>75</v>
      </c>
    </row>
    <row r="45" spans="1:6">
      <c r="A45" s="3" t="s">
        <v>586</v>
      </c>
    </row>
    <row r="46" spans="1:6">
      <c r="A46" s="4" t="s">
        <v>606</v>
      </c>
      <c r="E46" s="6" t="n">
        <v>189908</v>
      </c>
    </row>
    <row r="47" spans="1:6">
      <c r="A47" s="4" t="s">
        <v>592</v>
      </c>
      <c r="E47" s="6" t="n">
        <v>279</v>
      </c>
    </row>
    <row r="48" spans="1:6">
      <c r="A48" s="4" t="s">
        <v>599</v>
      </c>
      <c r="E48" s="6" t="n">
        <v>-2405</v>
      </c>
    </row>
    <row r="49" spans="1:6">
      <c r="A49" s="4" t="s">
        <v>607</v>
      </c>
    </row>
    <row r="50" spans="1:6">
      <c r="A50" s="3" t="s">
        <v>586</v>
      </c>
    </row>
    <row r="51" spans="1:6">
      <c r="A51" s="4" t="s">
        <v>605</v>
      </c>
      <c r="C51" s="6" t="n">
        <v>8</v>
      </c>
    </row>
    <row r="52" spans="1:6">
      <c r="A52" s="4" t="s">
        <v>590</v>
      </c>
      <c r="C52" s="6" t="n">
        <v>-9</v>
      </c>
    </row>
    <row r="53" spans="1:6">
      <c r="A53" s="4" t="s">
        <v>591</v>
      </c>
      <c r="C53" s="6" t="n">
        <v>10972</v>
      </c>
    </row>
    <row r="54" spans="1:6">
      <c r="A54" s="4" t="s">
        <v>588</v>
      </c>
    </row>
    <row r="55" spans="1:6">
      <c r="A55" s="3" t="s">
        <v>586</v>
      </c>
    </row>
    <row r="56" spans="1:6">
      <c r="A56" s="4" t="s">
        <v>587</v>
      </c>
      <c r="C56" s="6" t="n">
        <v>680287</v>
      </c>
    </row>
    <row r="57" spans="1:6">
      <c r="A57" s="4" t="s">
        <v>588</v>
      </c>
      <c r="C57" s="6" t="n">
        <v>680287</v>
      </c>
      <c r="E57" s="6" t="n">
        <v>905660</v>
      </c>
    </row>
    <row r="58" spans="1:6">
      <c r="A58" s="4" t="s">
        <v>601</v>
      </c>
    </row>
    <row r="59" spans="1:6">
      <c r="A59" s="3" t="s">
        <v>586</v>
      </c>
    </row>
    <row r="60" spans="1:6">
      <c r="A60" s="4" t="s">
        <v>587</v>
      </c>
      <c r="C60" s="6" t="n">
        <v>1000</v>
      </c>
    </row>
    <row r="61" spans="1:6">
      <c r="A61" s="4" t="s">
        <v>588</v>
      </c>
      <c r="C61" s="6" t="n">
        <v>1000</v>
      </c>
    </row>
    <row r="62" spans="1:6">
      <c r="A62" s="4" t="s">
        <v>590</v>
      </c>
      <c r="C62" s="6" t="n">
        <v>0</v>
      </c>
    </row>
    <row r="63" spans="1:6">
      <c r="A63" s="4" t="s">
        <v>608</v>
      </c>
    </row>
    <row r="64" spans="1:6">
      <c r="A64" s="3" t="s">
        <v>586</v>
      </c>
    </row>
    <row r="65" spans="1:6">
      <c r="A65" s="4" t="s">
        <v>587</v>
      </c>
      <c r="C65" s="6" t="n">
        <v>115270</v>
      </c>
    </row>
    <row r="66" spans="1:6">
      <c r="A66" s="4" t="s">
        <v>588</v>
      </c>
      <c r="C66" s="6" t="n">
        <v>115270</v>
      </c>
      <c r="E66" s="6" t="n">
        <v>3301</v>
      </c>
    </row>
    <row r="67" spans="1:6">
      <c r="A67" s="4" t="s">
        <v>602</v>
      </c>
    </row>
    <row r="68" spans="1:6">
      <c r="A68" s="3" t="s">
        <v>586</v>
      </c>
    </row>
    <row r="69" spans="1:6">
      <c r="A69" s="4" t="s">
        <v>587</v>
      </c>
      <c r="E69" s="6" t="n">
        <v>545</v>
      </c>
    </row>
    <row r="70" spans="1:6">
      <c r="A70" s="4" t="s">
        <v>590</v>
      </c>
      <c r="E70" s="6" t="n">
        <v>-1</v>
      </c>
    </row>
    <row r="71" spans="1:6">
      <c r="A71" s="4" t="s">
        <v>609</v>
      </c>
    </row>
    <row r="72" spans="1:6">
      <c r="A72" s="3" t="s">
        <v>586</v>
      </c>
    </row>
    <row r="73" spans="1:6">
      <c r="A73" s="4" t="s">
        <v>588</v>
      </c>
      <c r="C73" s="6" t="n">
        <v>796210</v>
      </c>
      <c r="E73" s="6" t="n">
        <v>911456</v>
      </c>
    </row>
    <row r="74" spans="1:6">
      <c r="A74" s="4" t="s">
        <v>597</v>
      </c>
      <c r="C74" s="6" t="n">
        <v>821664</v>
      </c>
      <c r="E74" s="6" t="n">
        <v>935306</v>
      </c>
    </row>
    <row r="75" spans="1:6">
      <c r="A75" s="4" t="s">
        <v>610</v>
      </c>
      <c r="C75" s="6" t="n">
        <v>0</v>
      </c>
    </row>
    <row r="76" spans="1:6">
      <c r="A76" s="4" t="s">
        <v>611</v>
      </c>
      <c r="C76" s="6" t="n">
        <v>0</v>
      </c>
    </row>
    <row r="77" spans="1:6">
      <c r="A77" s="4" t="s">
        <v>612</v>
      </c>
    </row>
    <row r="78" spans="1:6">
      <c r="A78" s="3" t="s">
        <v>586</v>
      </c>
    </row>
    <row r="79" spans="1:6">
      <c r="A79" s="4" t="s">
        <v>588</v>
      </c>
      <c r="C79" s="6" t="n">
        <v>653</v>
      </c>
      <c r="E79" s="6" t="n">
        <v>2495</v>
      </c>
    </row>
    <row r="80" spans="1:6">
      <c r="A80" s="4" t="s">
        <v>613</v>
      </c>
    </row>
    <row r="81" spans="1:6">
      <c r="A81" s="3" t="s">
        <v>586</v>
      </c>
    </row>
    <row r="82" spans="1:6">
      <c r="A82" s="4" t="s">
        <v>597</v>
      </c>
      <c r="C82" s="6" t="n">
        <v>3564</v>
      </c>
      <c r="E82" s="6" t="n">
        <v>3486</v>
      </c>
    </row>
    <row r="83" spans="1:6">
      <c r="A83" s="4" t="s">
        <v>614</v>
      </c>
      <c r="C83" s="6" t="n">
        <v>3564</v>
      </c>
      <c r="E83" s="6" t="n">
        <v>3486</v>
      </c>
    </row>
    <row r="84" spans="1:6">
      <c r="A84" s="4" t="s">
        <v>615</v>
      </c>
    </row>
    <row r="85" spans="1:6">
      <c r="A85" s="3" t="s">
        <v>586</v>
      </c>
    </row>
    <row r="86" spans="1:6">
      <c r="A86" s="4" t="s">
        <v>588</v>
      </c>
      <c r="C86" s="6" t="n">
        <v>680287</v>
      </c>
      <c r="E86" s="6" t="n">
        <v>905660</v>
      </c>
    </row>
    <row r="87" spans="1:6">
      <c r="A87" s="4" t="s">
        <v>616</v>
      </c>
    </row>
    <row r="88" spans="1:6">
      <c r="A88" s="3" t="s">
        <v>586</v>
      </c>
    </row>
    <row r="89" spans="1:6">
      <c r="A89" s="4" t="s">
        <v>588</v>
      </c>
      <c r="C89" s="6" t="n">
        <v>115270</v>
      </c>
      <c r="E89" s="6" t="n">
        <v>3301</v>
      </c>
    </row>
    <row r="90" spans="1:6">
      <c r="A90" s="4" t="s">
        <v>617</v>
      </c>
    </row>
    <row r="91" spans="1:6">
      <c r="A91" s="3" t="s">
        <v>586</v>
      </c>
    </row>
    <row r="92" spans="1:6">
      <c r="A92" s="4" t="s">
        <v>588</v>
      </c>
      <c r="C92" s="6" t="n">
        <v>1000</v>
      </c>
      <c r="E92" s="6" t="n">
        <v>6607</v>
      </c>
    </row>
    <row r="93" spans="1:6">
      <c r="A93" s="4" t="s">
        <v>597</v>
      </c>
      <c r="C93" s="6" t="n">
        <v>272548</v>
      </c>
      <c r="E93" s="6" t="n">
        <v>348322</v>
      </c>
    </row>
    <row r="94" spans="1:6">
      <c r="A94" s="4" t="s">
        <v>610</v>
      </c>
      <c r="C94" s="6" t="n">
        <v>0</v>
      </c>
    </row>
    <row r="95" spans="1:6">
      <c r="A95" s="4" t="s">
        <v>611</v>
      </c>
      <c r="C95" s="6" t="n">
        <v>-242</v>
      </c>
    </row>
    <row r="96" spans="1:6">
      <c r="A96" s="4" t="s">
        <v>618</v>
      </c>
    </row>
    <row r="97" spans="1:6">
      <c r="A97" s="3" t="s">
        <v>586</v>
      </c>
    </row>
    <row r="98" spans="1:6">
      <c r="A98" s="4" t="s">
        <v>588</v>
      </c>
      <c r="C98" s="6" t="n">
        <v>0</v>
      </c>
    </row>
    <row r="99" spans="1:6">
      <c r="A99" s="4" t="s">
        <v>619</v>
      </c>
    </row>
    <row r="100" spans="1:6">
      <c r="A100" s="3" t="s">
        <v>586</v>
      </c>
    </row>
    <row r="101" spans="1:6">
      <c r="A101" s="4" t="s">
        <v>588</v>
      </c>
      <c r="E101" s="6" t="n">
        <v>5058</v>
      </c>
    </row>
    <row r="102" spans="1:6">
      <c r="A102" s="4" t="s">
        <v>620</v>
      </c>
    </row>
    <row r="103" spans="1:6">
      <c r="A103" s="3" t="s">
        <v>586</v>
      </c>
    </row>
    <row r="104" spans="1:6">
      <c r="A104" s="4" t="s">
        <v>588</v>
      </c>
      <c r="C104" s="6" t="n">
        <v>1000</v>
      </c>
      <c r="E104" s="6" t="n">
        <v>1005</v>
      </c>
    </row>
    <row r="105" spans="1:6">
      <c r="A105" s="4" t="s">
        <v>621</v>
      </c>
    </row>
    <row r="106" spans="1:6">
      <c r="A106" s="3" t="s">
        <v>586</v>
      </c>
    </row>
    <row r="107" spans="1:6">
      <c r="A107" s="4" t="s">
        <v>588</v>
      </c>
      <c r="E107" s="6" t="n">
        <v>544</v>
      </c>
    </row>
    <row r="108" spans="1:6">
      <c r="A108" s="4" t="s">
        <v>622</v>
      </c>
    </row>
    <row r="109" spans="1:6">
      <c r="A109" s="3" t="s">
        <v>586</v>
      </c>
    </row>
    <row r="110" spans="1:6">
      <c r="A110" s="4" t="s">
        <v>69</v>
      </c>
      <c r="C110" s="6" t="n">
        <v>10972</v>
      </c>
    </row>
    <row r="111" spans="1:6">
      <c r="A111" s="4" t="s">
        <v>623</v>
      </c>
    </row>
    <row r="112" spans="1:6">
      <c r="A112" s="3" t="s">
        <v>586</v>
      </c>
    </row>
    <row r="113" spans="1:6">
      <c r="A113" s="4" t="s">
        <v>597</v>
      </c>
      <c r="C113" s="6" t="n">
        <v>0</v>
      </c>
      <c r="E113" s="6" t="n">
        <v>0</v>
      </c>
    </row>
    <row r="114" spans="1:6">
      <c r="A114" s="4" t="s">
        <v>610</v>
      </c>
      <c r="C114" s="6" t="n">
        <v>0</v>
      </c>
    </row>
    <row r="115" spans="1:6">
      <c r="A115" s="4" t="s">
        <v>611</v>
      </c>
      <c r="C115" s="6" t="n">
        <v>0</v>
      </c>
    </row>
    <row r="116" spans="1:6">
      <c r="A116" s="4" t="s">
        <v>624</v>
      </c>
    </row>
    <row r="117" spans="1:6">
      <c r="A117" s="3" t="s">
        <v>586</v>
      </c>
    </row>
    <row r="118" spans="1:6">
      <c r="A118" s="4" t="s">
        <v>589</v>
      </c>
      <c r="C118" s="6" t="n">
        <v>8381</v>
      </c>
      <c r="E118" s="6" t="n">
        <v>7970</v>
      </c>
    </row>
    <row r="119" spans="1:6">
      <c r="A119" s="4" t="s">
        <v>605</v>
      </c>
      <c r="C119" s="6" t="n">
        <v>11</v>
      </c>
      <c r="E119" s="6" t="n">
        <v>0</v>
      </c>
    </row>
    <row r="120" spans="1:6">
      <c r="A120" s="4" t="s">
        <v>590</v>
      </c>
      <c r="C120" s="6" t="n">
        <v>-1</v>
      </c>
      <c r="E120" s="6" t="n">
        <v>-15</v>
      </c>
    </row>
    <row r="121" spans="1:6">
      <c r="A121" s="4" t="s">
        <v>591</v>
      </c>
      <c r="C121" s="6" t="n">
        <v>8391</v>
      </c>
      <c r="E121" s="6" t="n">
        <v>7955</v>
      </c>
    </row>
    <row r="122" spans="1:6">
      <c r="A122" s="4" t="s">
        <v>625</v>
      </c>
    </row>
    <row r="123" spans="1:6">
      <c r="A123" s="3" t="s">
        <v>586</v>
      </c>
    </row>
    <row r="124" spans="1:6">
      <c r="A124" s="4" t="s">
        <v>589</v>
      </c>
      <c r="E124" s="6" t="n">
        <v>11997</v>
      </c>
    </row>
    <row r="125" spans="1:6">
      <c r="A125" s="4" t="s">
        <v>626</v>
      </c>
    </row>
    <row r="126" spans="1:6">
      <c r="A126" s="3" t="s">
        <v>586</v>
      </c>
    </row>
    <row r="127" spans="1:6">
      <c r="A127" s="4" t="s">
        <v>589</v>
      </c>
      <c r="C127" s="6" t="n">
        <v>6347</v>
      </c>
      <c r="E127" s="6" t="n">
        <v>4276</v>
      </c>
    </row>
    <row r="128" spans="1:6">
      <c r="A128" s="4" t="s">
        <v>605</v>
      </c>
      <c r="C128" s="6" t="n">
        <v>9</v>
      </c>
      <c r="E128" s="6" t="n">
        <v>0</v>
      </c>
    </row>
    <row r="129" spans="1:6">
      <c r="A129" s="4" t="s">
        <v>590</v>
      </c>
      <c r="C129" s="6" t="n">
        <v>0</v>
      </c>
      <c r="E129" s="6" t="n">
        <v>0</v>
      </c>
    </row>
    <row r="130" spans="1:6">
      <c r="A130" s="4" t="s">
        <v>591</v>
      </c>
      <c r="C130" s="6" t="n">
        <v>6356</v>
      </c>
      <c r="E130" s="6" t="n">
        <v>4276</v>
      </c>
    </row>
    <row r="131" spans="1:6">
      <c r="A131" s="4" t="s">
        <v>627</v>
      </c>
    </row>
    <row r="132" spans="1:6">
      <c r="A132" s="3" t="s">
        <v>586</v>
      </c>
    </row>
    <row r="133" spans="1:6">
      <c r="A133" s="4" t="s">
        <v>589</v>
      </c>
      <c r="C133" s="6" t="n">
        <v>76802</v>
      </c>
      <c r="E133" s="6" t="n">
        <v>111245</v>
      </c>
    </row>
    <row r="134" spans="1:6">
      <c r="A134" s="4" t="s">
        <v>605</v>
      </c>
      <c r="C134" s="6" t="n">
        <v>172</v>
      </c>
      <c r="E134" s="6" t="n">
        <v>50</v>
      </c>
    </row>
    <row r="135" spans="1:6">
      <c r="A135" s="4" t="s">
        <v>590</v>
      </c>
      <c r="C135" s="6" t="n">
        <v>-34</v>
      </c>
      <c r="E135" s="6" t="n">
        <v>-494</v>
      </c>
    </row>
    <row r="136" spans="1:6">
      <c r="A136" s="4" t="s">
        <v>591</v>
      </c>
      <c r="C136" s="6" t="n">
        <v>76940</v>
      </c>
      <c r="E136" s="6" t="n">
        <v>110801</v>
      </c>
    </row>
    <row r="137" spans="1:6">
      <c r="A137" s="4" t="s">
        <v>628</v>
      </c>
    </row>
    <row r="138" spans="1:6">
      <c r="A138" s="3" t="s">
        <v>586</v>
      </c>
    </row>
    <row r="139" spans="1:6">
      <c r="A139" s="4" t="s">
        <v>589</v>
      </c>
      <c r="C139" s="6" t="n">
        <v>15210</v>
      </c>
      <c r="E139" s="6" t="n">
        <v>30475</v>
      </c>
    </row>
    <row r="140" spans="1:6">
      <c r="A140" s="4" t="s">
        <v>605</v>
      </c>
      <c r="C140" s="6" t="n">
        <v>18</v>
      </c>
      <c r="E140" s="6" t="n">
        <v>0</v>
      </c>
    </row>
    <row r="141" spans="1:6">
      <c r="A141" s="4" t="s">
        <v>590</v>
      </c>
      <c r="C141" s="6" t="n">
        <v>-7</v>
      </c>
      <c r="E141" s="6" t="n">
        <v>-120</v>
      </c>
    </row>
    <row r="142" spans="1:6">
      <c r="A142" s="4" t="s">
        <v>591</v>
      </c>
      <c r="C142" s="6" t="n">
        <v>15221</v>
      </c>
      <c r="E142" s="6" t="n">
        <v>30355</v>
      </c>
    </row>
    <row r="143" spans="1:6">
      <c r="A143" s="4" t="s">
        <v>629</v>
      </c>
    </row>
    <row r="144" spans="1:6">
      <c r="A144" s="3" t="s">
        <v>586</v>
      </c>
    </row>
    <row r="145" spans="1:6">
      <c r="A145" s="4" t="s">
        <v>589</v>
      </c>
      <c r="C145" s="6" t="n">
        <v>118978</v>
      </c>
    </row>
    <row r="146" spans="1:6">
      <c r="A146" s="4" t="s">
        <v>605</v>
      </c>
      <c r="C146" s="6" t="n">
        <v>219</v>
      </c>
    </row>
    <row r="147" spans="1:6">
      <c r="A147" s="4" t="s">
        <v>590</v>
      </c>
      <c r="C147" s="6" t="n">
        <v>-51</v>
      </c>
    </row>
    <row r="148" spans="1:6">
      <c r="A148" s="4" t="s">
        <v>591</v>
      </c>
      <c r="C148" s="6" t="n">
        <v>119146</v>
      </c>
    </row>
    <row r="149" spans="1:6">
      <c r="A149" s="4" t="s">
        <v>630</v>
      </c>
    </row>
    <row r="150" spans="1:6">
      <c r="A150" s="3" t="s">
        <v>586</v>
      </c>
    </row>
    <row r="151" spans="1:6">
      <c r="A151" s="4" t="s">
        <v>589</v>
      </c>
      <c r="C151" s="6" t="n">
        <v>1265</v>
      </c>
      <c r="E151" s="6" t="n">
        <v>12875</v>
      </c>
    </row>
    <row r="152" spans="1:6">
      <c r="A152" s="4" t="s">
        <v>605</v>
      </c>
      <c r="C152" s="6" t="n">
        <v>1</v>
      </c>
      <c r="E152" s="6" t="n">
        <v>14</v>
      </c>
    </row>
    <row r="153" spans="1:6">
      <c r="A153" s="4" t="s">
        <v>590</v>
      </c>
      <c r="C153" s="6" t="n">
        <v>0</v>
      </c>
      <c r="E153" s="6" t="n">
        <v>0</v>
      </c>
    </row>
    <row r="154" spans="1:6">
      <c r="A154" s="4" t="s">
        <v>591</v>
      </c>
      <c r="C154" s="6" t="n">
        <v>1266</v>
      </c>
      <c r="E154" s="6" t="n">
        <v>12889</v>
      </c>
    </row>
    <row r="155" spans="1:6">
      <c r="A155" s="4" t="s">
        <v>625</v>
      </c>
    </row>
    <row r="156" spans="1:6">
      <c r="A156" s="3" t="s">
        <v>586</v>
      </c>
    </row>
    <row r="157" spans="1:6">
      <c r="A157" s="4" t="s">
        <v>589</v>
      </c>
      <c r="C157" s="6" t="n">
        <v>10973</v>
      </c>
    </row>
    <row r="158" spans="1:6">
      <c r="A158" s="4" t="s">
        <v>605</v>
      </c>
      <c r="E158" s="6" t="n">
        <v>0</v>
      </c>
    </row>
    <row r="159" spans="1:6">
      <c r="A159" s="4" t="s">
        <v>590</v>
      </c>
      <c r="E159" s="6" t="n">
        <v>-135</v>
      </c>
    </row>
    <row r="160" spans="1:6">
      <c r="A160" s="4" t="s">
        <v>591</v>
      </c>
      <c r="E160" s="6" t="n">
        <v>11862</v>
      </c>
    </row>
    <row r="161" spans="1:6">
      <c r="A161" s="4" t="s">
        <v>631</v>
      </c>
    </row>
    <row r="162" spans="1:6">
      <c r="A162" s="3" t="s">
        <v>586</v>
      </c>
    </row>
    <row r="163" spans="1:6">
      <c r="A163" s="4" t="s">
        <v>69</v>
      </c>
      <c r="C163" s="6" t="n">
        <v>5784</v>
      </c>
      <c r="E163" s="6" t="n">
        <v>7955</v>
      </c>
    </row>
    <row r="164" spans="1:6">
      <c r="A164" s="4" t="s">
        <v>632</v>
      </c>
    </row>
    <row r="165" spans="1:6">
      <c r="A165" s="3" t="s">
        <v>586</v>
      </c>
    </row>
    <row r="166" spans="1:6">
      <c r="A166" s="4" t="s">
        <v>69</v>
      </c>
      <c r="C166" s="6" t="n">
        <v>5784</v>
      </c>
      <c r="E166" s="6" t="n">
        <v>7955</v>
      </c>
    </row>
    <row r="167" spans="1:6">
      <c r="A167" s="4" t="s">
        <v>633</v>
      </c>
    </row>
    <row r="168" spans="1:6">
      <c r="A168" s="3" t="s">
        <v>586</v>
      </c>
    </row>
    <row r="169" spans="1:6">
      <c r="A169" s="4" t="s">
        <v>69</v>
      </c>
      <c r="C169" s="6" t="n">
        <v>113362</v>
      </c>
      <c r="E169" s="6" t="n">
        <v>170183</v>
      </c>
    </row>
    <row r="170" spans="1:6">
      <c r="A170" s="4" t="s">
        <v>634</v>
      </c>
    </row>
    <row r="171" spans="1:6">
      <c r="A171" s="3" t="s">
        <v>586</v>
      </c>
    </row>
    <row r="172" spans="1:6">
      <c r="A172" s="4" t="s">
        <v>69</v>
      </c>
      <c r="C172" s="6" t="n">
        <v>2607</v>
      </c>
    </row>
    <row r="173" spans="1:6">
      <c r="A173" s="4" t="s">
        <v>635</v>
      </c>
    </row>
    <row r="174" spans="1:6">
      <c r="A174" s="3" t="s">
        <v>586</v>
      </c>
    </row>
    <row r="175" spans="1:6">
      <c r="A175" s="4" t="s">
        <v>69</v>
      </c>
      <c r="C175" s="6" t="n">
        <v>6356</v>
      </c>
      <c r="E175" s="6" t="n">
        <v>4276</v>
      </c>
    </row>
    <row r="176" spans="1:6">
      <c r="A176" s="4" t="s">
        <v>636</v>
      </c>
    </row>
    <row r="177" spans="1:6">
      <c r="A177" s="3" t="s">
        <v>586</v>
      </c>
    </row>
    <row r="178" spans="1:6">
      <c r="A178" s="4" t="s">
        <v>69</v>
      </c>
      <c r="C178" s="6" t="n">
        <v>76940</v>
      </c>
      <c r="E178" s="6" t="n">
        <v>110801</v>
      </c>
    </row>
    <row r="179" spans="1:6">
      <c r="A179" s="4" t="s">
        <v>637</v>
      </c>
    </row>
    <row r="180" spans="1:6">
      <c r="A180" s="3" t="s">
        <v>586</v>
      </c>
    </row>
    <row r="181" spans="1:6">
      <c r="A181" s="4" t="s">
        <v>69</v>
      </c>
      <c r="C181" s="6" t="n">
        <v>15221</v>
      </c>
      <c r="E181" s="6" t="n">
        <v>30355</v>
      </c>
    </row>
    <row r="182" spans="1:6">
      <c r="A182" s="4" t="s">
        <v>638</v>
      </c>
    </row>
    <row r="183" spans="1:6">
      <c r="A183" s="3" t="s">
        <v>586</v>
      </c>
    </row>
    <row r="184" spans="1:6">
      <c r="A184" s="4" t="s">
        <v>69</v>
      </c>
      <c r="C184" s="6" t="n">
        <v>1266</v>
      </c>
      <c r="E184" s="6" t="n">
        <v>12889</v>
      </c>
    </row>
    <row r="185" spans="1:6">
      <c r="A185" s="4" t="s">
        <v>639</v>
      </c>
    </row>
    <row r="186" spans="1:6">
      <c r="A186" s="3" t="s">
        <v>586</v>
      </c>
    </row>
    <row r="187" spans="1:6">
      <c r="A187" s="4" t="s">
        <v>69</v>
      </c>
      <c r="E187" s="6" t="n">
        <v>11862</v>
      </c>
    </row>
    <row r="188" spans="1:6">
      <c r="A188" s="4" t="s">
        <v>75</v>
      </c>
    </row>
    <row r="189" spans="1:6">
      <c r="A189" s="3" t="s">
        <v>586</v>
      </c>
    </row>
    <row r="190" spans="1:6">
      <c r="A190" s="4" t="s">
        <v>640</v>
      </c>
      <c r="E190" s="6" t="n">
        <v>187782</v>
      </c>
    </row>
    <row r="191" spans="1:6">
      <c r="A191" s="4" t="s">
        <v>641</v>
      </c>
    </row>
    <row r="192" spans="1:6">
      <c r="A192" s="3" t="s">
        <v>586</v>
      </c>
    </row>
    <row r="193" spans="1:6">
      <c r="A193" s="4" t="s">
        <v>606</v>
      </c>
      <c r="C193" s="6" t="n">
        <v>23563</v>
      </c>
      <c r="E193" s="6" t="n">
        <v>15966</v>
      </c>
    </row>
    <row r="194" spans="1:6">
      <c r="A194" s="4" t="s">
        <v>592</v>
      </c>
      <c r="C194" s="6" t="n">
        <v>187</v>
      </c>
      <c r="E194" s="6" t="n">
        <v>0</v>
      </c>
    </row>
    <row r="195" spans="1:6">
      <c r="A195" s="4" t="s">
        <v>599</v>
      </c>
      <c r="C195" s="6" t="n">
        <v>0</v>
      </c>
      <c r="E195" s="6" t="n">
        <v>-317</v>
      </c>
    </row>
    <row r="196" spans="1:6">
      <c r="A196" s="4" t="s">
        <v>640</v>
      </c>
      <c r="C196" s="6" t="n">
        <v>23750</v>
      </c>
      <c r="E196" s="6" t="n">
        <v>15649</v>
      </c>
    </row>
    <row r="197" spans="1:6">
      <c r="A197" s="4" t="s">
        <v>642</v>
      </c>
    </row>
    <row r="198" spans="1:6">
      <c r="A198" s="3" t="s">
        <v>586</v>
      </c>
    </row>
    <row r="199" spans="1:6">
      <c r="A199" s="4" t="s">
        <v>606</v>
      </c>
      <c r="C199" s="6" t="n">
        <v>400</v>
      </c>
    </row>
    <row r="200" spans="1:6">
      <c r="A200" s="4" t="s">
        <v>592</v>
      </c>
      <c r="C200" s="6" t="n">
        <v>2</v>
      </c>
    </row>
    <row r="201" spans="1:6">
      <c r="A201" s="4" t="s">
        <v>599</v>
      </c>
      <c r="C201" s="6" t="n">
        <v>0</v>
      </c>
    </row>
    <row r="202" spans="1:6">
      <c r="A202" s="4" t="s">
        <v>640</v>
      </c>
      <c r="C202" s="6" t="n">
        <v>402</v>
      </c>
    </row>
    <row r="203" spans="1:6">
      <c r="A203" s="4" t="s">
        <v>643</v>
      </c>
    </row>
    <row r="204" spans="1:6">
      <c r="A204" s="3" t="s">
        <v>586</v>
      </c>
    </row>
    <row r="205" spans="1:6">
      <c r="A205" s="4" t="s">
        <v>606</v>
      </c>
      <c r="C205" s="6" t="n">
        <v>7102</v>
      </c>
      <c r="E205" s="6" t="n">
        <v>9791</v>
      </c>
    </row>
    <row r="206" spans="1:6">
      <c r="A206" s="4" t="s">
        <v>592</v>
      </c>
      <c r="C206" s="6" t="n">
        <v>146</v>
      </c>
      <c r="E206" s="6" t="n">
        <v>0</v>
      </c>
    </row>
    <row r="207" spans="1:6">
      <c r="A207" s="4" t="s">
        <v>599</v>
      </c>
      <c r="C207" s="6" t="n">
        <v>0</v>
      </c>
      <c r="E207" s="6" t="n">
        <v>-166</v>
      </c>
    </row>
    <row r="208" spans="1:6">
      <c r="A208" s="4" t="s">
        <v>640</v>
      </c>
      <c r="C208" s="6" t="n">
        <v>7248</v>
      </c>
      <c r="E208" s="6" t="n">
        <v>9625</v>
      </c>
    </row>
    <row r="209" spans="1:6">
      <c r="A209" s="4" t="s">
        <v>644</v>
      </c>
    </row>
    <row r="210" spans="1:6">
      <c r="A210" s="3" t="s">
        <v>586</v>
      </c>
    </row>
    <row r="211" spans="1:6">
      <c r="A211" s="4" t="s">
        <v>606</v>
      </c>
      <c r="C211" s="6" t="n">
        <v>134360</v>
      </c>
      <c r="E211" s="6" t="n">
        <v>146561</v>
      </c>
    </row>
    <row r="212" spans="1:6">
      <c r="A212" s="4" t="s">
        <v>592</v>
      </c>
      <c r="C212" s="6" t="n">
        <v>1700</v>
      </c>
      <c r="E212" s="6" t="n">
        <v>33</v>
      </c>
    </row>
    <row r="213" spans="1:6">
      <c r="A213" s="4" t="s">
        <v>599</v>
      </c>
      <c r="C213" s="6" t="n">
        <v>0</v>
      </c>
      <c r="E213" s="6" t="n">
        <v>-1810</v>
      </c>
    </row>
    <row r="214" spans="1:6">
      <c r="A214" s="4" t="s">
        <v>640</v>
      </c>
      <c r="C214" s="6" t="n">
        <v>136060</v>
      </c>
      <c r="E214" s="6" t="n">
        <v>144784</v>
      </c>
    </row>
    <row r="215" spans="1:6">
      <c r="A215" s="4" t="s">
        <v>645</v>
      </c>
    </row>
    <row r="216" spans="1:6">
      <c r="A216" s="3" t="s">
        <v>586</v>
      </c>
    </row>
    <row r="217" spans="1:6">
      <c r="A217" s="4" t="s">
        <v>606</v>
      </c>
      <c r="C217" s="6" t="n">
        <v>10315</v>
      </c>
      <c r="E217" s="6" t="n">
        <v>17235</v>
      </c>
    </row>
    <row r="218" spans="1:6">
      <c r="A218" s="4" t="s">
        <v>592</v>
      </c>
      <c r="C218" s="6" t="n">
        <v>87</v>
      </c>
      <c r="E218" s="6" t="n">
        <v>0</v>
      </c>
    </row>
    <row r="219" spans="1:6">
      <c r="A219" s="4" t="s">
        <v>599</v>
      </c>
      <c r="C219" s="6" t="n">
        <v>-6</v>
      </c>
      <c r="E219" s="6" t="n">
        <v>-112</v>
      </c>
    </row>
    <row r="220" spans="1:6">
      <c r="A220" s="4" t="s">
        <v>640</v>
      </c>
      <c r="C220" s="6" t="n">
        <v>10396</v>
      </c>
      <c r="E220" s="6" t="n">
        <v>17123</v>
      </c>
    </row>
    <row r="221" spans="1:6">
      <c r="A221" s="4" t="s">
        <v>646</v>
      </c>
    </row>
    <row r="222" spans="1:6">
      <c r="A222" s="3" t="s">
        <v>586</v>
      </c>
    </row>
    <row r="223" spans="1:6">
      <c r="A223" s="4" t="s">
        <v>606</v>
      </c>
      <c r="C223" s="6" t="n">
        <v>1731</v>
      </c>
      <c r="D223" s="4" t="s">
        <v>167</v>
      </c>
      <c r="E223" s="6" t="n">
        <v>355</v>
      </c>
      <c r="F223" s="4" t="s">
        <v>647</v>
      </c>
    </row>
    <row r="224" spans="1:6">
      <c r="A224" s="4" t="s">
        <v>592</v>
      </c>
      <c r="C224" s="6" t="n">
        <v>0</v>
      </c>
      <c r="D224" s="4" t="s">
        <v>167</v>
      </c>
      <c r="E224" s="6" t="n">
        <v>246</v>
      </c>
      <c r="F224" s="4" t="s">
        <v>647</v>
      </c>
    </row>
    <row r="225" spans="1:6">
      <c r="A225" s="4" t="s">
        <v>599</v>
      </c>
      <c r="C225" s="6" t="n">
        <v>0</v>
      </c>
      <c r="D225" s="4" t="s">
        <v>167</v>
      </c>
      <c r="E225" s="6" t="n">
        <v>0</v>
      </c>
      <c r="F225" s="4" t="s">
        <v>647</v>
      </c>
    </row>
    <row r="226" spans="1:6">
      <c r="A226" s="4" t="s">
        <v>640</v>
      </c>
      <c r="C226" s="6" t="n">
        <v>1731</v>
      </c>
      <c r="D226" s="4" t="s">
        <v>167</v>
      </c>
      <c r="E226" s="6" t="n">
        <v>601</v>
      </c>
      <c r="F226" s="4" t="s">
        <v>647</v>
      </c>
    </row>
    <row r="227" spans="1:6">
      <c r="A227" s="4" t="s">
        <v>648</v>
      </c>
    </row>
    <row r="228" spans="1:6">
      <c r="A228" s="3" t="s">
        <v>586</v>
      </c>
    </row>
    <row r="229" spans="1:6">
      <c r="A229" s="4" t="s">
        <v>606</v>
      </c>
      <c r="C229" s="6" t="n">
        <v>177471</v>
      </c>
    </row>
    <row r="230" spans="1:6">
      <c r="A230" s="4" t="s">
        <v>592</v>
      </c>
      <c r="C230" s="6" t="n">
        <v>2122</v>
      </c>
    </row>
    <row r="231" spans="1:6">
      <c r="A231" s="4" t="s">
        <v>599</v>
      </c>
      <c r="C231" s="6" t="n">
        <v>-6</v>
      </c>
    </row>
    <row r="232" spans="1:6">
      <c r="A232" s="4" t="s">
        <v>640</v>
      </c>
      <c r="C232" s="6" t="n">
        <v>179587</v>
      </c>
    </row>
    <row r="233" spans="1:6">
      <c r="A233" s="4" t="s">
        <v>649</v>
      </c>
    </row>
    <row r="234" spans="1:6">
      <c r="A234" s="3" t="s">
        <v>586</v>
      </c>
    </row>
    <row r="235" spans="1:6">
      <c r="A235" s="4" t="s">
        <v>75</v>
      </c>
      <c r="C235" s="6" t="n">
        <v>19670</v>
      </c>
      <c r="E235" s="6" t="n">
        <v>15895</v>
      </c>
    </row>
    <row r="236" spans="1:6">
      <c r="A236" s="4" t="s">
        <v>650</v>
      </c>
    </row>
    <row r="237" spans="1:6">
      <c r="A237" s="3" t="s">
        <v>586</v>
      </c>
    </row>
    <row r="238" spans="1:6">
      <c r="A238" s="4" t="s">
        <v>75</v>
      </c>
      <c r="C238" s="6" t="n">
        <v>19670</v>
      </c>
      <c r="E238" s="6" t="n">
        <v>15649</v>
      </c>
    </row>
    <row r="239" spans="1:6">
      <c r="A239" s="4" t="s">
        <v>651</v>
      </c>
    </row>
    <row r="240" spans="1:6">
      <c r="A240" s="3" t="s">
        <v>586</v>
      </c>
    </row>
    <row r="241" spans="1:6">
      <c r="A241" s="4" t="s">
        <v>75</v>
      </c>
      <c r="B241" s="4" t="s">
        <v>647</v>
      </c>
      <c r="E241" s="6" t="n">
        <v>246</v>
      </c>
    </row>
    <row r="242" spans="1:6">
      <c r="A242" s="4" t="s">
        <v>652</v>
      </c>
    </row>
    <row r="243" spans="1:6">
      <c r="A243" s="3" t="s">
        <v>586</v>
      </c>
    </row>
    <row r="244" spans="1:6">
      <c r="A244" s="4" t="s">
        <v>75</v>
      </c>
      <c r="C244" s="6" t="n">
        <v>158186</v>
      </c>
      <c r="E244" s="6" t="n">
        <v>171532</v>
      </c>
    </row>
    <row r="245" spans="1:6">
      <c r="A245" s="4" t="s">
        <v>653</v>
      </c>
    </row>
    <row r="246" spans="1:6">
      <c r="A246" s="3" t="s">
        <v>586</v>
      </c>
    </row>
    <row r="247" spans="1:6">
      <c r="A247" s="4" t="s">
        <v>75</v>
      </c>
      <c r="C247" s="6" t="n">
        <v>4080</v>
      </c>
    </row>
    <row r="248" spans="1:6">
      <c r="A248" s="4" t="s">
        <v>654</v>
      </c>
    </row>
    <row r="249" spans="1:6">
      <c r="A249" s="3" t="s">
        <v>586</v>
      </c>
    </row>
    <row r="250" spans="1:6">
      <c r="A250" s="4" t="s">
        <v>75</v>
      </c>
      <c r="C250" s="6" t="n">
        <v>402</v>
      </c>
    </row>
    <row r="251" spans="1:6">
      <c r="A251" s="4" t="s">
        <v>655</v>
      </c>
    </row>
    <row r="252" spans="1:6">
      <c r="A252" s="3" t="s">
        <v>586</v>
      </c>
    </row>
    <row r="253" spans="1:6">
      <c r="A253" s="4" t="s">
        <v>75</v>
      </c>
      <c r="C253" s="6" t="n">
        <v>7248</v>
      </c>
      <c r="E253" s="6" t="n">
        <v>9625</v>
      </c>
    </row>
    <row r="254" spans="1:6">
      <c r="A254" s="4" t="s">
        <v>656</v>
      </c>
    </row>
    <row r="255" spans="1:6">
      <c r="A255" s="3" t="s">
        <v>586</v>
      </c>
    </row>
    <row r="256" spans="1:6">
      <c r="A256" s="4" t="s">
        <v>75</v>
      </c>
      <c r="C256" s="6" t="n">
        <v>136060</v>
      </c>
      <c r="E256" s="6" t="n">
        <v>144784</v>
      </c>
    </row>
    <row r="257" spans="1:6">
      <c r="A257" s="4" t="s">
        <v>657</v>
      </c>
    </row>
    <row r="258" spans="1:6">
      <c r="A258" s="3" t="s">
        <v>586</v>
      </c>
    </row>
    <row r="259" spans="1:6">
      <c r="A259" s="4" t="s">
        <v>75</v>
      </c>
      <c r="C259" s="6" t="n">
        <v>10396</v>
      </c>
      <c r="E259" s="7" t="n">
        <v>17123</v>
      </c>
    </row>
    <row r="260" spans="1:6">
      <c r="A260" s="4" t="s">
        <v>614</v>
      </c>
    </row>
    <row r="261" spans="1:6">
      <c r="A261" s="3" t="s">
        <v>586</v>
      </c>
    </row>
    <row r="262" spans="1:6">
      <c r="A262" s="4" t="s">
        <v>658</v>
      </c>
      <c r="C262" s="6" t="n">
        <v>0</v>
      </c>
    </row>
    <row r="263" spans="1:6">
      <c r="A263" s="4" t="s">
        <v>659</v>
      </c>
      <c r="C263" s="6" t="n">
        <v>-242</v>
      </c>
    </row>
    <row r="264" spans="1:6">
      <c r="A264" s="4" t="s">
        <v>660</v>
      </c>
      <c r="C264" s="6" t="n">
        <v>0</v>
      </c>
    </row>
    <row r="265" spans="1:6">
      <c r="A265" s="4" t="s">
        <v>611</v>
      </c>
      <c r="C265" s="6" t="n">
        <v>-242</v>
      </c>
    </row>
    <row r="266" spans="1:6">
      <c r="A266" s="4" t="s">
        <v>597</v>
      </c>
    </row>
    <row r="267" spans="1:6">
      <c r="A267" s="3" t="s">
        <v>586</v>
      </c>
    </row>
    <row r="268" spans="1:6">
      <c r="A268" s="4" t="s">
        <v>661</v>
      </c>
      <c r="C268" s="6" t="n">
        <v>0</v>
      </c>
    </row>
    <row r="269" spans="1:6">
      <c r="A269" s="4" t="s">
        <v>658</v>
      </c>
      <c r="C269" s="6" t="n">
        <v>0</v>
      </c>
    </row>
    <row r="270" spans="1:6">
      <c r="A270" s="4" t="s">
        <v>659</v>
      </c>
      <c r="C270" s="6" t="n">
        <v>0</v>
      </c>
    </row>
    <row r="271" spans="1:6">
      <c r="A271" s="4" t="s">
        <v>610</v>
      </c>
      <c r="C271" s="7" t="n">
        <v>0</v>
      </c>
    </row>
    <row r="272" spans="1:6"/>
    <row r="273" spans="1:6">
      <c r="A273" s="4" t="s">
        <v>167</v>
      </c>
      <c r="B273" s="4" t="s">
        <v>662</v>
      </c>
    </row>
    <row r="274" spans="1:6">
      <c r="A274" s="4" t="s">
        <v>647</v>
      </c>
      <c r="B274" s="4" t="s">
        <v>663</v>
      </c>
    </row>
  </sheetData>
  <mergeCells count="7">
    <mergeCell ref="A1:B2"/>
    <mergeCell ref="C1:F1"/>
    <mergeCell ref="C2:D2"/>
    <mergeCell ref="E2:F2"/>
    <mergeCell ref="A272:E272"/>
    <mergeCell ref="B273:E273"/>
    <mergeCell ref="B274:E27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65</v>
      </c>
    </row>
    <row r="3" spans="1:3">
      <c r="A3" s="3" t="s">
        <v>586</v>
      </c>
    </row>
    <row r="4" spans="1:3">
      <c r="A4" s="4" t="s">
        <v>588</v>
      </c>
      <c r="C4" s="7" t="n">
        <v>918064</v>
      </c>
    </row>
    <row r="5" spans="1:3">
      <c r="A5" s="4" t="s">
        <v>592</v>
      </c>
      <c r="B5" s="7" t="n">
        <v>0</v>
      </c>
    </row>
    <row r="6" spans="1:3">
      <c r="A6" s="4" t="s">
        <v>589</v>
      </c>
      <c r="B6" s="6" t="n">
        <v>413927</v>
      </c>
      <c r="C6" s="6" t="n">
        <v>380795</v>
      </c>
    </row>
    <row r="7" spans="1:3">
      <c r="A7" s="4" t="s">
        <v>665</v>
      </c>
      <c r="B7" s="6" t="n">
        <v>0</v>
      </c>
      <c r="C7" s="6" t="n">
        <v>1</v>
      </c>
    </row>
    <row r="8" spans="1:3">
      <c r="A8" s="4" t="s">
        <v>591</v>
      </c>
      <c r="B8" s="6" t="n">
        <v>416210</v>
      </c>
      <c r="C8" s="6" t="n">
        <v>377723</v>
      </c>
    </row>
    <row r="9" spans="1:3">
      <c r="A9" s="4" t="s">
        <v>666</v>
      </c>
      <c r="B9" s="6" t="n">
        <v>18925</v>
      </c>
      <c r="C9" s="6" t="n">
        <v>206479</v>
      </c>
    </row>
    <row r="10" spans="1:3">
      <c r="A10" s="4" t="s">
        <v>667</v>
      </c>
      <c r="B10" s="6" t="n">
        <v>-16</v>
      </c>
      <c r="C10" s="6" t="n">
        <v>-2204</v>
      </c>
    </row>
    <row r="11" spans="1:3">
      <c r="A11" s="4" t="s">
        <v>668</v>
      </c>
      <c r="B11" s="6" t="n">
        <v>32765</v>
      </c>
      <c r="C11" s="6" t="n">
        <v>80613</v>
      </c>
    </row>
    <row r="12" spans="1:3">
      <c r="A12" s="4" t="s">
        <v>669</v>
      </c>
      <c r="B12" s="6" t="n">
        <v>-41</v>
      </c>
      <c r="C12" s="6" t="n">
        <v>-967</v>
      </c>
    </row>
    <row r="13" spans="1:3">
      <c r="A13" s="4" t="s">
        <v>670</v>
      </c>
      <c r="B13" s="6" t="n">
        <v>1093659</v>
      </c>
      <c r="C13" s="6" t="n">
        <v>1286810</v>
      </c>
    </row>
    <row r="14" spans="1:3">
      <c r="A14" s="4" t="s">
        <v>671</v>
      </c>
      <c r="B14" s="6" t="n">
        <v>-2341</v>
      </c>
      <c r="C14" s="6" t="n">
        <v>-343</v>
      </c>
    </row>
    <row r="15" spans="1:3">
      <c r="A15" s="4" t="s">
        <v>75</v>
      </c>
    </row>
    <row r="16" spans="1:3">
      <c r="A16" s="3" t="s">
        <v>586</v>
      </c>
    </row>
    <row r="17" spans="1:3">
      <c r="A17" s="4" t="s">
        <v>592</v>
      </c>
      <c r="C17" s="6" t="n">
        <v>279</v>
      </c>
    </row>
    <row r="18" spans="1:3">
      <c r="A18" s="4" t="s">
        <v>672</v>
      </c>
      <c r="C18" s="6" t="n">
        <v>2405</v>
      </c>
    </row>
    <row r="19" spans="1:3">
      <c r="A19" s="4" t="s">
        <v>673</v>
      </c>
    </row>
    <row r="20" spans="1:3">
      <c r="A20" s="3" t="s">
        <v>586</v>
      </c>
    </row>
    <row r="21" spans="1:3">
      <c r="A21" s="4" t="s">
        <v>666</v>
      </c>
      <c r="B21" s="6" t="n">
        <v>300</v>
      </c>
      <c r="C21" s="6" t="n">
        <v>0</v>
      </c>
    </row>
    <row r="22" spans="1:3">
      <c r="A22" s="4" t="s">
        <v>667</v>
      </c>
      <c r="B22" s="6" t="n">
        <v>0</v>
      </c>
      <c r="C22" s="6" t="n">
        <v>0</v>
      </c>
    </row>
    <row r="23" spans="1:3">
      <c r="A23" s="4" t="s">
        <v>668</v>
      </c>
      <c r="B23" s="6" t="n">
        <v>0</v>
      </c>
      <c r="C23" s="6" t="n">
        <v>0</v>
      </c>
    </row>
    <row r="24" spans="1:3">
      <c r="A24" s="4" t="s">
        <v>669</v>
      </c>
      <c r="B24" s="6" t="n">
        <v>0</v>
      </c>
      <c r="C24" s="6" t="n">
        <v>0</v>
      </c>
    </row>
    <row r="25" spans="1:3">
      <c r="A25" s="4" t="s">
        <v>607</v>
      </c>
    </row>
    <row r="26" spans="1:3">
      <c r="A26" s="3" t="s">
        <v>586</v>
      </c>
    </row>
    <row r="27" spans="1:3">
      <c r="A27" s="4" t="s">
        <v>666</v>
      </c>
      <c r="B27" s="6" t="n">
        <v>0</v>
      </c>
      <c r="C27" s="6" t="n">
        <v>0</v>
      </c>
    </row>
    <row r="28" spans="1:3">
      <c r="A28" s="4" t="s">
        <v>667</v>
      </c>
      <c r="B28" s="6" t="n">
        <v>0</v>
      </c>
      <c r="C28" s="6" t="n">
        <v>0</v>
      </c>
    </row>
    <row r="29" spans="1:3">
      <c r="A29" s="4" t="s">
        <v>668</v>
      </c>
      <c r="B29" s="6" t="n">
        <v>4787</v>
      </c>
      <c r="C29" s="6" t="n">
        <v>21486</v>
      </c>
    </row>
    <row r="30" spans="1:3">
      <c r="A30" s="4" t="s">
        <v>669</v>
      </c>
      <c r="B30" s="6" t="n">
        <v>-9</v>
      </c>
      <c r="C30" s="6" t="n">
        <v>-302</v>
      </c>
    </row>
    <row r="31" spans="1:3">
      <c r="A31" s="4" t="s">
        <v>601</v>
      </c>
    </row>
    <row r="32" spans="1:3">
      <c r="A32" s="3" t="s">
        <v>586</v>
      </c>
    </row>
    <row r="33" spans="1:3">
      <c r="A33" s="4" t="s">
        <v>588</v>
      </c>
      <c r="C33" s="6" t="n">
        <v>1005</v>
      </c>
    </row>
    <row r="34" spans="1:3">
      <c r="A34" s="4" t="s">
        <v>666</v>
      </c>
      <c r="B34" s="6" t="n">
        <v>7647</v>
      </c>
      <c r="C34" s="6" t="n">
        <v>143051</v>
      </c>
    </row>
    <row r="35" spans="1:3">
      <c r="A35" s="4" t="s">
        <v>667</v>
      </c>
      <c r="B35" s="6" t="n">
        <v>-3</v>
      </c>
      <c r="C35" s="6" t="n">
        <v>-1680</v>
      </c>
    </row>
    <row r="36" spans="1:3">
      <c r="A36" s="4" t="s">
        <v>668</v>
      </c>
      <c r="B36" s="6" t="n">
        <v>27078</v>
      </c>
      <c r="C36" s="6" t="n">
        <v>52162</v>
      </c>
    </row>
    <row r="37" spans="1:3">
      <c r="A37" s="4" t="s">
        <v>669</v>
      </c>
      <c r="B37" s="6" t="n">
        <v>-32</v>
      </c>
      <c r="C37" s="6" t="n">
        <v>-624</v>
      </c>
    </row>
    <row r="38" spans="1:3">
      <c r="A38" s="4" t="s">
        <v>602</v>
      </c>
    </row>
    <row r="39" spans="1:3">
      <c r="A39" s="3" t="s">
        <v>586</v>
      </c>
    </row>
    <row r="40" spans="1:3">
      <c r="A40" s="4" t="s">
        <v>588</v>
      </c>
      <c r="C40" s="6" t="n">
        <v>544</v>
      </c>
    </row>
    <row r="41" spans="1:3">
      <c r="A41" s="4" t="s">
        <v>667</v>
      </c>
      <c r="B41" s="6" t="n">
        <v>-13</v>
      </c>
      <c r="C41" s="6" t="n">
        <v>-191</v>
      </c>
    </row>
    <row r="42" spans="1:3">
      <c r="A42" s="4" t="s">
        <v>668</v>
      </c>
      <c r="B42" s="6" t="n">
        <v>900</v>
      </c>
      <c r="C42" s="6" t="n">
        <v>6965</v>
      </c>
    </row>
    <row r="43" spans="1:3">
      <c r="A43" s="4" t="s">
        <v>669</v>
      </c>
      <c r="B43" s="6" t="n">
        <v>0</v>
      </c>
      <c r="C43" s="6" t="n">
        <v>-41</v>
      </c>
    </row>
    <row r="44" spans="1:3">
      <c r="A44" s="4" t="s">
        <v>670</v>
      </c>
      <c r="B44" s="6" t="n">
        <v>9552</v>
      </c>
      <c r="C44" s="6" t="n">
        <v>41058</v>
      </c>
    </row>
    <row r="45" spans="1:3">
      <c r="A45" s="4" t="s">
        <v>598</v>
      </c>
    </row>
    <row r="46" spans="1:3">
      <c r="A46" s="3" t="s">
        <v>586</v>
      </c>
    </row>
    <row r="47" spans="1:3">
      <c r="A47" s="4" t="s">
        <v>588</v>
      </c>
      <c r="C47" s="6" t="n">
        <v>2495</v>
      </c>
    </row>
    <row r="48" spans="1:3">
      <c r="A48" s="4" t="s">
        <v>592</v>
      </c>
      <c r="B48" s="6" t="n">
        <v>0</v>
      </c>
    </row>
    <row r="49" spans="1:3">
      <c r="A49" s="4" t="s">
        <v>589</v>
      </c>
      <c r="B49" s="6" t="n">
        <v>653</v>
      </c>
    </row>
    <row r="50" spans="1:3">
      <c r="A50" s="4" t="s">
        <v>672</v>
      </c>
      <c r="B50" s="6" t="n">
        <v>0</v>
      </c>
    </row>
    <row r="51" spans="1:3">
      <c r="A51" s="4" t="s">
        <v>591</v>
      </c>
      <c r="B51" s="6" t="n">
        <v>653</v>
      </c>
    </row>
    <row r="52" spans="1:3">
      <c r="A52" s="4" t="s">
        <v>666</v>
      </c>
      <c r="B52" s="6" t="n">
        <v>1426</v>
      </c>
      <c r="C52" s="6" t="n">
        <v>16633</v>
      </c>
    </row>
    <row r="53" spans="1:3">
      <c r="A53" s="4" t="s">
        <v>667</v>
      </c>
      <c r="B53" s="6" t="n">
        <v>0</v>
      </c>
      <c r="C53" s="6" t="n">
        <v>-332</v>
      </c>
    </row>
    <row r="54" spans="1:3">
      <c r="A54" s="4" t="s">
        <v>668</v>
      </c>
      <c r="B54" s="6" t="n">
        <v>0</v>
      </c>
      <c r="C54" s="6" t="n">
        <v>0</v>
      </c>
    </row>
    <row r="55" spans="1:3">
      <c r="A55" s="4" t="s">
        <v>669</v>
      </c>
      <c r="B55" s="6" t="n">
        <v>0</v>
      </c>
      <c r="C55" s="6" t="n">
        <v>0</v>
      </c>
    </row>
    <row r="56" spans="1:3">
      <c r="A56" s="4" t="s">
        <v>600</v>
      </c>
    </row>
    <row r="57" spans="1:3">
      <c r="A57" s="3" t="s">
        <v>586</v>
      </c>
    </row>
    <row r="58" spans="1:3">
      <c r="A58" s="4" t="s">
        <v>588</v>
      </c>
      <c r="C58" s="6" t="n">
        <v>5058</v>
      </c>
    </row>
    <row r="59" spans="1:3">
      <c r="A59" s="4" t="s">
        <v>668</v>
      </c>
      <c r="B59" s="6" t="n">
        <v>0</v>
      </c>
      <c r="C59" s="6" t="n">
        <v>0</v>
      </c>
    </row>
    <row r="60" spans="1:3">
      <c r="A60" s="4" t="s">
        <v>669</v>
      </c>
      <c r="B60" s="6" t="n">
        <v>0</v>
      </c>
      <c r="C60" s="6" t="n">
        <v>0</v>
      </c>
    </row>
    <row r="61" spans="1:3">
      <c r="A61" s="4" t="s">
        <v>670</v>
      </c>
      <c r="B61" s="6" t="n">
        <v>0</v>
      </c>
      <c r="C61" s="6" t="n">
        <v>5737</v>
      </c>
    </row>
    <row r="62" spans="1:3">
      <c r="A62" s="4" t="s">
        <v>671</v>
      </c>
      <c r="B62" s="6" t="n">
        <v>0</v>
      </c>
      <c r="C62" s="6" t="n">
        <v>-1</v>
      </c>
    </row>
    <row r="63" spans="1:3">
      <c r="A63" s="4" t="s">
        <v>601</v>
      </c>
    </row>
    <row r="64" spans="1:3">
      <c r="A64" s="3" t="s">
        <v>586</v>
      </c>
    </row>
    <row r="65" spans="1:3">
      <c r="A65" s="4" t="s">
        <v>588</v>
      </c>
      <c r="B65" s="6" t="n">
        <v>1000</v>
      </c>
    </row>
    <row r="66" spans="1:3">
      <c r="A66" s="4" t="s">
        <v>665</v>
      </c>
      <c r="B66" s="6" t="n">
        <v>0</v>
      </c>
    </row>
    <row r="67" spans="1:3">
      <c r="A67" s="4" t="s">
        <v>630</v>
      </c>
    </row>
    <row r="68" spans="1:3">
      <c r="A68" s="3" t="s">
        <v>586</v>
      </c>
    </row>
    <row r="69" spans="1:3">
      <c r="A69" s="4" t="s">
        <v>589</v>
      </c>
      <c r="B69" s="6" t="n">
        <v>1265</v>
      </c>
      <c r="C69" s="6" t="n">
        <v>12875</v>
      </c>
    </row>
    <row r="70" spans="1:3">
      <c r="A70" s="4" t="s">
        <v>665</v>
      </c>
      <c r="B70" s="6" t="n">
        <v>0</v>
      </c>
      <c r="C70" s="6" t="n">
        <v>0</v>
      </c>
    </row>
    <row r="71" spans="1:3">
      <c r="A71" s="4" t="s">
        <v>591</v>
      </c>
      <c r="B71" s="6" t="n">
        <v>1266</v>
      </c>
      <c r="C71" s="6" t="n">
        <v>12889</v>
      </c>
    </row>
    <row r="72" spans="1:3">
      <c r="A72" s="4" t="s">
        <v>625</v>
      </c>
    </row>
    <row r="73" spans="1:3">
      <c r="A73" s="3" t="s">
        <v>586</v>
      </c>
    </row>
    <row r="74" spans="1:3">
      <c r="A74" s="4" t="s">
        <v>589</v>
      </c>
      <c r="C74" s="6" t="n">
        <v>11997</v>
      </c>
    </row>
    <row r="75" spans="1:3">
      <c r="A75" s="4" t="s">
        <v>627</v>
      </c>
    </row>
    <row r="76" spans="1:3">
      <c r="A76" s="3" t="s">
        <v>586</v>
      </c>
    </row>
    <row r="77" spans="1:3">
      <c r="A77" s="4" t="s">
        <v>589</v>
      </c>
      <c r="B77" s="6" t="n">
        <v>76802</v>
      </c>
      <c r="C77" s="6" t="n">
        <v>111245</v>
      </c>
    </row>
    <row r="78" spans="1:3">
      <c r="A78" s="4" t="s">
        <v>665</v>
      </c>
      <c r="B78" s="6" t="n">
        <v>34</v>
      </c>
      <c r="C78" s="6" t="n">
        <v>494</v>
      </c>
    </row>
    <row r="79" spans="1:3">
      <c r="A79" s="4" t="s">
        <v>591</v>
      </c>
      <c r="B79" s="6" t="n">
        <v>76940</v>
      </c>
      <c r="C79" s="6" t="n">
        <v>110801</v>
      </c>
    </row>
    <row r="80" spans="1:3">
      <c r="A80" s="4" t="s">
        <v>628</v>
      </c>
    </row>
    <row r="81" spans="1:3">
      <c r="A81" s="3" t="s">
        <v>586</v>
      </c>
    </row>
    <row r="82" spans="1:3">
      <c r="A82" s="4" t="s">
        <v>589</v>
      </c>
      <c r="B82" s="6" t="n">
        <v>15210</v>
      </c>
      <c r="C82" s="6" t="n">
        <v>30475</v>
      </c>
    </row>
    <row r="83" spans="1:3">
      <c r="A83" s="4" t="s">
        <v>665</v>
      </c>
      <c r="B83" s="6" t="n">
        <v>7</v>
      </c>
      <c r="C83" s="6" t="n">
        <v>120</v>
      </c>
    </row>
    <row r="84" spans="1:3">
      <c r="A84" s="4" t="s">
        <v>591</v>
      </c>
      <c r="B84" s="6" t="n">
        <v>15221</v>
      </c>
      <c r="C84" s="6" t="n">
        <v>30355</v>
      </c>
    </row>
    <row r="85" spans="1:3">
      <c r="A85" s="4" t="s">
        <v>624</v>
      </c>
    </row>
    <row r="86" spans="1:3">
      <c r="A86" s="3" t="s">
        <v>586</v>
      </c>
    </row>
    <row r="87" spans="1:3">
      <c r="A87" s="4" t="s">
        <v>589</v>
      </c>
      <c r="B87" s="6" t="n">
        <v>8381</v>
      </c>
      <c r="C87" s="6" t="n">
        <v>7970</v>
      </c>
    </row>
    <row r="88" spans="1:3">
      <c r="A88" s="4" t="s">
        <v>665</v>
      </c>
      <c r="B88" s="6" t="n">
        <v>1</v>
      </c>
      <c r="C88" s="6" t="n">
        <v>15</v>
      </c>
    </row>
    <row r="89" spans="1:3">
      <c r="A89" s="4" t="s">
        <v>591</v>
      </c>
      <c r="B89" s="6" t="n">
        <v>8391</v>
      </c>
      <c r="C89" s="6" t="n">
        <v>7955</v>
      </c>
    </row>
    <row r="90" spans="1:3">
      <c r="A90" s="4" t="s">
        <v>626</v>
      </c>
    </row>
    <row r="91" spans="1:3">
      <c r="A91" s="3" t="s">
        <v>586</v>
      </c>
    </row>
    <row r="92" spans="1:3">
      <c r="A92" s="4" t="s">
        <v>589</v>
      </c>
      <c r="B92" s="6" t="n">
        <v>6347</v>
      </c>
      <c r="C92" s="6" t="n">
        <v>4276</v>
      </c>
    </row>
    <row r="93" spans="1:3">
      <c r="A93" s="4" t="s">
        <v>665</v>
      </c>
      <c r="B93" s="6" t="n">
        <v>0</v>
      </c>
      <c r="C93" s="6" t="n">
        <v>0</v>
      </c>
    </row>
    <row r="94" spans="1:3">
      <c r="A94" s="4" t="s">
        <v>591</v>
      </c>
      <c r="B94" s="6" t="n">
        <v>6356</v>
      </c>
      <c r="C94" s="6" t="n">
        <v>4276</v>
      </c>
    </row>
    <row r="95" spans="1:3">
      <c r="A95" s="4" t="s">
        <v>648</v>
      </c>
    </row>
    <row r="96" spans="1:3">
      <c r="A96" s="3" t="s">
        <v>586</v>
      </c>
    </row>
    <row r="97" spans="1:3">
      <c r="A97" s="4" t="s">
        <v>592</v>
      </c>
      <c r="B97" s="6" t="n">
        <v>2122</v>
      </c>
    </row>
    <row r="98" spans="1:3">
      <c r="A98" s="4" t="s">
        <v>672</v>
      </c>
      <c r="B98" s="6" t="n">
        <v>6</v>
      </c>
    </row>
    <row r="99" spans="1:3">
      <c r="A99" s="4" t="s">
        <v>643</v>
      </c>
    </row>
    <row r="100" spans="1:3">
      <c r="A100" s="3" t="s">
        <v>586</v>
      </c>
    </row>
    <row r="101" spans="1:3">
      <c r="A101" s="4" t="s">
        <v>592</v>
      </c>
      <c r="B101" s="6" t="n">
        <v>146</v>
      </c>
      <c r="C101" s="6" t="n">
        <v>0</v>
      </c>
    </row>
    <row r="102" spans="1:3">
      <c r="A102" s="4" t="s">
        <v>672</v>
      </c>
      <c r="B102" s="6" t="n">
        <v>0</v>
      </c>
      <c r="C102" s="6" t="n">
        <v>166</v>
      </c>
    </row>
    <row r="103" spans="1:3">
      <c r="A103" s="4" t="s">
        <v>644</v>
      </c>
    </row>
    <row r="104" spans="1:3">
      <c r="A104" s="3" t="s">
        <v>586</v>
      </c>
    </row>
    <row r="105" spans="1:3">
      <c r="A105" s="4" t="s">
        <v>592</v>
      </c>
      <c r="B105" s="6" t="n">
        <v>1700</v>
      </c>
      <c r="C105" s="6" t="n">
        <v>33</v>
      </c>
    </row>
    <row r="106" spans="1:3">
      <c r="A106" s="4" t="s">
        <v>672</v>
      </c>
      <c r="B106" s="6" t="n">
        <v>0</v>
      </c>
      <c r="C106" s="6" t="n">
        <v>1810</v>
      </c>
    </row>
    <row r="107" spans="1:3">
      <c r="A107" s="4" t="s">
        <v>645</v>
      </c>
    </row>
    <row r="108" spans="1:3">
      <c r="A108" s="3" t="s">
        <v>586</v>
      </c>
    </row>
    <row r="109" spans="1:3">
      <c r="A109" s="4" t="s">
        <v>592</v>
      </c>
      <c r="B109" s="6" t="n">
        <v>87</v>
      </c>
      <c r="C109" s="6" t="n">
        <v>0</v>
      </c>
    </row>
    <row r="110" spans="1:3">
      <c r="A110" s="4" t="s">
        <v>672</v>
      </c>
      <c r="B110" s="6" t="n">
        <v>6</v>
      </c>
      <c r="C110" s="6" t="n">
        <v>112</v>
      </c>
    </row>
    <row r="111" spans="1:3">
      <c r="A111" s="4" t="s">
        <v>641</v>
      </c>
    </row>
    <row r="112" spans="1:3">
      <c r="A112" s="3" t="s">
        <v>586</v>
      </c>
    </row>
    <row r="113" spans="1:3">
      <c r="A113" s="4" t="s">
        <v>592</v>
      </c>
      <c r="B113" s="6" t="n">
        <v>187</v>
      </c>
      <c r="C113" s="6" t="n">
        <v>0</v>
      </c>
    </row>
    <row r="114" spans="1:3">
      <c r="A114" s="4" t="s">
        <v>672</v>
      </c>
      <c r="B114" s="7" t="n">
        <v>0</v>
      </c>
      <c r="C114" s="7" t="n">
        <v>3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5</v>
      </c>
    </row>
    <row r="2" spans="1:3">
      <c r="A2" s="3" t="s">
        <v>675</v>
      </c>
    </row>
    <row r="3" spans="1:3">
      <c r="A3" s="4" t="s">
        <v>676</v>
      </c>
      <c r="B3" s="7" t="n">
        <v>238186</v>
      </c>
      <c r="C3" s="7" t="n">
        <v>191241</v>
      </c>
    </row>
    <row r="4" spans="1:3">
      <c r="A4" s="4" t="s">
        <v>677</v>
      </c>
      <c r="B4" s="6" t="n">
        <v>93948</v>
      </c>
      <c r="C4" s="6" t="n">
        <v>122131</v>
      </c>
    </row>
    <row r="5" spans="1:3">
      <c r="A5" s="4" t="s">
        <v>678</v>
      </c>
      <c r="B5" s="6" t="n">
        <v>81793</v>
      </c>
      <c r="C5" s="6" t="n">
        <v>67423</v>
      </c>
    </row>
    <row r="6" spans="1:3">
      <c r="A6" s="4" t="s">
        <v>156</v>
      </c>
      <c r="B6" s="6" t="n">
        <v>413927</v>
      </c>
      <c r="C6" s="6" t="n">
        <v>380795</v>
      </c>
    </row>
    <row r="7" spans="1:3">
      <c r="A7" s="3" t="s">
        <v>666</v>
      </c>
    </row>
    <row r="8" spans="1:3">
      <c r="A8" s="4" t="s">
        <v>676</v>
      </c>
      <c r="B8" s="6" t="n">
        <v>238354</v>
      </c>
      <c r="C8" s="6" t="n">
        <v>190541</v>
      </c>
    </row>
    <row r="9" spans="1:3">
      <c r="A9" s="4" t="s">
        <v>677</v>
      </c>
      <c r="B9" s="6" t="n">
        <v>94899</v>
      </c>
      <c r="C9" s="6" t="n">
        <v>120545</v>
      </c>
    </row>
    <row r="10" spans="1:3">
      <c r="A10" s="4" t="s">
        <v>678</v>
      </c>
      <c r="B10" s="6" t="n">
        <v>82957</v>
      </c>
      <c r="C10" s="6" t="n">
        <v>66637</v>
      </c>
    </row>
    <row r="11" spans="1:3">
      <c r="A11" s="4" t="s">
        <v>156</v>
      </c>
      <c r="B11" s="7" t="n">
        <v>416210</v>
      </c>
      <c r="C11" s="7" t="n">
        <v>3777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9</v>
      </c>
      <c r="B1" s="2" t="s">
        <v>1</v>
      </c>
    </row>
    <row r="2" spans="1:4">
      <c r="B2" s="2" t="s">
        <v>2</v>
      </c>
      <c r="C2" s="2" t="s">
        <v>65</v>
      </c>
      <c r="D2" s="2" t="s">
        <v>108</v>
      </c>
    </row>
    <row r="3" spans="1:4">
      <c r="A3" s="3" t="s">
        <v>471</v>
      </c>
    </row>
    <row r="4" spans="1:4">
      <c r="A4" s="4" t="s">
        <v>680</v>
      </c>
      <c r="B4" s="7" t="n">
        <v>954731</v>
      </c>
      <c r="C4" s="7" t="n">
        <v>876463</v>
      </c>
    </row>
    <row r="5" spans="1:4">
      <c r="A5" s="4" t="s">
        <v>681</v>
      </c>
      <c r="B5" s="6" t="n">
        <v>-417299</v>
      </c>
      <c r="C5" s="6" t="n">
        <v>-362281</v>
      </c>
    </row>
    <row r="6" spans="1:4">
      <c r="A6" s="4" t="s">
        <v>682</v>
      </c>
      <c r="B6" s="6" t="n">
        <v>537432</v>
      </c>
      <c r="C6" s="6" t="n">
        <v>514182</v>
      </c>
    </row>
    <row r="7" spans="1:4">
      <c r="A7" s="4" t="s">
        <v>683</v>
      </c>
      <c r="B7" s="6" t="n">
        <v>55500</v>
      </c>
      <c r="C7" s="6" t="n">
        <v>54800</v>
      </c>
      <c r="D7" s="7" t="n">
        <v>53400</v>
      </c>
    </row>
    <row r="8" spans="1:4">
      <c r="A8" s="4" t="s">
        <v>684</v>
      </c>
    </row>
    <row r="9" spans="1:4">
      <c r="A9" s="3" t="s">
        <v>471</v>
      </c>
    </row>
    <row r="10" spans="1:4">
      <c r="A10" s="4" t="s">
        <v>680</v>
      </c>
      <c r="B10" s="6" t="n">
        <v>41918</v>
      </c>
      <c r="C10" s="6" t="n">
        <v>43342</v>
      </c>
    </row>
    <row r="11" spans="1:4">
      <c r="A11" s="4" t="s">
        <v>685</v>
      </c>
    </row>
    <row r="12" spans="1:4">
      <c r="A12" s="3" t="s">
        <v>471</v>
      </c>
    </row>
    <row r="13" spans="1:4">
      <c r="A13" s="4" t="s">
        <v>680</v>
      </c>
      <c r="B13" s="6" t="n">
        <v>282924</v>
      </c>
      <c r="C13" s="6" t="n">
        <v>283474</v>
      </c>
    </row>
    <row r="14" spans="1:4">
      <c r="A14" s="4" t="s">
        <v>686</v>
      </c>
    </row>
    <row r="15" spans="1:4">
      <c r="A15" s="3" t="s">
        <v>471</v>
      </c>
    </row>
    <row r="16" spans="1:4">
      <c r="A16" s="4" t="s">
        <v>680</v>
      </c>
      <c r="B16" s="6" t="n">
        <v>66730</v>
      </c>
      <c r="C16" s="6" t="n">
        <v>66866</v>
      </c>
    </row>
    <row r="17" spans="1:4">
      <c r="A17" s="4" t="s">
        <v>687</v>
      </c>
    </row>
    <row r="18" spans="1:4">
      <c r="A18" s="3" t="s">
        <v>471</v>
      </c>
    </row>
    <row r="19" spans="1:4">
      <c r="A19" s="4" t="s">
        <v>680</v>
      </c>
      <c r="B19" s="6" t="n">
        <v>128525</v>
      </c>
      <c r="C19" s="6" t="n">
        <v>111603</v>
      </c>
    </row>
    <row r="20" spans="1:4">
      <c r="A20" s="4" t="s">
        <v>688</v>
      </c>
    </row>
    <row r="21" spans="1:4">
      <c r="A21" s="3" t="s">
        <v>471</v>
      </c>
    </row>
    <row r="22" spans="1:4">
      <c r="A22" s="4" t="s">
        <v>680</v>
      </c>
      <c r="B22" s="6" t="n">
        <v>219455</v>
      </c>
      <c r="C22" s="6" t="n">
        <v>194079</v>
      </c>
    </row>
    <row r="23" spans="1:4">
      <c r="A23" s="4" t="s">
        <v>689</v>
      </c>
    </row>
    <row r="24" spans="1:4">
      <c r="A24" s="3" t="s">
        <v>471</v>
      </c>
    </row>
    <row r="25" spans="1:4">
      <c r="A25" s="4" t="s">
        <v>680</v>
      </c>
      <c r="B25" s="6" t="n">
        <v>34191</v>
      </c>
      <c r="C25" s="6" t="n">
        <v>30556</v>
      </c>
    </row>
    <row r="26" spans="1:4">
      <c r="A26" s="4" t="s">
        <v>690</v>
      </c>
    </row>
    <row r="27" spans="1:4">
      <c r="A27" s="3" t="s">
        <v>471</v>
      </c>
    </row>
    <row r="28" spans="1:4">
      <c r="A28" s="4" t="s">
        <v>680</v>
      </c>
      <c r="B28" s="6" t="n">
        <v>161372</v>
      </c>
      <c r="C28" s="6" t="n">
        <v>139201</v>
      </c>
    </row>
    <row r="29" spans="1:4">
      <c r="A29" s="4" t="s">
        <v>691</v>
      </c>
    </row>
    <row r="30" spans="1:4">
      <c r="A30" s="3" t="s">
        <v>471</v>
      </c>
    </row>
    <row r="31" spans="1:4">
      <c r="A31" s="4" t="s">
        <v>680</v>
      </c>
      <c r="B31" s="7" t="n">
        <v>19616</v>
      </c>
      <c r="C31" s="7" t="n">
        <v>73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26"/>
    <col customWidth="1" max="3" min="3" width="18"/>
    <col customWidth="1" max="4" min="4" width="14"/>
  </cols>
  <sheetData>
    <row r="1" spans="1:4">
      <c r="A1" s="1" t="s">
        <v>692</v>
      </c>
      <c r="B1" s="2" t="s">
        <v>1</v>
      </c>
    </row>
    <row r="2" spans="1:4">
      <c r="B2" s="2" t="s">
        <v>2</v>
      </c>
      <c r="C2" s="2" t="s">
        <v>65</v>
      </c>
      <c r="D2" s="2" t="s">
        <v>108</v>
      </c>
    </row>
    <row r="3" spans="1:4">
      <c r="A3" s="3" t="s">
        <v>693</v>
      </c>
    </row>
    <row r="4" spans="1:4">
      <c r="A4" s="4" t="s">
        <v>694</v>
      </c>
      <c r="B4" s="7" t="n">
        <v>9367</v>
      </c>
      <c r="C4" s="7" t="n">
        <v>18394</v>
      </c>
    </row>
    <row r="5" spans="1:4">
      <c r="A5" s="3" t="s">
        <v>695</v>
      </c>
    </row>
    <row r="6" spans="1:4">
      <c r="A6" s="4" t="s">
        <v>78</v>
      </c>
      <c r="B6" s="6" t="n">
        <v>327982</v>
      </c>
      <c r="C6" s="6" t="n">
        <v>311087</v>
      </c>
    </row>
    <row r="7" spans="1:4">
      <c r="A7" s="4" t="s">
        <v>696</v>
      </c>
      <c r="B7" s="6" t="n">
        <v>-2520</v>
      </c>
      <c r="C7" s="6" t="n">
        <v>-1499</v>
      </c>
    </row>
    <row r="8" spans="1:4">
      <c r="A8" s="4" t="s">
        <v>78</v>
      </c>
      <c r="B8" s="6" t="n">
        <v>334829</v>
      </c>
      <c r="C8" s="6" t="n">
        <v>327982</v>
      </c>
      <c r="D8" s="7" t="n">
        <v>311087</v>
      </c>
    </row>
    <row r="9" spans="1:4">
      <c r="A9" s="3" t="s">
        <v>697</v>
      </c>
    </row>
    <row r="10" spans="1:4">
      <c r="A10" s="4" t="s">
        <v>698</v>
      </c>
      <c r="B10" s="6" t="n">
        <v>425705</v>
      </c>
      <c r="C10" s="6" t="n">
        <v>400166</v>
      </c>
    </row>
    <row r="11" spans="1:4">
      <c r="A11" s="4" t="s">
        <v>699</v>
      </c>
      <c r="B11" s="6" t="n">
        <v>-244814</v>
      </c>
      <c r="C11" s="6" t="n">
        <v>-216147</v>
      </c>
    </row>
    <row r="12" spans="1:4">
      <c r="A12" s="4" t="s">
        <v>700</v>
      </c>
      <c r="B12" s="6" t="n">
        <v>180891</v>
      </c>
      <c r="C12" s="6" t="n">
        <v>184019</v>
      </c>
    </row>
    <row r="13" spans="1:4">
      <c r="A13" s="4" t="s">
        <v>701</v>
      </c>
      <c r="B13" s="6" t="n">
        <v>29700</v>
      </c>
      <c r="C13" s="6" t="n">
        <v>26500</v>
      </c>
      <c r="D13" s="7" t="n">
        <v>30900</v>
      </c>
    </row>
    <row r="14" spans="1:4">
      <c r="A14" s="4" t="s">
        <v>702</v>
      </c>
    </row>
    <row r="15" spans="1:4">
      <c r="A15" s="3" t="s">
        <v>697</v>
      </c>
    </row>
    <row r="16" spans="1:4">
      <c r="A16" s="4" t="s">
        <v>698</v>
      </c>
      <c r="B16" s="6" t="n">
        <v>338075</v>
      </c>
      <c r="C16" s="6" t="n">
        <v>319082</v>
      </c>
    </row>
    <row r="17" spans="1:4">
      <c r="A17" s="4" t="s">
        <v>699</v>
      </c>
      <c r="B17" s="6" t="n">
        <v>-176867</v>
      </c>
      <c r="C17" s="6" t="n">
        <v>-152775</v>
      </c>
    </row>
    <row r="18" spans="1:4">
      <c r="A18" s="4" t="s">
        <v>700</v>
      </c>
      <c r="B18" s="6" t="n">
        <v>161208</v>
      </c>
      <c r="C18" s="6" t="n">
        <v>166307</v>
      </c>
    </row>
    <row r="19" spans="1:4">
      <c r="A19" s="4" t="s">
        <v>703</v>
      </c>
      <c r="B19" s="7" t="n">
        <v>27300</v>
      </c>
      <c r="C19" s="7" t="n">
        <v>21000</v>
      </c>
    </row>
    <row r="20" spans="1:4">
      <c r="A20" s="4" t="s">
        <v>704</v>
      </c>
      <c r="B20" s="4" t="s">
        <v>705</v>
      </c>
      <c r="C20" s="4" t="s">
        <v>706</v>
      </c>
    </row>
    <row r="21" spans="1:4">
      <c r="A21" s="4" t="s">
        <v>707</v>
      </c>
    </row>
    <row r="22" spans="1:4">
      <c r="A22" s="3" t="s">
        <v>697</v>
      </c>
    </row>
    <row r="23" spans="1:4">
      <c r="A23" s="4" t="s">
        <v>698</v>
      </c>
      <c r="B23" s="7" t="n">
        <v>64728</v>
      </c>
      <c r="C23" s="7" t="n">
        <v>58342</v>
      </c>
    </row>
    <row r="24" spans="1:4">
      <c r="A24" s="4" t="s">
        <v>699</v>
      </c>
      <c r="B24" s="6" t="n">
        <v>-45510</v>
      </c>
      <c r="C24" s="6" t="n">
        <v>-41012</v>
      </c>
    </row>
    <row r="25" spans="1:4">
      <c r="A25" s="4" t="s">
        <v>700</v>
      </c>
      <c r="B25" s="6" t="n">
        <v>19218</v>
      </c>
      <c r="C25" s="6" t="n">
        <v>17330</v>
      </c>
    </row>
    <row r="26" spans="1:4">
      <c r="A26" s="4" t="s">
        <v>708</v>
      </c>
    </row>
    <row r="27" spans="1:4">
      <c r="A27" s="3" t="s">
        <v>697</v>
      </c>
    </row>
    <row r="28" spans="1:4">
      <c r="A28" s="4" t="s">
        <v>698</v>
      </c>
      <c r="B28" s="6" t="n">
        <v>22902</v>
      </c>
      <c r="C28" s="6" t="n">
        <v>22742</v>
      </c>
    </row>
    <row r="29" spans="1:4">
      <c r="A29" s="4" t="s">
        <v>699</v>
      </c>
      <c r="B29" s="6" t="n">
        <v>-22437</v>
      </c>
      <c r="C29" s="6" t="n">
        <v>-22360</v>
      </c>
    </row>
    <row r="30" spans="1:4">
      <c r="A30" s="4" t="s">
        <v>700</v>
      </c>
      <c r="B30" s="7" t="n">
        <v>465</v>
      </c>
      <c r="C30" s="7" t="n">
        <v>3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5</v>
      </c>
    </row>
    <row r="2" spans="1:3">
      <c r="A2" s="3" t="s">
        <v>263</v>
      </c>
    </row>
    <row r="3" spans="1:3">
      <c r="A3" s="4" t="s">
        <v>710</v>
      </c>
      <c r="B3" s="7" t="n">
        <v>31064</v>
      </c>
    </row>
    <row r="4" spans="1:3">
      <c r="A4" s="4" t="s">
        <v>711</v>
      </c>
      <c r="B4" s="6" t="n">
        <v>30825</v>
      </c>
    </row>
    <row r="5" spans="1:3">
      <c r="A5" s="4" t="s">
        <v>712</v>
      </c>
      <c r="B5" s="6" t="n">
        <v>28582</v>
      </c>
    </row>
    <row r="6" spans="1:3">
      <c r="A6" s="4" t="s">
        <v>57</v>
      </c>
      <c r="B6" s="6" t="n">
        <v>23646</v>
      </c>
    </row>
    <row r="7" spans="1:3">
      <c r="A7" s="4" t="s">
        <v>713</v>
      </c>
      <c r="B7" s="6" t="n">
        <v>21725</v>
      </c>
    </row>
    <row r="8" spans="1:3">
      <c r="A8" s="4" t="s">
        <v>714</v>
      </c>
      <c r="B8" s="6" t="n">
        <v>45049</v>
      </c>
    </row>
    <row r="9" spans="1:3">
      <c r="A9" s="4" t="s">
        <v>700</v>
      </c>
      <c r="B9" s="7" t="n">
        <v>180891</v>
      </c>
      <c r="C9" s="7" t="n">
        <v>1840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W9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715</v>
      </c>
      <c r="B1" s="2" t="s">
        <v>716</v>
      </c>
      <c r="C1" s="2" t="s">
        <v>717</v>
      </c>
      <c r="D1" s="2" t="s">
        <v>718</v>
      </c>
      <c r="E1" s="2" t="s">
        <v>719</v>
      </c>
      <c r="F1" s="2" t="s">
        <v>720</v>
      </c>
      <c r="G1" s="2" t="s">
        <v>721</v>
      </c>
      <c r="H1" s="2" t="s">
        <v>722</v>
      </c>
      <c r="I1" s="2" t="s">
        <v>2</v>
      </c>
      <c r="J1" s="2" t="s">
        <v>65</v>
      </c>
      <c r="K1" s="2" t="s">
        <v>108</v>
      </c>
      <c r="L1" s="2" t="s">
        <v>723</v>
      </c>
      <c r="M1" s="2" t="s">
        <v>724</v>
      </c>
      <c r="N1" s="2" t="s">
        <v>725</v>
      </c>
      <c r="O1" s="2" t="s">
        <v>726</v>
      </c>
      <c r="P1" s="2" t="s">
        <v>4</v>
      </c>
      <c r="Q1" s="2" t="s">
        <v>727</v>
      </c>
      <c r="R1" s="2" t="s">
        <v>728</v>
      </c>
      <c r="S1" s="2" t="s">
        <v>729</v>
      </c>
      <c r="T1" s="2" t="s">
        <v>730</v>
      </c>
      <c r="U1" s="2" t="s">
        <v>731</v>
      </c>
      <c r="V1" s="2" t="s">
        <v>732</v>
      </c>
      <c r="W1" s="2" t="s">
        <v>733</v>
      </c>
    </row>
    <row r="2" spans="1:23">
      <c r="A2" s="3" t="s">
        <v>734</v>
      </c>
    </row>
    <row r="3" spans="1:23">
      <c r="A3" s="4" t="s">
        <v>735</v>
      </c>
      <c r="I3" s="4" t="s">
        <v>736</v>
      </c>
      <c r="J3" s="4" t="s">
        <v>737</v>
      </c>
      <c r="K3" s="4" t="s">
        <v>738</v>
      </c>
    </row>
    <row r="4" spans="1:23">
      <c r="A4" s="4" t="s">
        <v>739</v>
      </c>
      <c r="I4" s="6" t="n">
        <v>1253000</v>
      </c>
    </row>
    <row r="5" spans="1:23">
      <c r="A5" s="4" t="s">
        <v>740</v>
      </c>
      <c r="J5" s="6" t="n">
        <v>7365000</v>
      </c>
    </row>
    <row r="6" spans="1:23">
      <c r="A6" s="4" t="s">
        <v>741</v>
      </c>
      <c r="I6" s="7" t="n">
        <v>353000</v>
      </c>
      <c r="J6" s="7" t="n">
        <v>577000</v>
      </c>
      <c r="K6" s="7" t="n">
        <v>802000</v>
      </c>
    </row>
    <row r="7" spans="1:23">
      <c r="A7" s="4" t="s">
        <v>742</v>
      </c>
      <c r="N7" s="4" t="s">
        <v>743</v>
      </c>
    </row>
    <row r="8" spans="1:23">
      <c r="A8" s="4" t="s">
        <v>744</v>
      </c>
      <c r="I8" s="6" t="n">
        <v>76580000</v>
      </c>
      <c r="J8" s="6" t="n">
        <v>71249000</v>
      </c>
      <c r="K8" s="6" t="n">
        <v>65343000</v>
      </c>
    </row>
    <row r="9" spans="1:23">
      <c r="A9" s="4" t="s">
        <v>745</v>
      </c>
      <c r="I9" s="7" t="n">
        <v>69956000</v>
      </c>
      <c r="J9" s="6" t="n">
        <v>64755000</v>
      </c>
      <c r="K9" s="6" t="n">
        <v>51985000</v>
      </c>
    </row>
    <row r="10" spans="1:23">
      <c r="A10" s="4" t="s">
        <v>746</v>
      </c>
      <c r="I10" s="9" t="n">
        <v>63.79</v>
      </c>
    </row>
    <row r="11" spans="1:23">
      <c r="A11" s="4" t="s">
        <v>747</v>
      </c>
      <c r="I11" s="6" t="n">
        <v>1348000</v>
      </c>
    </row>
    <row r="12" spans="1:23">
      <c r="A12" s="4" t="s">
        <v>748</v>
      </c>
      <c r="I12" s="4" t="s">
        <v>749</v>
      </c>
    </row>
    <row r="13" spans="1:23">
      <c r="A13" s="4" t="s">
        <v>750</v>
      </c>
      <c r="I13" s="7" t="n">
        <v>76580000</v>
      </c>
      <c r="J13" s="7" t="n">
        <v>71249000</v>
      </c>
      <c r="K13" s="7" t="n">
        <v>65343000</v>
      </c>
    </row>
    <row r="14" spans="1:23">
      <c r="A14" s="4" t="s">
        <v>751</v>
      </c>
      <c r="I14" s="6" t="n">
        <v>2000000000</v>
      </c>
      <c r="W14" s="7" t="n">
        <v>250000000</v>
      </c>
    </row>
    <row r="15" spans="1:23">
      <c r="A15" s="4" t="s">
        <v>752</v>
      </c>
      <c r="I15" s="7" t="n">
        <v>361000000</v>
      </c>
    </row>
    <row r="16" spans="1:23">
      <c r="A16" s="4" t="s">
        <v>753</v>
      </c>
      <c r="B16" s="9" t="n">
        <v>0.19</v>
      </c>
      <c r="C16" s="9" t="n">
        <v>0.19</v>
      </c>
      <c r="D16" s="9" t="n">
        <v>0.19</v>
      </c>
      <c r="I16" s="9" t="n">
        <v>0.79</v>
      </c>
      <c r="J16" s="9" t="n">
        <v>0.67</v>
      </c>
      <c r="K16" s="9" t="n">
        <v>0.58</v>
      </c>
    </row>
    <row r="17" spans="1:23">
      <c r="A17" s="4" t="s">
        <v>61</v>
      </c>
    </row>
    <row r="18" spans="1:23">
      <c r="A18" s="3" t="s">
        <v>734</v>
      </c>
    </row>
    <row r="19" spans="1:23">
      <c r="A19" s="4" t="s">
        <v>754</v>
      </c>
      <c r="I19" s="6" t="n">
        <v>500000000</v>
      </c>
      <c r="K19" s="6" t="n">
        <v>500000000</v>
      </c>
      <c r="P19" s="6" t="n">
        <v>500000000</v>
      </c>
    </row>
    <row r="20" spans="1:23">
      <c r="A20" s="4" t="s">
        <v>755</v>
      </c>
      <c r="I20" s="6" t="n">
        <v>63911270</v>
      </c>
      <c r="J20" s="6" t="n">
        <v>63978752</v>
      </c>
    </row>
    <row r="21" spans="1:23">
      <c r="A21" s="4" t="s">
        <v>63</v>
      </c>
    </row>
    <row r="22" spans="1:23">
      <c r="A22" s="3" t="s">
        <v>734</v>
      </c>
    </row>
    <row r="23" spans="1:23">
      <c r="A23" s="4" t="s">
        <v>754</v>
      </c>
      <c r="I23" s="6" t="n">
        <v>500000000</v>
      </c>
      <c r="K23" s="6" t="n">
        <v>500000000</v>
      </c>
      <c r="P23" s="6" t="n">
        <v>500000000</v>
      </c>
    </row>
    <row r="24" spans="1:23">
      <c r="A24" s="4" t="s">
        <v>755</v>
      </c>
      <c r="I24" s="6" t="n">
        <v>36229820</v>
      </c>
      <c r="J24" s="6" t="n">
        <v>39261035</v>
      </c>
    </row>
    <row r="25" spans="1:23">
      <c r="A25" s="4" t="s">
        <v>756</v>
      </c>
    </row>
    <row r="26" spans="1:23">
      <c r="A26" s="3" t="s">
        <v>734</v>
      </c>
    </row>
    <row r="27" spans="1:23">
      <c r="A27" s="4" t="s">
        <v>757</v>
      </c>
      <c r="I27" s="6" t="n">
        <v>46000000</v>
      </c>
    </row>
    <row r="28" spans="1:23">
      <c r="A28" s="4" t="s">
        <v>740</v>
      </c>
      <c r="I28" s="6" t="n">
        <v>7201000</v>
      </c>
    </row>
    <row r="29" spans="1:23">
      <c r="A29" s="4" t="s">
        <v>758</v>
      </c>
      <c r="I29" s="4" t="s">
        <v>759</v>
      </c>
    </row>
    <row r="30" spans="1:23">
      <c r="A30" s="4" t="s">
        <v>760</v>
      </c>
      <c r="I30" s="6" t="n">
        <v>4355000</v>
      </c>
    </row>
    <row r="31" spans="1:23">
      <c r="A31" s="4" t="s">
        <v>761</v>
      </c>
    </row>
    <row r="32" spans="1:23">
      <c r="A32" s="3" t="s">
        <v>734</v>
      </c>
    </row>
    <row r="33" spans="1:23">
      <c r="A33" s="4" t="s">
        <v>762</v>
      </c>
      <c r="I33" s="6" t="n">
        <v>2</v>
      </c>
    </row>
    <row r="34" spans="1:23">
      <c r="A34" s="4" t="s">
        <v>763</v>
      </c>
    </row>
    <row r="35" spans="1:23">
      <c r="A35" s="3" t="s">
        <v>734</v>
      </c>
    </row>
    <row r="36" spans="1:23">
      <c r="A36" s="4" t="s">
        <v>762</v>
      </c>
      <c r="I36" s="10" t="n">
        <v>1.6</v>
      </c>
    </row>
    <row r="37" spans="1:23">
      <c r="A37" s="4" t="s">
        <v>764</v>
      </c>
    </row>
    <row r="38" spans="1:23">
      <c r="A38" s="3" t="s">
        <v>734</v>
      </c>
    </row>
    <row r="39" spans="1:23">
      <c r="A39" s="4" t="s">
        <v>765</v>
      </c>
      <c r="I39" s="4" t="s">
        <v>539</v>
      </c>
    </row>
    <row r="40" spans="1:23">
      <c r="A40" s="4" t="s">
        <v>766</v>
      </c>
      <c r="I40" s="4" t="s">
        <v>534</v>
      </c>
    </row>
    <row r="41" spans="1:23">
      <c r="A41" s="4" t="s">
        <v>767</v>
      </c>
    </row>
    <row r="42" spans="1:23">
      <c r="A42" s="3" t="s">
        <v>734</v>
      </c>
    </row>
    <row r="43" spans="1:23">
      <c r="A43" s="4" t="s">
        <v>768</v>
      </c>
      <c r="I43" s="7" t="n">
        <v>25000</v>
      </c>
    </row>
    <row r="44" spans="1:23">
      <c r="A44" s="4" t="s">
        <v>769</v>
      </c>
      <c r="I44" s="6" t="n">
        <v>1000</v>
      </c>
    </row>
    <row r="45" spans="1:23">
      <c r="A45" s="4" t="s">
        <v>770</v>
      </c>
      <c r="I45" s="4" t="s">
        <v>771</v>
      </c>
    </row>
    <row r="46" spans="1:23">
      <c r="A46" s="4" t="s">
        <v>772</v>
      </c>
      <c r="I46" s="4" t="s">
        <v>497</v>
      </c>
    </row>
    <row r="47" spans="1:23">
      <c r="A47" s="4" t="s">
        <v>773</v>
      </c>
    </row>
    <row r="48" spans="1:23">
      <c r="A48" s="3" t="s">
        <v>734</v>
      </c>
    </row>
    <row r="49" spans="1:23">
      <c r="A49" s="4" t="s">
        <v>751</v>
      </c>
      <c r="O49" s="7" t="n">
        <v>350000000</v>
      </c>
      <c r="Q49" s="7" t="n">
        <v>350000000</v>
      </c>
      <c r="R49" s="7" t="n">
        <v>200000000</v>
      </c>
      <c r="S49" s="7" t="n">
        <v>200000000</v>
      </c>
      <c r="T49" s="7" t="n">
        <v>100000000</v>
      </c>
      <c r="U49" s="7" t="n">
        <v>250000000</v>
      </c>
      <c r="V49" s="7" t="n">
        <v>300000000</v>
      </c>
    </row>
    <row r="50" spans="1:23">
      <c r="A50" s="4" t="s">
        <v>774</v>
      </c>
    </row>
    <row r="51" spans="1:23">
      <c r="A51" s="3" t="s">
        <v>734</v>
      </c>
    </row>
    <row r="52" spans="1:23">
      <c r="A52" s="4" t="s">
        <v>775</v>
      </c>
      <c r="I52" s="7" t="n">
        <v>25300000</v>
      </c>
    </row>
    <row r="53" spans="1:23">
      <c r="A53" s="4" t="s">
        <v>748</v>
      </c>
      <c r="I53" s="4" t="s">
        <v>776</v>
      </c>
    </row>
    <row r="54" spans="1:23">
      <c r="A54" s="4" t="s">
        <v>777</v>
      </c>
    </row>
    <row r="55" spans="1:23">
      <c r="A55" s="3" t="s">
        <v>734</v>
      </c>
    </row>
    <row r="56" spans="1:23">
      <c r="A56" s="4" t="s">
        <v>778</v>
      </c>
      <c r="L56" s="4" t="s">
        <v>779</v>
      </c>
    </row>
    <row r="57" spans="1:23">
      <c r="A57" s="4" t="s">
        <v>780</v>
      </c>
      <c r="I57" s="4" t="s">
        <v>781</v>
      </c>
    </row>
    <row r="58" spans="1:23">
      <c r="A58" s="4" t="s">
        <v>782</v>
      </c>
      <c r="L58" s="4" t="s">
        <v>779</v>
      </c>
    </row>
    <row r="59" spans="1:23">
      <c r="A59" s="4" t="s">
        <v>783</v>
      </c>
    </row>
    <row r="60" spans="1:23">
      <c r="A60" s="3" t="s">
        <v>734</v>
      </c>
    </row>
    <row r="61" spans="1:23">
      <c r="A61" s="4" t="s">
        <v>744</v>
      </c>
      <c r="I61" s="7" t="n">
        <v>54650000</v>
      </c>
      <c r="J61" s="7" t="n">
        <v>46162000</v>
      </c>
      <c r="K61" s="7" t="n">
        <v>43171000</v>
      </c>
    </row>
    <row r="62" spans="1:23">
      <c r="A62" s="4" t="s">
        <v>775</v>
      </c>
      <c r="I62" s="7" t="n">
        <v>109300000</v>
      </c>
    </row>
    <row r="63" spans="1:23">
      <c r="A63" s="4" t="s">
        <v>748</v>
      </c>
      <c r="I63" s="4" t="s">
        <v>784</v>
      </c>
    </row>
    <row r="64" spans="1:23">
      <c r="A64" s="4" t="s">
        <v>785</v>
      </c>
    </row>
    <row r="65" spans="1:23">
      <c r="A65" s="3" t="s">
        <v>734</v>
      </c>
    </row>
    <row r="66" spans="1:23">
      <c r="A66" s="4" t="s">
        <v>786</v>
      </c>
      <c r="I66" s="6" t="n">
        <v>1193737</v>
      </c>
    </row>
    <row r="67" spans="1:23">
      <c r="A67" s="4" t="s">
        <v>787</v>
      </c>
      <c r="I67" s="4" t="s">
        <v>788</v>
      </c>
    </row>
    <row r="68" spans="1:23">
      <c r="A68" s="4" t="s">
        <v>789</v>
      </c>
    </row>
    <row r="69" spans="1:23">
      <c r="A69" s="3" t="s">
        <v>734</v>
      </c>
    </row>
    <row r="70" spans="1:23">
      <c r="A70" s="4" t="s">
        <v>778</v>
      </c>
      <c r="I70" s="4" t="s">
        <v>790</v>
      </c>
    </row>
    <row r="71" spans="1:23">
      <c r="A71" s="4" t="s">
        <v>782</v>
      </c>
      <c r="I71" s="4" t="s">
        <v>790</v>
      </c>
    </row>
    <row r="72" spans="1:23">
      <c r="A72" s="4" t="s">
        <v>791</v>
      </c>
    </row>
    <row r="73" spans="1:23">
      <c r="A73" s="3" t="s">
        <v>734</v>
      </c>
    </row>
    <row r="74" spans="1:23">
      <c r="A74" s="4" t="s">
        <v>778</v>
      </c>
      <c r="M74" s="4" t="s">
        <v>461</v>
      </c>
      <c r="N74" s="4" t="s">
        <v>497</v>
      </c>
    </row>
    <row r="75" spans="1:23">
      <c r="A75" s="4" t="s">
        <v>782</v>
      </c>
      <c r="M75" s="4" t="s">
        <v>461</v>
      </c>
      <c r="N75" s="4" t="s">
        <v>497</v>
      </c>
    </row>
    <row r="76" spans="1:23">
      <c r="A76" s="4" t="s">
        <v>792</v>
      </c>
    </row>
    <row r="77" spans="1:23">
      <c r="A77" s="3" t="s">
        <v>734</v>
      </c>
    </row>
    <row r="78" spans="1:23">
      <c r="A78" s="4" t="s">
        <v>778</v>
      </c>
      <c r="M78" s="4" t="s">
        <v>793</v>
      </c>
    </row>
    <row r="79" spans="1:23">
      <c r="A79" s="4" t="s">
        <v>782</v>
      </c>
      <c r="M79" s="4" t="s">
        <v>793</v>
      </c>
    </row>
    <row r="80" spans="1:23">
      <c r="A80" s="4" t="s">
        <v>794</v>
      </c>
    </row>
    <row r="81" spans="1:23">
      <c r="A81" s="3" t="s">
        <v>734</v>
      </c>
    </row>
    <row r="82" spans="1:23">
      <c r="A82" s="4" t="s">
        <v>795</v>
      </c>
      <c r="E82" s="6" t="n">
        <v>241100</v>
      </c>
    </row>
    <row r="83" spans="1:23">
      <c r="A83" s="4" t="s">
        <v>786</v>
      </c>
      <c r="E83" s="6" t="n">
        <v>301375</v>
      </c>
    </row>
    <row r="84" spans="1:23">
      <c r="A84" s="4" t="s">
        <v>787</v>
      </c>
      <c r="E84" s="4" t="s">
        <v>788</v>
      </c>
    </row>
    <row r="85" spans="1:23">
      <c r="A85" s="4" t="s">
        <v>796</v>
      </c>
    </row>
    <row r="86" spans="1:23">
      <c r="A86" s="3" t="s">
        <v>734</v>
      </c>
    </row>
    <row r="87" spans="1:23">
      <c r="A87" s="4" t="s">
        <v>795</v>
      </c>
      <c r="F87" s="6" t="n">
        <v>264000</v>
      </c>
    </row>
    <row r="88" spans="1:23">
      <c r="A88" s="4" t="s">
        <v>786</v>
      </c>
      <c r="F88" s="6" t="n">
        <v>330000</v>
      </c>
    </row>
    <row r="89" spans="1:23">
      <c r="A89" s="4" t="s">
        <v>787</v>
      </c>
      <c r="F89" s="4" t="s">
        <v>788</v>
      </c>
    </row>
    <row r="90" spans="1:23">
      <c r="A90" s="4" t="s">
        <v>797</v>
      </c>
    </row>
    <row r="91" spans="1:23">
      <c r="A91" s="3" t="s">
        <v>734</v>
      </c>
    </row>
    <row r="92" spans="1:23">
      <c r="A92" s="4" t="s">
        <v>795</v>
      </c>
      <c r="G92" s="6" t="n">
        <v>276199</v>
      </c>
    </row>
    <row r="93" spans="1:23">
      <c r="A93" s="4" t="s">
        <v>740</v>
      </c>
      <c r="I93" s="6" t="n">
        <v>758299</v>
      </c>
    </row>
    <row r="94" spans="1:23">
      <c r="A94" s="4" t="s">
        <v>786</v>
      </c>
      <c r="G94" s="6" t="n">
        <v>345248</v>
      </c>
    </row>
    <row r="95" spans="1:23">
      <c r="A95" s="4" t="s">
        <v>787</v>
      </c>
      <c r="G95" s="4" t="s">
        <v>788</v>
      </c>
    </row>
    <row r="96" spans="1:23">
      <c r="A96" s="4" t="s">
        <v>798</v>
      </c>
    </row>
    <row r="97" spans="1:23">
      <c r="A97" s="3" t="s">
        <v>734</v>
      </c>
    </row>
    <row r="98" spans="1:23">
      <c r="A98" s="4" t="s">
        <v>760</v>
      </c>
      <c r="H98" s="6" t="n">
        <v>334623</v>
      </c>
    </row>
    <row r="99" spans="1:23">
      <c r="A99" s="4" t="s">
        <v>787</v>
      </c>
      <c r="H99" s="4" t="s">
        <v>7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799</v>
      </c>
      <c r="B1" s="2" t="s">
        <v>721</v>
      </c>
      <c r="C1" s="2" t="s">
        <v>2</v>
      </c>
      <c r="D1" s="2" t="s">
        <v>723</v>
      </c>
      <c r="E1" s="2" t="s">
        <v>722</v>
      </c>
    </row>
    <row r="2" spans="1:5">
      <c r="A2" s="3" t="s">
        <v>800</v>
      </c>
    </row>
    <row r="3" spans="1:5">
      <c r="A3" s="4" t="s">
        <v>801</v>
      </c>
      <c r="C3" s="6" t="n">
        <v>7365000</v>
      </c>
    </row>
    <row r="4" spans="1:5">
      <c r="A4" s="4" t="s">
        <v>802</v>
      </c>
      <c r="C4" s="6" t="n">
        <v>1253000</v>
      </c>
    </row>
    <row r="5" spans="1:5">
      <c r="A5" s="4" t="s">
        <v>803</v>
      </c>
      <c r="C5" s="6" t="n">
        <v>-1177000</v>
      </c>
    </row>
    <row r="6" spans="1:5">
      <c r="A6" s="4" t="s">
        <v>804</v>
      </c>
      <c r="C6" s="6" t="n">
        <v>-240000</v>
      </c>
    </row>
    <row r="7" spans="1:5">
      <c r="A7" s="4" t="s">
        <v>805</v>
      </c>
      <c r="C7" s="6" t="n">
        <v>6921000</v>
      </c>
    </row>
    <row r="8" spans="1:5">
      <c r="A8" s="3" t="s">
        <v>806</v>
      </c>
    </row>
    <row r="9" spans="1:5">
      <c r="A9" s="4" t="s">
        <v>801</v>
      </c>
      <c r="C9" s="9" t="n">
        <v>43.51</v>
      </c>
    </row>
    <row r="10" spans="1:5">
      <c r="A10" s="4" t="s">
        <v>802</v>
      </c>
      <c r="C10" s="11" t="n">
        <v>64.61</v>
      </c>
    </row>
    <row r="11" spans="1:5">
      <c r="A11" s="4" t="s">
        <v>803</v>
      </c>
      <c r="C11" s="11" t="n">
        <v>36.17</v>
      </c>
    </row>
    <row r="12" spans="1:5">
      <c r="A12" s="4" t="s">
        <v>804</v>
      </c>
      <c r="C12" s="11" t="n">
        <v>54.24</v>
      </c>
    </row>
    <row r="13" spans="1:5">
      <c r="A13" s="4" t="s">
        <v>807</v>
      </c>
      <c r="C13" s="11" t="n">
        <v>48.03</v>
      </c>
    </row>
    <row r="14" spans="1:5">
      <c r="A14" s="4" t="s">
        <v>805</v>
      </c>
      <c r="C14" s="11" t="n">
        <v>47.43</v>
      </c>
    </row>
    <row r="15" spans="1:5">
      <c r="A15" s="4" t="s">
        <v>808</v>
      </c>
      <c r="C15" s="9" t="n">
        <v>41.18</v>
      </c>
    </row>
    <row r="16" spans="1:5">
      <c r="A16" s="3" t="s">
        <v>809</v>
      </c>
    </row>
    <row r="17" spans="1:5">
      <c r="A17" s="4" t="s">
        <v>810</v>
      </c>
      <c r="C17" s="4" t="s">
        <v>749</v>
      </c>
    </row>
    <row r="18" spans="1:5">
      <c r="A18" s="4" t="s">
        <v>811</v>
      </c>
      <c r="C18" s="4" t="s">
        <v>812</v>
      </c>
    </row>
    <row r="19" spans="1:5">
      <c r="A19" s="4" t="s">
        <v>813</v>
      </c>
      <c r="C19" s="7" t="n">
        <v>114500</v>
      </c>
    </row>
    <row r="20" spans="1:5">
      <c r="A20" s="4" t="s">
        <v>814</v>
      </c>
      <c r="C20" s="6" t="n">
        <v>114091</v>
      </c>
    </row>
    <row r="21" spans="1:5">
      <c r="A21" s="4" t="s">
        <v>815</v>
      </c>
      <c r="C21" s="7" t="n">
        <v>98496</v>
      </c>
    </row>
    <row r="22" spans="1:5">
      <c r="A22" s="4" t="s">
        <v>816</v>
      </c>
      <c r="C22" s="9" t="n">
        <v>63.79</v>
      </c>
    </row>
    <row r="23" spans="1:5">
      <c r="A23" s="4" t="s">
        <v>817</v>
      </c>
    </row>
    <row r="24" spans="1:5">
      <c r="A24" s="3" t="s">
        <v>800</v>
      </c>
    </row>
    <row r="25" spans="1:5">
      <c r="A25" s="4" t="s">
        <v>807</v>
      </c>
      <c r="C25" s="6" t="n">
        <v>7201000</v>
      </c>
    </row>
    <row r="26" spans="1:5">
      <c r="A26" s="3" t="s">
        <v>809</v>
      </c>
    </row>
    <row r="27" spans="1:5">
      <c r="A27" s="4" t="s">
        <v>758</v>
      </c>
      <c r="C27" s="4" t="s">
        <v>759</v>
      </c>
    </row>
    <row r="28" spans="1:5">
      <c r="A28" s="4" t="s">
        <v>818</v>
      </c>
      <c r="C28" s="6" t="n">
        <v>4355000</v>
      </c>
    </row>
    <row r="29" spans="1:5">
      <c r="A29" s="4" t="s">
        <v>761</v>
      </c>
    </row>
    <row r="30" spans="1:5">
      <c r="A30" s="3" t="s">
        <v>819</v>
      </c>
    </row>
    <row r="31" spans="1:5">
      <c r="A31" s="4" t="s">
        <v>762</v>
      </c>
      <c r="C31" s="6" t="n">
        <v>2</v>
      </c>
    </row>
    <row r="32" spans="1:5">
      <c r="A32" s="4" t="s">
        <v>763</v>
      </c>
    </row>
    <row r="33" spans="1:5">
      <c r="A33" s="3" t="s">
        <v>819</v>
      </c>
    </row>
    <row r="34" spans="1:5">
      <c r="A34" s="4" t="s">
        <v>762</v>
      </c>
      <c r="C34" s="10" t="n">
        <v>1.6</v>
      </c>
    </row>
    <row r="35" spans="1:5">
      <c r="A35" s="4" t="s">
        <v>777</v>
      </c>
    </row>
    <row r="36" spans="1:5">
      <c r="A36" s="3" t="s">
        <v>809</v>
      </c>
    </row>
    <row r="37" spans="1:5">
      <c r="A37" s="4" t="s">
        <v>782</v>
      </c>
      <c r="D37" s="4" t="s">
        <v>779</v>
      </c>
    </row>
    <row r="38" spans="1:5">
      <c r="A38" s="4" t="s">
        <v>820</v>
      </c>
      <c r="C38" s="4" t="s">
        <v>781</v>
      </c>
    </row>
    <row r="39" spans="1:5">
      <c r="A39" s="4" t="s">
        <v>821</v>
      </c>
    </row>
    <row r="40" spans="1:5">
      <c r="A40" s="3" t="s">
        <v>819</v>
      </c>
    </row>
    <row r="41" spans="1:5">
      <c r="A41" s="4" t="s">
        <v>795</v>
      </c>
      <c r="B41" s="6" t="n">
        <v>276199</v>
      </c>
    </row>
    <row r="42" spans="1:5">
      <c r="A42" s="3" t="s">
        <v>800</v>
      </c>
    </row>
    <row r="43" spans="1:5">
      <c r="A43" s="4" t="s">
        <v>807</v>
      </c>
      <c r="C43" s="6" t="n">
        <v>758299</v>
      </c>
    </row>
    <row r="44" spans="1:5">
      <c r="A44" s="4" t="s">
        <v>822</v>
      </c>
    </row>
    <row r="45" spans="1:5">
      <c r="A45" s="3" t="s">
        <v>809</v>
      </c>
    </row>
    <row r="46" spans="1:5">
      <c r="A46" s="4" t="s">
        <v>818</v>
      </c>
      <c r="E46" s="6" t="n">
        <v>3346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3</v>
      </c>
      <c r="B1" s="2" t="s">
        <v>1</v>
      </c>
    </row>
    <row r="2" spans="1:2">
      <c r="B2" s="2" t="s">
        <v>824</v>
      </c>
    </row>
    <row r="3" spans="1:2">
      <c r="A3" s="3" t="s">
        <v>800</v>
      </c>
    </row>
    <row r="4" spans="1:2">
      <c r="A4" s="4" t="s">
        <v>825</v>
      </c>
      <c r="B4" s="6" t="n">
        <v>2806</v>
      </c>
    </row>
    <row r="5" spans="1:2">
      <c r="A5" s="4" t="s">
        <v>826</v>
      </c>
      <c r="B5" s="6" t="n">
        <v>1348</v>
      </c>
    </row>
    <row r="6" spans="1:2">
      <c r="A6" s="4" t="s">
        <v>827</v>
      </c>
      <c r="B6" s="6" t="n">
        <v>-1062</v>
      </c>
    </row>
    <row r="7" spans="1:2">
      <c r="A7" s="4" t="s">
        <v>828</v>
      </c>
      <c r="B7" s="6" t="n">
        <v>-287</v>
      </c>
    </row>
    <row r="8" spans="1:2">
      <c r="A8" s="4" t="s">
        <v>829</v>
      </c>
      <c r="B8" s="6" t="n">
        <v>2805</v>
      </c>
    </row>
    <row r="9" spans="1:2">
      <c r="A9" s="3" t="s">
        <v>830</v>
      </c>
    </row>
    <row r="10" spans="1:2">
      <c r="A10" s="4" t="s">
        <v>831</v>
      </c>
      <c r="B10" s="9" t="n">
        <v>51.62</v>
      </c>
    </row>
    <row r="11" spans="1:2">
      <c r="A11" s="4" t="s">
        <v>832</v>
      </c>
      <c r="B11" s="11" t="n">
        <v>64.97</v>
      </c>
    </row>
    <row r="12" spans="1:2">
      <c r="A12" s="4" t="s">
        <v>833</v>
      </c>
      <c r="B12" s="11" t="n">
        <v>48.08</v>
      </c>
    </row>
    <row r="13" spans="1:2">
      <c r="A13" s="4" t="s">
        <v>834</v>
      </c>
      <c r="B13" s="11" t="n">
        <v>56.83</v>
      </c>
    </row>
    <row r="14" spans="1:2">
      <c r="A14" s="4" t="s">
        <v>835</v>
      </c>
      <c r="B14" s="9" t="n">
        <v>58.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5</v>
      </c>
      <c r="D2" s="2" t="s">
        <v>108</v>
      </c>
    </row>
    <row r="3" spans="1:4">
      <c r="A3" s="3" t="s">
        <v>267</v>
      </c>
    </row>
    <row r="4" spans="1:4">
      <c r="A4" s="4" t="s">
        <v>837</v>
      </c>
      <c r="B4" s="7" t="n">
        <v>69956</v>
      </c>
      <c r="C4" s="7" t="n">
        <v>64755</v>
      </c>
      <c r="D4" s="7" t="n">
        <v>519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65</v>
      </c>
      <c r="D2" s="2" t="s">
        <v>108</v>
      </c>
    </row>
    <row r="3" spans="1:4">
      <c r="A3" s="3" t="s">
        <v>191</v>
      </c>
    </row>
    <row r="4" spans="1:4">
      <c r="A4" s="4" t="s">
        <v>192</v>
      </c>
      <c r="B4" s="7" t="n">
        <v>-439</v>
      </c>
      <c r="C4" s="7" t="n">
        <v>106</v>
      </c>
      <c r="D4" s="7" t="n">
        <v>-621</v>
      </c>
    </row>
    <row r="5" spans="1:4">
      <c r="A5" s="4" t="s">
        <v>193</v>
      </c>
      <c r="B5" s="7" t="n">
        <v>58</v>
      </c>
      <c r="C5" s="7" t="n">
        <v>89</v>
      </c>
      <c r="D5" s="7" t="n">
        <v>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4"/>
  </cols>
  <sheetData>
    <row r="1" spans="1:4">
      <c r="A1" s="1" t="s">
        <v>838</v>
      </c>
      <c r="B1" s="2" t="s">
        <v>1</v>
      </c>
    </row>
    <row r="2" spans="1:4">
      <c r="B2" s="2" t="s">
        <v>2</v>
      </c>
      <c r="C2" s="2" t="s">
        <v>65</v>
      </c>
      <c r="D2" s="2" t="s">
        <v>108</v>
      </c>
    </row>
    <row r="3" spans="1:4">
      <c r="A3" s="3" t="s">
        <v>267</v>
      </c>
    </row>
    <row r="4" spans="1:4">
      <c r="A4" s="4" t="s">
        <v>839</v>
      </c>
      <c r="B4" s="4" t="s">
        <v>840</v>
      </c>
      <c r="C4" s="4" t="s">
        <v>841</v>
      </c>
      <c r="D4" s="4" t="s">
        <v>842</v>
      </c>
    </row>
    <row r="5" spans="1:4">
      <c r="A5" s="4" t="s">
        <v>843</v>
      </c>
      <c r="B5" s="4" t="s">
        <v>844</v>
      </c>
      <c r="C5" s="4" t="s">
        <v>845</v>
      </c>
      <c r="D5" s="4" t="s">
        <v>846</v>
      </c>
    </row>
    <row r="6" spans="1:4">
      <c r="A6" s="4" t="s">
        <v>847</v>
      </c>
      <c r="B6" s="4" t="s">
        <v>848</v>
      </c>
      <c r="C6" s="4" t="s">
        <v>849</v>
      </c>
      <c r="D6" s="4" t="s">
        <v>850</v>
      </c>
    </row>
    <row r="7" spans="1:4">
      <c r="A7" s="4" t="s">
        <v>851</v>
      </c>
      <c r="B7" s="4" t="s">
        <v>852</v>
      </c>
      <c r="C7" s="4" t="s">
        <v>852</v>
      </c>
      <c r="D7" s="4" t="s">
        <v>8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5</v>
      </c>
      <c r="D2" s="2" t="s">
        <v>108</v>
      </c>
    </row>
    <row r="3" spans="1:4">
      <c r="A3" s="3" t="s">
        <v>267</v>
      </c>
    </row>
    <row r="4" spans="1:4">
      <c r="A4" s="4" t="s">
        <v>854</v>
      </c>
      <c r="B4" s="9" t="n">
        <v>14.16</v>
      </c>
      <c r="C4" s="9" t="n">
        <v>13.19</v>
      </c>
      <c r="D4" s="9" t="n">
        <v>11.39</v>
      </c>
    </row>
    <row r="5" spans="1:4">
      <c r="A5" s="4" t="s">
        <v>855</v>
      </c>
      <c r="B5" s="7" t="n">
        <v>33226</v>
      </c>
      <c r="C5" s="7" t="n">
        <v>63973</v>
      </c>
      <c r="D5" s="7" t="n">
        <v>285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6</v>
      </c>
      <c r="B1" s="2" t="s">
        <v>1</v>
      </c>
    </row>
    <row r="2" spans="1:4">
      <c r="B2" s="2" t="s">
        <v>2</v>
      </c>
      <c r="C2" s="2" t="s">
        <v>65</v>
      </c>
      <c r="D2" s="2" t="s">
        <v>108</v>
      </c>
    </row>
    <row r="3" spans="1:4">
      <c r="A3" s="3" t="s">
        <v>267</v>
      </c>
    </row>
    <row r="4" spans="1:4">
      <c r="A4" s="4" t="s">
        <v>735</v>
      </c>
      <c r="B4" s="4" t="s">
        <v>736</v>
      </c>
      <c r="C4" s="4" t="s">
        <v>737</v>
      </c>
      <c r="D4" s="4" t="s">
        <v>7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5</v>
      </c>
      <c r="D2" s="2" t="s">
        <v>108</v>
      </c>
    </row>
    <row r="3" spans="1:4">
      <c r="A3" s="3" t="s">
        <v>734</v>
      </c>
    </row>
    <row r="4" spans="1:4">
      <c r="A4" s="4" t="s">
        <v>750</v>
      </c>
      <c r="B4" s="7" t="n">
        <v>76580</v>
      </c>
      <c r="C4" s="7" t="n">
        <v>71249</v>
      </c>
      <c r="D4" s="7" t="n">
        <v>65343</v>
      </c>
    </row>
    <row r="5" spans="1:4">
      <c r="A5" s="4" t="s">
        <v>744</v>
      </c>
      <c r="B5" s="6" t="n">
        <v>76580</v>
      </c>
      <c r="C5" s="6" t="n">
        <v>71249</v>
      </c>
      <c r="D5" s="6" t="n">
        <v>65343</v>
      </c>
    </row>
    <row r="6" spans="1:4">
      <c r="A6" s="4" t="s">
        <v>858</v>
      </c>
      <c r="B6" s="6" t="n">
        <v>-12884</v>
      </c>
      <c r="C6" s="6" t="n">
        <v>-12595</v>
      </c>
      <c r="D6" s="6" t="n">
        <v>-18959</v>
      </c>
    </row>
    <row r="7" spans="1:4">
      <c r="A7" s="4" t="s">
        <v>741</v>
      </c>
      <c r="B7" s="6" t="n">
        <v>353</v>
      </c>
      <c r="C7" s="6" t="n">
        <v>577</v>
      </c>
      <c r="D7" s="6" t="n">
        <v>802</v>
      </c>
    </row>
    <row r="8" spans="1:4">
      <c r="A8" s="4" t="s">
        <v>859</v>
      </c>
      <c r="B8" s="6" t="n">
        <v>63696</v>
      </c>
      <c r="C8" s="6" t="n">
        <v>58654</v>
      </c>
      <c r="D8" s="6" t="n">
        <v>46384</v>
      </c>
    </row>
    <row r="9" spans="1:4">
      <c r="A9" s="4" t="s">
        <v>860</v>
      </c>
    </row>
    <row r="10" spans="1:4">
      <c r="A10" s="3" t="s">
        <v>734</v>
      </c>
    </row>
    <row r="11" spans="1:4">
      <c r="A11" s="4" t="s">
        <v>744</v>
      </c>
      <c r="B11" s="6" t="n">
        <v>17742</v>
      </c>
      <c r="C11" s="6" t="n">
        <v>21083</v>
      </c>
      <c r="D11" s="6" t="n">
        <v>18630</v>
      </c>
    </row>
    <row r="12" spans="1:4">
      <c r="A12" s="4" t="s">
        <v>783</v>
      </c>
    </row>
    <row r="13" spans="1:4">
      <c r="A13" s="3" t="s">
        <v>734</v>
      </c>
    </row>
    <row r="14" spans="1:4">
      <c r="A14" s="4" t="s">
        <v>744</v>
      </c>
      <c r="B14" s="6" t="n">
        <v>54650</v>
      </c>
      <c r="C14" s="6" t="n">
        <v>46162</v>
      </c>
      <c r="D14" s="6" t="n">
        <v>43171</v>
      </c>
    </row>
    <row r="15" spans="1:4">
      <c r="A15" s="4" t="s">
        <v>764</v>
      </c>
    </row>
    <row r="16" spans="1:4">
      <c r="A16" s="3" t="s">
        <v>734</v>
      </c>
    </row>
    <row r="17" spans="1:4">
      <c r="A17" s="4" t="s">
        <v>744</v>
      </c>
      <c r="B17" s="7" t="n">
        <v>4188</v>
      </c>
      <c r="C17" s="7" t="n">
        <v>4004</v>
      </c>
      <c r="D17" s="7" t="n">
        <v>35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5</v>
      </c>
      <c r="D2" s="2" t="s">
        <v>108</v>
      </c>
    </row>
    <row r="3" spans="1:4">
      <c r="A3" s="3" t="s">
        <v>862</v>
      </c>
    </row>
    <row r="4" spans="1:4">
      <c r="A4" s="4" t="s">
        <v>741</v>
      </c>
      <c r="B4" s="7" t="n">
        <v>353</v>
      </c>
      <c r="C4" s="7" t="n">
        <v>577</v>
      </c>
      <c r="D4" s="7" t="n">
        <v>802</v>
      </c>
    </row>
    <row r="5" spans="1:4">
      <c r="A5" s="4" t="s">
        <v>172</v>
      </c>
      <c r="B5" s="6" t="n">
        <v>76580</v>
      </c>
      <c r="C5" s="6" t="n">
        <v>71249</v>
      </c>
      <c r="D5" s="6" t="n">
        <v>65343</v>
      </c>
    </row>
    <row r="6" spans="1:4">
      <c r="A6" s="4" t="s">
        <v>863</v>
      </c>
      <c r="B6" s="6" t="n">
        <v>12884</v>
      </c>
      <c r="C6" s="6" t="n">
        <v>12595</v>
      </c>
      <c r="D6" s="6" t="n">
        <v>18959</v>
      </c>
    </row>
    <row r="7" spans="1:4">
      <c r="A7" s="4" t="s">
        <v>859</v>
      </c>
      <c r="B7" s="6" t="n">
        <v>63696</v>
      </c>
      <c r="C7" s="6" t="n">
        <v>58654</v>
      </c>
      <c r="D7" s="6" t="n">
        <v>46384</v>
      </c>
    </row>
    <row r="8" spans="1:4">
      <c r="A8" s="4" t="s">
        <v>864</v>
      </c>
    </row>
    <row r="9" spans="1:4">
      <c r="A9" s="3" t="s">
        <v>862</v>
      </c>
    </row>
    <row r="10" spans="1:4">
      <c r="A10" s="4" t="s">
        <v>172</v>
      </c>
      <c r="B10" s="6" t="n">
        <v>1710</v>
      </c>
      <c r="C10" s="6" t="n">
        <v>1574</v>
      </c>
      <c r="D10" s="6" t="n">
        <v>1458</v>
      </c>
    </row>
    <row r="11" spans="1:4">
      <c r="A11" s="4" t="s">
        <v>865</v>
      </c>
    </row>
    <row r="12" spans="1:4">
      <c r="A12" s="3" t="s">
        <v>862</v>
      </c>
    </row>
    <row r="13" spans="1:4">
      <c r="A13" s="4" t="s">
        <v>172</v>
      </c>
      <c r="B13" s="6" t="n">
        <v>23191</v>
      </c>
      <c r="C13" s="6" t="n">
        <v>19515</v>
      </c>
      <c r="D13" s="6" t="n">
        <v>18497</v>
      </c>
    </row>
    <row r="14" spans="1:4">
      <c r="A14" s="4" t="s">
        <v>866</v>
      </c>
    </row>
    <row r="15" spans="1:4">
      <c r="A15" s="3" t="s">
        <v>862</v>
      </c>
    </row>
    <row r="16" spans="1:4">
      <c r="A16" s="4" t="s">
        <v>172</v>
      </c>
      <c r="B16" s="6" t="n">
        <v>28137</v>
      </c>
      <c r="C16" s="6" t="n">
        <v>24997</v>
      </c>
      <c r="D16" s="6" t="n">
        <v>26175</v>
      </c>
    </row>
    <row r="17" spans="1:4">
      <c r="A17" s="4" t="s">
        <v>867</v>
      </c>
    </row>
    <row r="18" spans="1:4">
      <c r="A18" s="3" t="s">
        <v>862</v>
      </c>
    </row>
    <row r="19" spans="1:4">
      <c r="A19" s="4" t="s">
        <v>172</v>
      </c>
      <c r="B19" s="7" t="n">
        <v>23542</v>
      </c>
      <c r="C19" s="7" t="n">
        <v>25163</v>
      </c>
      <c r="D19" s="7" t="n">
        <v>192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68</v>
      </c>
      <c r="B1" s="2" t="s">
        <v>484</v>
      </c>
      <c r="F1" s="2" t="s">
        <v>1</v>
      </c>
    </row>
    <row r="2" spans="1:16">
      <c r="B2" s="2" t="s">
        <v>2</v>
      </c>
      <c r="C2" s="2" t="s">
        <v>485</v>
      </c>
      <c r="D2" s="2" t="s">
        <v>4</v>
      </c>
      <c r="E2" s="2" t="s">
        <v>486</v>
      </c>
      <c r="F2" s="2" t="s">
        <v>2</v>
      </c>
      <c r="G2" s="2" t="s">
        <v>65</v>
      </c>
      <c r="H2" s="2" t="s">
        <v>108</v>
      </c>
      <c r="I2" s="2" t="s">
        <v>726</v>
      </c>
      <c r="J2" s="2" t="s">
        <v>727</v>
      </c>
      <c r="K2" s="2" t="s">
        <v>728</v>
      </c>
      <c r="L2" s="2" t="s">
        <v>729</v>
      </c>
      <c r="M2" s="2" t="s">
        <v>730</v>
      </c>
      <c r="N2" s="2" t="s">
        <v>731</v>
      </c>
      <c r="O2" s="2" t="s">
        <v>732</v>
      </c>
      <c r="P2" s="2" t="s">
        <v>733</v>
      </c>
    </row>
    <row r="3" spans="1:16">
      <c r="A3" s="3" t="s">
        <v>819</v>
      </c>
    </row>
    <row r="4" spans="1:16">
      <c r="A4" s="4" t="s">
        <v>869</v>
      </c>
      <c r="B4" s="7" t="n">
        <v>2000000</v>
      </c>
      <c r="F4" s="7" t="n">
        <v>2000000</v>
      </c>
      <c r="P4" s="7" t="n">
        <v>250000</v>
      </c>
    </row>
    <row r="5" spans="1:16">
      <c r="A5" s="4" t="s">
        <v>870</v>
      </c>
      <c r="B5" s="6" t="n">
        <v>902187</v>
      </c>
      <c r="C5" s="6" t="n">
        <v>1405065</v>
      </c>
      <c r="D5" s="6" t="n">
        <v>1318250</v>
      </c>
      <c r="E5" s="6" t="n">
        <v>1642107</v>
      </c>
      <c r="F5" s="6" t="n">
        <v>5267609</v>
      </c>
    </row>
    <row r="6" spans="1:16">
      <c r="A6" s="4" t="s">
        <v>698</v>
      </c>
      <c r="B6" s="7" t="n">
        <v>54011</v>
      </c>
      <c r="C6" s="7" t="n">
        <v>88653</v>
      </c>
      <c r="D6" s="7" t="n">
        <v>85351</v>
      </c>
      <c r="E6" s="7" t="n">
        <v>112570</v>
      </c>
      <c r="F6" s="7" t="n">
        <v>340585</v>
      </c>
      <c r="G6" s="7" t="n">
        <v>150470</v>
      </c>
      <c r="H6" s="7" t="n">
        <v>100000</v>
      </c>
    </row>
    <row r="7" spans="1:16">
      <c r="A7" s="4" t="s">
        <v>871</v>
      </c>
      <c r="B7" s="9" t="n">
        <v>59.94</v>
      </c>
      <c r="C7" s="9" t="n">
        <v>63.08</v>
      </c>
      <c r="D7" s="9" t="n">
        <v>64.73</v>
      </c>
      <c r="E7" s="9" t="n">
        <v>68.54000000000001</v>
      </c>
      <c r="F7" s="9" t="n">
        <v>59.94</v>
      </c>
    </row>
    <row r="8" spans="1:16">
      <c r="A8" s="4" t="s">
        <v>773</v>
      </c>
    </row>
    <row r="9" spans="1:16">
      <c r="A9" s="3" t="s">
        <v>819</v>
      </c>
    </row>
    <row r="10" spans="1:16">
      <c r="A10" s="4" t="s">
        <v>869</v>
      </c>
      <c r="I10" s="7" t="n">
        <v>350000</v>
      </c>
      <c r="J10" s="7" t="n">
        <v>350000</v>
      </c>
      <c r="K10" s="7" t="n">
        <v>200000</v>
      </c>
      <c r="L10" s="7" t="n">
        <v>200000</v>
      </c>
      <c r="M10" s="7" t="n">
        <v>100000</v>
      </c>
      <c r="N10" s="7" t="n">
        <v>250000</v>
      </c>
      <c r="O10" s="7" t="n">
        <v>300000</v>
      </c>
    </row>
  </sheetData>
  <mergeCells count="3">
    <mergeCell ref="A1:A2"/>
    <mergeCell ref="B1:E1"/>
    <mergeCell ref="F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s>
  <sheetData>
    <row r="1" spans="1:12">
      <c r="A1" s="1" t="s">
        <v>872</v>
      </c>
      <c r="C1" s="2" t="s">
        <v>873</v>
      </c>
      <c r="D1" s="2" t="s">
        <v>874</v>
      </c>
      <c r="E1" s="2" t="s">
        <v>875</v>
      </c>
      <c r="F1" s="2" t="s">
        <v>716</v>
      </c>
      <c r="G1" s="2" t="s">
        <v>876</v>
      </c>
      <c r="H1" s="2" t="s">
        <v>717</v>
      </c>
      <c r="I1" s="2" t="s">
        <v>718</v>
      </c>
      <c r="J1" s="2" t="s">
        <v>2</v>
      </c>
      <c r="K1" s="2" t="s">
        <v>65</v>
      </c>
      <c r="L1" s="2" t="s">
        <v>108</v>
      </c>
    </row>
    <row r="2" spans="1:12">
      <c r="A2" s="3" t="s">
        <v>877</v>
      </c>
    </row>
    <row r="3" spans="1:12">
      <c r="A3" s="4" t="s">
        <v>141</v>
      </c>
      <c r="F3" s="9" t="n">
        <v>0.19</v>
      </c>
      <c r="H3" s="9" t="n">
        <v>0.19</v>
      </c>
      <c r="I3" s="9" t="n">
        <v>0.19</v>
      </c>
      <c r="J3" s="9" t="n">
        <v>0.79</v>
      </c>
      <c r="K3" s="9" t="n">
        <v>0.67</v>
      </c>
      <c r="L3" s="9" t="n">
        <v>0.58</v>
      </c>
    </row>
    <row r="4" spans="1:12">
      <c r="A4" s="4" t="s">
        <v>878</v>
      </c>
      <c r="E4" s="5" t="n">
        <v>19.2</v>
      </c>
      <c r="G4" s="5" t="n">
        <v>19.3</v>
      </c>
      <c r="I4" s="5" t="n">
        <v>19.5</v>
      </c>
    </row>
    <row r="5" spans="1:12">
      <c r="A5" s="4" t="s">
        <v>879</v>
      </c>
    </row>
    <row r="6" spans="1:12">
      <c r="A6" s="3" t="s">
        <v>877</v>
      </c>
    </row>
    <row r="7" spans="1:12">
      <c r="A7" s="4" t="s">
        <v>141</v>
      </c>
      <c r="B7" s="4" t="s">
        <v>167</v>
      </c>
      <c r="D7" s="9" t="n">
        <v>0.22</v>
      </c>
    </row>
    <row r="8" spans="1:12">
      <c r="A8" s="4" t="s">
        <v>878</v>
      </c>
      <c r="B8" s="4" t="s">
        <v>167</v>
      </c>
      <c r="C8" s="7" t="n">
        <v>22</v>
      </c>
    </row>
    <row r="9" spans="1:12"/>
    <row r="10" spans="1:12">
      <c r="A10" s="4" t="s">
        <v>167</v>
      </c>
      <c r="B10" s="4" t="s">
        <v>880</v>
      </c>
    </row>
  </sheetData>
  <mergeCells count="3">
    <mergeCell ref="A1:B1"/>
    <mergeCell ref="A9:K9"/>
    <mergeCell ref="B10:K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881</v>
      </c>
      <c r="C1" s="2" t="s">
        <v>1</v>
      </c>
    </row>
    <row r="2" spans="1:4">
      <c r="C2" s="2" t="s">
        <v>2</v>
      </c>
      <c r="D2" s="2" t="s">
        <v>65</v>
      </c>
    </row>
    <row r="3" spans="1:4">
      <c r="A3" s="3" t="s">
        <v>882</v>
      </c>
    </row>
    <row r="4" spans="1:4">
      <c r="A4" s="4" t="s">
        <v>883</v>
      </c>
      <c r="C4" s="7" t="n">
        <v>-15832</v>
      </c>
      <c r="D4" s="7" t="n">
        <v>-7753</v>
      </c>
    </row>
    <row r="5" spans="1:4">
      <c r="A5" s="4" t="s">
        <v>884</v>
      </c>
      <c r="C5" s="6" t="n">
        <v>4955</v>
      </c>
    </row>
    <row r="6" spans="1:4">
      <c r="A6" s="4" t="s">
        <v>885</v>
      </c>
      <c r="C6" s="6" t="n">
        <v>402</v>
      </c>
      <c r="D6" s="6" t="n">
        <v>106</v>
      </c>
    </row>
    <row r="7" spans="1:4">
      <c r="A7" s="4" t="s">
        <v>886</v>
      </c>
      <c r="C7" s="6" t="n">
        <v>-4947</v>
      </c>
      <c r="D7" s="6" t="n">
        <v>-7721</v>
      </c>
    </row>
    <row r="8" spans="1:4">
      <c r="A8" s="4" t="s">
        <v>887</v>
      </c>
      <c r="B8" s="4" t="s">
        <v>167</v>
      </c>
      <c r="C8" s="6" t="n">
        <v>133</v>
      </c>
      <c r="D8" s="6" t="n">
        <v>-447</v>
      </c>
    </row>
    <row r="9" spans="1:4">
      <c r="A9" s="4" t="s">
        <v>885</v>
      </c>
      <c r="B9" s="4" t="s">
        <v>647</v>
      </c>
      <c r="C9" s="6" t="n">
        <v>21</v>
      </c>
      <c r="D9" s="6" t="n">
        <v>89</v>
      </c>
    </row>
    <row r="10" spans="1:4">
      <c r="A10" s="4" t="s">
        <v>886</v>
      </c>
      <c r="C10" s="6" t="n">
        <v>154</v>
      </c>
      <c r="D10" s="6" t="n">
        <v>-358</v>
      </c>
    </row>
    <row r="11" spans="1:4">
      <c r="A11" s="4" t="s">
        <v>888</v>
      </c>
      <c r="C11" s="6" t="n">
        <v>-4793</v>
      </c>
      <c r="D11" s="6" t="n">
        <v>-8079</v>
      </c>
    </row>
    <row r="12" spans="1:4">
      <c r="A12" s="4" t="s">
        <v>889</v>
      </c>
      <c r="C12" s="6" t="n">
        <v>-20625</v>
      </c>
      <c r="D12" s="6" t="n">
        <v>-15832</v>
      </c>
    </row>
    <row r="13" spans="1:4">
      <c r="A13" s="4" t="s">
        <v>890</v>
      </c>
    </row>
    <row r="14" spans="1:4">
      <c r="A14" s="3" t="s">
        <v>882</v>
      </c>
    </row>
    <row r="15" spans="1:4">
      <c r="A15" s="4" t="s">
        <v>883</v>
      </c>
      <c r="C15" s="6" t="n">
        <v>-2948</v>
      </c>
      <c r="D15" s="6" t="n">
        <v>-377</v>
      </c>
    </row>
    <row r="16" spans="1:4">
      <c r="A16" s="4" t="s">
        <v>884</v>
      </c>
      <c r="C16" s="6" t="n">
        <v>5131</v>
      </c>
      <c r="D16" s="6" t="n">
        <v>-2213</v>
      </c>
    </row>
    <row r="17" spans="1:4">
      <c r="A17" s="4" t="s">
        <v>885</v>
      </c>
      <c r="C17" s="6" t="n">
        <v>37</v>
      </c>
      <c r="D17" s="6" t="n">
        <v>0</v>
      </c>
    </row>
    <row r="18" spans="1:4">
      <c r="A18" s="4" t="s">
        <v>886</v>
      </c>
      <c r="C18" s="6" t="n">
        <v>5168</v>
      </c>
      <c r="D18" s="6" t="n">
        <v>-2213</v>
      </c>
    </row>
    <row r="19" spans="1:4">
      <c r="A19" s="4" t="s">
        <v>887</v>
      </c>
      <c r="B19" s="4" t="s">
        <v>167</v>
      </c>
      <c r="C19" s="6" t="n">
        <v>-43</v>
      </c>
      <c r="D19" s="6" t="n">
        <v>-447</v>
      </c>
    </row>
    <row r="20" spans="1:4">
      <c r="A20" s="4" t="s">
        <v>885</v>
      </c>
      <c r="B20" s="4" t="s">
        <v>647</v>
      </c>
      <c r="C20" s="6" t="n">
        <v>21</v>
      </c>
      <c r="D20" s="6" t="n">
        <v>89</v>
      </c>
    </row>
    <row r="21" spans="1:4">
      <c r="A21" s="4" t="s">
        <v>886</v>
      </c>
      <c r="C21" s="6" t="n">
        <v>-22</v>
      </c>
      <c r="D21" s="6" t="n">
        <v>-358</v>
      </c>
    </row>
    <row r="22" spans="1:4">
      <c r="A22" s="4" t="s">
        <v>888</v>
      </c>
      <c r="C22" s="6" t="n">
        <v>5146</v>
      </c>
      <c r="D22" s="6" t="n">
        <v>-2571</v>
      </c>
    </row>
    <row r="23" spans="1:4">
      <c r="A23" s="4" t="s">
        <v>889</v>
      </c>
      <c r="C23" s="6" t="n">
        <v>2198</v>
      </c>
      <c r="D23" s="6" t="n">
        <v>-2948</v>
      </c>
    </row>
    <row r="24" spans="1:4">
      <c r="A24" s="4" t="s">
        <v>891</v>
      </c>
    </row>
    <row r="25" spans="1:4">
      <c r="A25" s="3" t="s">
        <v>882</v>
      </c>
    </row>
    <row r="26" spans="1:4">
      <c r="A26" s="4" t="s">
        <v>884</v>
      </c>
      <c r="C26" s="6" t="n">
        <v>-176</v>
      </c>
    </row>
    <row r="27" spans="1:4">
      <c r="A27" s="4" t="s">
        <v>886</v>
      </c>
      <c r="C27" s="6" t="n">
        <v>-176</v>
      </c>
    </row>
    <row r="28" spans="1:4">
      <c r="A28" s="4" t="s">
        <v>887</v>
      </c>
      <c r="B28" s="4" t="s">
        <v>167</v>
      </c>
      <c r="C28" s="6" t="n">
        <v>176</v>
      </c>
    </row>
    <row r="29" spans="1:4">
      <c r="A29" s="4" t="s">
        <v>886</v>
      </c>
      <c r="C29" s="6" t="n">
        <v>176</v>
      </c>
    </row>
    <row r="30" spans="1:4">
      <c r="A30" s="4" t="s">
        <v>888</v>
      </c>
      <c r="C30" s="6" t="n">
        <v>0</v>
      </c>
    </row>
    <row r="31" spans="1:4">
      <c r="A31" s="4" t="s">
        <v>889</v>
      </c>
      <c r="C31" s="6" t="n">
        <v>0</v>
      </c>
    </row>
    <row r="32" spans="1:4">
      <c r="A32" s="4" t="s">
        <v>892</v>
      </c>
    </row>
    <row r="33" spans="1:4">
      <c r="A33" s="3" t="s">
        <v>882</v>
      </c>
    </row>
    <row r="34" spans="1:4">
      <c r="A34" s="4" t="s">
        <v>883</v>
      </c>
      <c r="C34" s="6" t="n">
        <v>-12884</v>
      </c>
      <c r="D34" s="6" t="n">
        <v>-7376</v>
      </c>
    </row>
    <row r="35" spans="1:4">
      <c r="A35" s="4" t="s">
        <v>884</v>
      </c>
      <c r="B35" s="4" t="s">
        <v>167</v>
      </c>
      <c r="C35" s="6" t="n">
        <v>-9500</v>
      </c>
      <c r="D35" s="6" t="n">
        <v>-5614</v>
      </c>
    </row>
    <row r="36" spans="1:4">
      <c r="A36" s="4" t="s">
        <v>885</v>
      </c>
      <c r="C36" s="6" t="n">
        <v>-439</v>
      </c>
      <c r="D36" s="6" t="n">
        <v>106</v>
      </c>
    </row>
    <row r="37" spans="1:4">
      <c r="A37" s="4" t="s">
        <v>886</v>
      </c>
      <c r="C37" s="6" t="n">
        <v>-9939</v>
      </c>
      <c r="D37" s="6" t="n">
        <v>-5508</v>
      </c>
    </row>
    <row r="38" spans="1:4">
      <c r="A38" s="4" t="s">
        <v>888</v>
      </c>
      <c r="C38" s="6" t="n">
        <v>-9939</v>
      </c>
      <c r="D38" s="6" t="n">
        <v>-5508</v>
      </c>
    </row>
    <row r="39" spans="1:4">
      <c r="A39" s="4" t="s">
        <v>889</v>
      </c>
      <c r="C39" s="7" t="n">
        <v>-22823</v>
      </c>
      <c r="D39" s="7" t="n">
        <v>-12884</v>
      </c>
    </row>
    <row r="40" spans="1:4"/>
    <row r="41" spans="1:4">
      <c r="A41" s="4" t="s">
        <v>167</v>
      </c>
      <c r="B41" s="4" t="s">
        <v>893</v>
      </c>
    </row>
    <row r="42" spans="1:4">
      <c r="A42" s="4" t="s">
        <v>647</v>
      </c>
      <c r="B42" s="4" t="s">
        <v>894</v>
      </c>
    </row>
  </sheetData>
  <mergeCells count="5">
    <mergeCell ref="A1:B2"/>
    <mergeCell ref="C1:D1"/>
    <mergeCell ref="A40:C40"/>
    <mergeCell ref="B41:C41"/>
    <mergeCell ref="B42:C4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484</v>
      </c>
      <c r="J1" s="2" t="s">
        <v>1</v>
      </c>
    </row>
    <row r="2" spans="1:12">
      <c r="B2" s="2" t="s">
        <v>2</v>
      </c>
      <c r="C2" s="2" t="s">
        <v>485</v>
      </c>
      <c r="D2" s="2" t="s">
        <v>4</v>
      </c>
      <c r="E2" s="2" t="s">
        <v>486</v>
      </c>
      <c r="F2" s="2" t="s">
        <v>65</v>
      </c>
      <c r="G2" s="2" t="s">
        <v>487</v>
      </c>
      <c r="H2" s="2" t="s">
        <v>488</v>
      </c>
      <c r="I2" s="2" t="s">
        <v>489</v>
      </c>
      <c r="J2" s="2" t="s">
        <v>2</v>
      </c>
      <c r="K2" s="2" t="s">
        <v>65</v>
      </c>
      <c r="L2" s="2" t="s">
        <v>108</v>
      </c>
    </row>
    <row r="3" spans="1:12">
      <c r="A3" s="3" t="s">
        <v>896</v>
      </c>
    </row>
    <row r="4" spans="1:12">
      <c r="A4" s="4" t="s">
        <v>131</v>
      </c>
      <c r="B4" s="7" t="n">
        <v>43918</v>
      </c>
      <c r="C4" s="7" t="n">
        <v>39574</v>
      </c>
      <c r="D4" s="7" t="n">
        <v>73440</v>
      </c>
      <c r="E4" s="7" t="n">
        <v>98219</v>
      </c>
      <c r="F4" s="7" t="n">
        <v>26716</v>
      </c>
      <c r="G4" s="7" t="n">
        <v>3116</v>
      </c>
      <c r="H4" s="7" t="n">
        <v>65216</v>
      </c>
      <c r="I4" s="7" t="n">
        <v>-53302</v>
      </c>
      <c r="J4" s="7" t="n">
        <v>255151</v>
      </c>
      <c r="K4" s="7" t="n">
        <v>41746</v>
      </c>
      <c r="L4" s="7" t="n">
        <v>206481</v>
      </c>
    </row>
    <row r="5" spans="1:12">
      <c r="A5" s="4" t="s">
        <v>897</v>
      </c>
      <c r="B5" s="6" t="n">
        <v>100481</v>
      </c>
      <c r="C5" s="6" t="n">
        <v>101218</v>
      </c>
      <c r="D5" s="6" t="n">
        <v>102141</v>
      </c>
      <c r="E5" s="6" t="n">
        <v>102677</v>
      </c>
      <c r="F5" s="6" t="n">
        <v>103349</v>
      </c>
      <c r="G5" s="6" t="n">
        <v>103836</v>
      </c>
      <c r="H5" s="6" t="n">
        <v>103771</v>
      </c>
      <c r="I5" s="6" t="n">
        <v>102552</v>
      </c>
      <c r="J5" s="6" t="n">
        <v>101629</v>
      </c>
      <c r="K5" s="6" t="n">
        <v>103377</v>
      </c>
      <c r="L5" s="6" t="n">
        <v>101784</v>
      </c>
    </row>
    <row r="6" spans="1:12">
      <c r="A6" s="4" t="s">
        <v>898</v>
      </c>
      <c r="J6" s="6" t="n">
        <v>1922</v>
      </c>
      <c r="K6" s="6" t="n">
        <v>2370</v>
      </c>
      <c r="L6" s="6" t="n">
        <v>1098</v>
      </c>
    </row>
    <row r="7" spans="1:12">
      <c r="A7" s="4" t="s">
        <v>899</v>
      </c>
      <c r="J7" s="6" t="n">
        <v>1021</v>
      </c>
      <c r="K7" s="6" t="n">
        <v>1231</v>
      </c>
      <c r="L7" s="6" t="n">
        <v>404</v>
      </c>
    </row>
    <row r="8" spans="1:12">
      <c r="A8" s="4" t="s">
        <v>900</v>
      </c>
      <c r="B8" s="6" t="n">
        <v>102945</v>
      </c>
      <c r="C8" s="6" t="n">
        <v>103717</v>
      </c>
      <c r="D8" s="6" t="n">
        <v>104587</v>
      </c>
      <c r="E8" s="6" t="n">
        <v>106130</v>
      </c>
      <c r="F8" s="6" t="n">
        <v>106794</v>
      </c>
      <c r="G8" s="6" t="n">
        <v>106950</v>
      </c>
      <c r="H8" s="6" t="n">
        <v>107001</v>
      </c>
      <c r="I8" s="6" t="n">
        <v>102552</v>
      </c>
      <c r="J8" s="6" t="n">
        <v>104572</v>
      </c>
      <c r="K8" s="6" t="n">
        <v>106978</v>
      </c>
      <c r="L8" s="6" t="n">
        <v>103286</v>
      </c>
    </row>
    <row r="9" spans="1:12">
      <c r="A9" s="4" t="s">
        <v>133</v>
      </c>
      <c r="B9" s="9" t="n">
        <v>0.44</v>
      </c>
      <c r="C9" s="9" t="n">
        <v>0.39</v>
      </c>
      <c r="D9" s="9" t="n">
        <v>0.72</v>
      </c>
      <c r="E9" s="9" t="n">
        <v>0.96</v>
      </c>
      <c r="F9" s="9" t="n">
        <v>0.26</v>
      </c>
      <c r="G9" s="9" t="n">
        <v>0.03</v>
      </c>
      <c r="H9" s="9" t="n">
        <v>0.63</v>
      </c>
      <c r="I9" s="9" t="n">
        <v>-0.52</v>
      </c>
      <c r="J9" s="9" t="n">
        <v>2.51</v>
      </c>
      <c r="K9" s="9" t="n">
        <v>0.4</v>
      </c>
      <c r="L9" s="9" t="n">
        <v>2.03</v>
      </c>
    </row>
    <row r="10" spans="1:12">
      <c r="A10" s="4" t="s">
        <v>901</v>
      </c>
      <c r="B10" s="9" t="n">
        <v>0.43</v>
      </c>
      <c r="C10" s="9" t="n">
        <v>0.38</v>
      </c>
      <c r="D10" s="9" t="n">
        <v>0.7</v>
      </c>
      <c r="E10" s="9" t="n">
        <v>0.93</v>
      </c>
      <c r="F10" s="9" t="n">
        <v>0.25</v>
      </c>
      <c r="G10" s="9" t="n">
        <v>0.03</v>
      </c>
      <c r="H10" s="9" t="n">
        <v>0.61</v>
      </c>
      <c r="I10" s="9" t="n">
        <v>-0.52</v>
      </c>
      <c r="J10" s="9" t="n">
        <v>2.44</v>
      </c>
      <c r="K10" s="9" t="n">
        <v>0.39</v>
      </c>
      <c r="L10" s="7" t="n">
        <v>2</v>
      </c>
    </row>
    <row r="11" spans="1:12">
      <c r="A11" s="4" t="s">
        <v>774</v>
      </c>
    </row>
    <row r="12" spans="1:12">
      <c r="A12" s="3" t="s">
        <v>896</v>
      </c>
    </row>
    <row r="13" spans="1:12">
      <c r="A13" s="4" t="s">
        <v>902</v>
      </c>
      <c r="J13" s="6" t="n">
        <v>2340</v>
      </c>
      <c r="K13" s="6" t="n">
        <v>1043</v>
      </c>
      <c r="L13" s="6" t="n">
        <v>160</v>
      </c>
    </row>
    <row r="14" spans="1:12">
      <c r="A14" s="4" t="s">
        <v>783</v>
      </c>
    </row>
    <row r="15" spans="1:12">
      <c r="A15" s="3" t="s">
        <v>896</v>
      </c>
    </row>
    <row r="16" spans="1:12">
      <c r="A16" s="4" t="s">
        <v>902</v>
      </c>
      <c r="J16" s="6" t="n">
        <v>1</v>
      </c>
      <c r="K16" s="6" t="n">
        <v>6</v>
      </c>
      <c r="L16" s="6"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 customWidth="1" max="10" min="10" width="14"/>
  </cols>
  <sheetData>
    <row r="1" spans="1:10">
      <c r="A1" s="1" t="s">
        <v>903</v>
      </c>
      <c r="B1" s="2" t="s">
        <v>484</v>
      </c>
      <c r="E1" s="2" t="s">
        <v>904</v>
      </c>
      <c r="F1" s="2" t="s">
        <v>905</v>
      </c>
      <c r="G1" s="2" t="s">
        <v>1</v>
      </c>
    </row>
    <row r="2" spans="1:10">
      <c r="B2" s="2" t="s">
        <v>485</v>
      </c>
      <c r="C2" s="2" t="s">
        <v>4</v>
      </c>
      <c r="D2" s="2" t="s">
        <v>486</v>
      </c>
      <c r="E2" s="2" t="s">
        <v>4</v>
      </c>
      <c r="F2" s="2" t="s">
        <v>485</v>
      </c>
      <c r="G2" s="2" t="s">
        <v>2</v>
      </c>
      <c r="H2" s="2" t="s">
        <v>65</v>
      </c>
      <c r="I2" s="2" t="s">
        <v>108</v>
      </c>
      <c r="J2" s="2" t="s">
        <v>906</v>
      </c>
    </row>
    <row r="3" spans="1:10">
      <c r="A3" s="3" t="s">
        <v>907</v>
      </c>
    </row>
    <row r="4" spans="1:10">
      <c r="A4" s="4" t="s">
        <v>128</v>
      </c>
      <c r="G4" s="7" t="n">
        <v>26802</v>
      </c>
      <c r="H4" s="7" t="n">
        <v>154069</v>
      </c>
      <c r="I4" s="7" t="n">
        <v>48039</v>
      </c>
    </row>
    <row r="5" spans="1:10">
      <c r="A5" s="4" t="s">
        <v>908</v>
      </c>
      <c r="G5" s="6" t="n">
        <v>24884</v>
      </c>
      <c r="H5" s="6" t="n">
        <v>16256</v>
      </c>
    </row>
    <row r="6" spans="1:10">
      <c r="A6" s="4" t="s">
        <v>909</v>
      </c>
      <c r="B6" s="7" t="n">
        <v>-2300</v>
      </c>
      <c r="C6" s="7" t="n">
        <v>19000</v>
      </c>
      <c r="D6" s="7" t="n">
        <v>-36000</v>
      </c>
      <c r="E6" s="7" t="n">
        <v>19000</v>
      </c>
      <c r="F6" s="7" t="n">
        <v>-2300</v>
      </c>
      <c r="H6" s="7" t="n">
        <v>121400</v>
      </c>
    </row>
    <row r="7" spans="1:10">
      <c r="A7" s="4" t="s">
        <v>910</v>
      </c>
      <c r="B7" s="7" t="n">
        <v>102100</v>
      </c>
    </row>
    <row r="8" spans="1:10">
      <c r="A8" s="4" t="s">
        <v>911</v>
      </c>
      <c r="G8" s="7" t="n">
        <v>4900</v>
      </c>
    </row>
    <row r="9" spans="1:10">
      <c r="A9" s="4" t="s">
        <v>912</v>
      </c>
      <c r="G9" s="4" t="s">
        <v>913</v>
      </c>
      <c r="H9" s="4" t="s">
        <v>914</v>
      </c>
      <c r="I9" s="4" t="s">
        <v>915</v>
      </c>
    </row>
    <row r="10" spans="1:10">
      <c r="A10" s="4" t="s">
        <v>916</v>
      </c>
      <c r="G10" s="7" t="n">
        <v>300000</v>
      </c>
    </row>
    <row r="11" spans="1:10">
      <c r="A11" s="4" t="s">
        <v>917</v>
      </c>
      <c r="G11" s="6" t="n">
        <v>380000</v>
      </c>
    </row>
    <row r="12" spans="1:10">
      <c r="A12" s="4" t="s">
        <v>918</v>
      </c>
      <c r="G12" s="6" t="n">
        <v>108539</v>
      </c>
      <c r="H12" s="7" t="n">
        <v>102009</v>
      </c>
      <c r="I12" s="7" t="n">
        <v>98665</v>
      </c>
      <c r="J12" s="7" t="n">
        <v>75168</v>
      </c>
    </row>
    <row r="13" spans="1:10">
      <c r="A13" s="4" t="s">
        <v>919</v>
      </c>
      <c r="G13" s="6" t="n">
        <v>72800</v>
      </c>
    </row>
    <row r="14" spans="1:10">
      <c r="A14" s="4" t="s">
        <v>920</v>
      </c>
      <c r="G14" s="6" t="n">
        <v>57800</v>
      </c>
    </row>
    <row r="15" spans="1:10">
      <c r="A15" s="4" t="s">
        <v>921</v>
      </c>
      <c r="G15" s="6" t="n">
        <v>3500</v>
      </c>
      <c r="H15" s="6" t="n">
        <v>3000</v>
      </c>
    </row>
    <row r="16" spans="1:10">
      <c r="A16" s="4" t="s">
        <v>922</v>
      </c>
      <c r="G16" s="6" t="n">
        <v>8300</v>
      </c>
    </row>
    <row r="17" spans="1:10">
      <c r="A17" s="4" t="s">
        <v>923</v>
      </c>
      <c r="G17" s="6" t="n">
        <v>8400</v>
      </c>
    </row>
    <row r="18" spans="1:10">
      <c r="A18" s="4" t="s">
        <v>924</v>
      </c>
    </row>
    <row r="19" spans="1:10">
      <c r="A19" s="3" t="s">
        <v>907</v>
      </c>
    </row>
    <row r="20" spans="1:10">
      <c r="A20" s="4" t="s">
        <v>925</v>
      </c>
      <c r="G20" s="6" t="n">
        <v>8300</v>
      </c>
    </row>
    <row r="21" spans="1:10">
      <c r="A21" s="4" t="s">
        <v>926</v>
      </c>
    </row>
    <row r="22" spans="1:10">
      <c r="A22" s="3" t="s">
        <v>907</v>
      </c>
    </row>
    <row r="23" spans="1:10">
      <c r="A23" s="4" t="s">
        <v>925</v>
      </c>
      <c r="G23" s="6" t="n">
        <v>30300</v>
      </c>
    </row>
    <row r="24" spans="1:10">
      <c r="A24" s="4" t="s">
        <v>927</v>
      </c>
    </row>
    <row r="25" spans="1:10">
      <c r="A25" s="3" t="s">
        <v>907</v>
      </c>
    </row>
    <row r="26" spans="1:10">
      <c r="A26" s="4" t="s">
        <v>925</v>
      </c>
      <c r="G26" s="6" t="n">
        <v>3100</v>
      </c>
    </row>
    <row r="27" spans="1:10">
      <c r="A27" s="4" t="s">
        <v>928</v>
      </c>
    </row>
    <row r="28" spans="1:10">
      <c r="A28" s="3" t="s">
        <v>907</v>
      </c>
    </row>
    <row r="29" spans="1:10">
      <c r="A29" s="4" t="s">
        <v>908</v>
      </c>
      <c r="G29" s="6" t="n">
        <v>3700</v>
      </c>
    </row>
    <row r="30" spans="1:10">
      <c r="A30" s="4" t="s">
        <v>929</v>
      </c>
    </row>
    <row r="31" spans="1:10">
      <c r="A31" s="3" t="s">
        <v>907</v>
      </c>
    </row>
    <row r="32" spans="1:10">
      <c r="A32" s="4" t="s">
        <v>908</v>
      </c>
      <c r="G32" s="7" t="n">
        <v>21200</v>
      </c>
    </row>
    <row r="33" spans="1:10">
      <c r="A33" s="4" t="s">
        <v>930</v>
      </c>
    </row>
    <row r="34" spans="1:10">
      <c r="A34" s="3" t="s">
        <v>907</v>
      </c>
    </row>
    <row r="35" spans="1:10">
      <c r="A35" s="4" t="s">
        <v>128</v>
      </c>
      <c r="H35" s="7" t="n">
        <v>121400</v>
      </c>
    </row>
    <row r="36" spans="1:10">
      <c r="A36" s="4" t="s">
        <v>931</v>
      </c>
    </row>
    <row r="37" spans="1:10">
      <c r="A37" s="3" t="s">
        <v>907</v>
      </c>
    </row>
    <row r="38" spans="1:10">
      <c r="A38" s="4" t="s">
        <v>932</v>
      </c>
      <c r="D38" s="6" t="n">
        <v>36000</v>
      </c>
    </row>
    <row r="39" spans="1:10">
      <c r="A39" s="4" t="s">
        <v>933</v>
      </c>
    </row>
    <row r="40" spans="1:10">
      <c r="A40" s="3" t="s">
        <v>907</v>
      </c>
    </row>
    <row r="41" spans="1:10">
      <c r="A41" s="4" t="s">
        <v>932</v>
      </c>
      <c r="D41" s="7" t="n">
        <v>-26300</v>
      </c>
    </row>
  </sheetData>
  <mergeCells count="3">
    <mergeCell ref="A1:A2"/>
    <mergeCell ref="B1:D1"/>
    <mergeCell ref="G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65</v>
      </c>
      <c r="D2" s="2" t="s">
        <v>108</v>
      </c>
    </row>
    <row r="3" spans="1:4">
      <c r="A3" s="3" t="s">
        <v>195</v>
      </c>
    </row>
    <row r="4" spans="1:4">
      <c r="A4" s="4" t="s">
        <v>196</v>
      </c>
      <c r="B4" s="7" t="n">
        <v>33251</v>
      </c>
      <c r="C4" s="7" t="n">
        <v>0</v>
      </c>
      <c r="D4" s="7" t="n">
        <v>0</v>
      </c>
    </row>
    <row r="5" spans="1:4">
      <c r="A5" s="4" t="s">
        <v>197</v>
      </c>
      <c r="B5" s="6" t="n">
        <v>805593</v>
      </c>
      <c r="C5" s="6" t="n">
        <v>925250</v>
      </c>
      <c r="D5" s="6" t="n">
        <v>634368</v>
      </c>
    </row>
    <row r="6" spans="1:4">
      <c r="A6" s="3" t="s">
        <v>198</v>
      </c>
    </row>
    <row r="7" spans="1:4">
      <c r="A7" s="4" t="s">
        <v>129</v>
      </c>
      <c r="B7" s="6" t="n">
        <v>255505</v>
      </c>
      <c r="C7" s="6" t="n">
        <v>42305</v>
      </c>
      <c r="D7" s="6" t="n">
        <v>207106</v>
      </c>
    </row>
    <row r="8" spans="1:4">
      <c r="A8" s="3" t="s">
        <v>199</v>
      </c>
    </row>
    <row r="9" spans="1:4">
      <c r="A9" s="4" t="s">
        <v>200</v>
      </c>
      <c r="B9" s="6" t="n">
        <v>85123</v>
      </c>
      <c r="C9" s="6" t="n">
        <v>81283</v>
      </c>
      <c r="D9" s="6" t="n">
        <v>84308</v>
      </c>
    </row>
    <row r="10" spans="1:4">
      <c r="A10" s="4" t="s">
        <v>201</v>
      </c>
      <c r="B10" s="6" t="n">
        <v>76580</v>
      </c>
      <c r="C10" s="6" t="n">
        <v>71249</v>
      </c>
      <c r="D10" s="6" t="n">
        <v>65343</v>
      </c>
    </row>
    <row r="11" spans="1:4">
      <c r="A11" s="4" t="s">
        <v>202</v>
      </c>
      <c r="B11" s="6" t="n">
        <v>358</v>
      </c>
      <c r="C11" s="6" t="n">
        <v>2473</v>
      </c>
      <c r="D11" s="6" t="n">
        <v>2758</v>
      </c>
    </row>
    <row r="12" spans="1:4">
      <c r="A12" s="4" t="s">
        <v>203</v>
      </c>
      <c r="B12" s="6" t="n">
        <v>4523</v>
      </c>
      <c r="C12" s="6" t="n">
        <v>2413</v>
      </c>
      <c r="D12" s="6" t="n">
        <v>924</v>
      </c>
    </row>
    <row r="13" spans="1:4">
      <c r="A13" s="4" t="s">
        <v>204</v>
      </c>
      <c r="B13" s="6" t="n">
        <v>-40191</v>
      </c>
      <c r="C13" s="6" t="n">
        <v>61059</v>
      </c>
      <c r="D13" s="6" t="n">
        <v>-35046</v>
      </c>
    </row>
    <row r="14" spans="1:4">
      <c r="A14" s="4" t="s">
        <v>205</v>
      </c>
      <c r="B14" s="6" t="n">
        <v>6952</v>
      </c>
      <c r="C14" s="6" t="n">
        <v>7570</v>
      </c>
      <c r="D14" s="6" t="n">
        <v>2886</v>
      </c>
    </row>
    <row r="15" spans="1:4">
      <c r="A15" s="3" t="s">
        <v>206</v>
      </c>
    </row>
    <row r="16" spans="1:4">
      <c r="A16" s="4" t="s">
        <v>207</v>
      </c>
      <c r="B16" s="6" t="n">
        <v>-27492</v>
      </c>
      <c r="C16" s="6" t="n">
        <v>100129</v>
      </c>
      <c r="D16" s="6" t="n">
        <v>-56559</v>
      </c>
    </row>
    <row r="17" spans="1:4">
      <c r="A17" s="4" t="s">
        <v>208</v>
      </c>
      <c r="B17" s="6" t="n">
        <v>-29708</v>
      </c>
      <c r="C17" s="6" t="n">
        <v>-2502</v>
      </c>
      <c r="D17" s="6" t="n">
        <v>-5519</v>
      </c>
    </row>
    <row r="18" spans="1:4">
      <c r="A18" s="4" t="s">
        <v>72</v>
      </c>
      <c r="B18" s="6" t="n">
        <v>-16098</v>
      </c>
      <c r="C18" s="6" t="n">
        <v>-6602</v>
      </c>
      <c r="D18" s="6" t="n">
        <v>-11922</v>
      </c>
    </row>
    <row r="19" spans="1:4">
      <c r="A19" s="4" t="s">
        <v>209</v>
      </c>
      <c r="B19" s="6" t="n">
        <v>-6200</v>
      </c>
      <c r="C19" s="6" t="n">
        <v>-52485</v>
      </c>
      <c r="D19" s="6" t="n">
        <v>-12302</v>
      </c>
    </row>
    <row r="20" spans="1:4">
      <c r="A20" s="4" t="s">
        <v>210</v>
      </c>
      <c r="B20" s="6" t="n">
        <v>169</v>
      </c>
      <c r="C20" s="6" t="n">
        <v>-29019</v>
      </c>
      <c r="D20" s="6" t="n">
        <v>103505</v>
      </c>
    </row>
    <row r="21" spans="1:4">
      <c r="A21" s="4" t="s">
        <v>211</v>
      </c>
      <c r="B21" s="6" t="n">
        <v>-2186</v>
      </c>
      <c r="C21" s="6" t="n">
        <v>39738</v>
      </c>
      <c r="D21" s="6" t="n">
        <v>26950</v>
      </c>
    </row>
    <row r="22" spans="1:4">
      <c r="A22" s="4" t="s">
        <v>212</v>
      </c>
      <c r="B22" s="6" t="n">
        <v>1084</v>
      </c>
      <c r="C22" s="6" t="n">
        <v>-59</v>
      </c>
      <c r="D22" s="6" t="n">
        <v>4980</v>
      </c>
    </row>
    <row r="23" spans="1:4">
      <c r="A23" s="4" t="s">
        <v>89</v>
      </c>
      <c r="B23" s="6" t="n">
        <v>-13996</v>
      </c>
      <c r="C23" s="6" t="n">
        <v>34650</v>
      </c>
      <c r="D23" s="6" t="n">
        <v>381</v>
      </c>
    </row>
    <row r="24" spans="1:4">
      <c r="A24" s="4" t="s">
        <v>213</v>
      </c>
      <c r="B24" s="6" t="n">
        <v>327674</v>
      </c>
      <c r="C24" s="6" t="n">
        <v>352202</v>
      </c>
      <c r="D24" s="6" t="n">
        <v>377793</v>
      </c>
    </row>
    <row r="25" spans="1:4">
      <c r="A25" s="3" t="s">
        <v>214</v>
      </c>
    </row>
    <row r="26" spans="1:4">
      <c r="A26" s="4" t="s">
        <v>215</v>
      </c>
      <c r="B26" s="6" t="n">
        <v>-265361</v>
      </c>
      <c r="C26" s="6" t="n">
        <v>-174195</v>
      </c>
      <c r="D26" s="6" t="n">
        <v>-289530</v>
      </c>
    </row>
    <row r="27" spans="1:4">
      <c r="A27" s="4" t="s">
        <v>216</v>
      </c>
      <c r="B27" s="6" t="n">
        <v>200636</v>
      </c>
      <c r="C27" s="6" t="n">
        <v>123058</v>
      </c>
      <c r="D27" s="6" t="n">
        <v>84047</v>
      </c>
    </row>
    <row r="28" spans="1:4">
      <c r="A28" s="4" t="s">
        <v>217</v>
      </c>
      <c r="B28" s="6" t="n">
        <v>136951</v>
      </c>
      <c r="C28" s="6" t="n">
        <v>237432</v>
      </c>
      <c r="D28" s="6" t="n">
        <v>152324</v>
      </c>
    </row>
    <row r="29" spans="1:4">
      <c r="A29" s="4" t="s">
        <v>218</v>
      </c>
      <c r="B29" s="6" t="n">
        <v>-96281</v>
      </c>
      <c r="C29" s="6" t="n">
        <v>-72814</v>
      </c>
      <c r="D29" s="6" t="n">
        <v>-99617</v>
      </c>
    </row>
    <row r="30" spans="1:4">
      <c r="A30" s="4" t="s">
        <v>219</v>
      </c>
      <c r="B30" s="6" t="n">
        <v>-14919</v>
      </c>
      <c r="C30" s="6" t="n">
        <v>-22852</v>
      </c>
      <c r="D30" s="6" t="n">
        <v>0</v>
      </c>
    </row>
    <row r="31" spans="1:4">
      <c r="A31" s="4" t="s">
        <v>220</v>
      </c>
      <c r="B31" s="6" t="n">
        <v>-17255</v>
      </c>
      <c r="C31" s="6" t="n">
        <v>-12543</v>
      </c>
      <c r="D31" s="6" t="n">
        <v>-5250</v>
      </c>
    </row>
    <row r="32" spans="1:4">
      <c r="A32" s="4" t="s">
        <v>221</v>
      </c>
      <c r="B32" s="6" t="n">
        <v>-56229</v>
      </c>
      <c r="C32" s="6" t="n">
        <v>78086</v>
      </c>
      <c r="D32" s="6" t="n">
        <v>-158026</v>
      </c>
    </row>
    <row r="33" spans="1:4">
      <c r="A33" s="3" t="s">
        <v>222</v>
      </c>
    </row>
    <row r="34" spans="1:4">
      <c r="A34" s="4" t="s">
        <v>223</v>
      </c>
      <c r="B34" s="6" t="n">
        <v>57346</v>
      </c>
      <c r="C34" s="6" t="n">
        <v>106162</v>
      </c>
      <c r="D34" s="6" t="n">
        <v>69998</v>
      </c>
    </row>
    <row r="35" spans="1:4">
      <c r="A35" s="4" t="s">
        <v>224</v>
      </c>
      <c r="B35" s="6" t="n">
        <v>-340585</v>
      </c>
      <c r="C35" s="6" t="n">
        <v>-150470</v>
      </c>
      <c r="D35" s="6" t="n">
        <v>-100000</v>
      </c>
    </row>
    <row r="36" spans="1:4">
      <c r="A36" s="4" t="s">
        <v>225</v>
      </c>
      <c r="B36" s="6" t="n">
        <v>-77496</v>
      </c>
      <c r="C36" s="6" t="n">
        <v>-66155</v>
      </c>
      <c r="D36" s="6" t="n">
        <v>-57059</v>
      </c>
    </row>
    <row r="37" spans="1:4">
      <c r="A37" s="4" t="s">
        <v>226</v>
      </c>
      <c r="B37" s="6" t="n">
        <v>-1015</v>
      </c>
      <c r="C37" s="6" t="n">
        <v>-1022</v>
      </c>
      <c r="D37" s="6" t="n">
        <v>-2094</v>
      </c>
    </row>
    <row r="38" spans="1:4">
      <c r="A38" s="4" t="s">
        <v>227</v>
      </c>
      <c r="B38" s="6" t="n">
        <v>-22788</v>
      </c>
      <c r="C38" s="6" t="n">
        <v>-22144</v>
      </c>
      <c r="D38" s="6" t="n">
        <v>-17676</v>
      </c>
    </row>
    <row r="39" spans="1:4">
      <c r="A39" s="4" t="s">
        <v>228</v>
      </c>
      <c r="B39" s="6" t="n">
        <v>743</v>
      </c>
      <c r="C39" s="6" t="n">
        <v>0</v>
      </c>
      <c r="D39" s="6" t="n">
        <v>0</v>
      </c>
    </row>
    <row r="40" spans="1:4">
      <c r="A40" s="4" t="s">
        <v>229</v>
      </c>
      <c r="B40" s="6" t="n">
        <v>-385281</v>
      </c>
      <c r="C40" s="6" t="n">
        <v>-133629</v>
      </c>
      <c r="D40" s="6" t="n">
        <v>-106831</v>
      </c>
    </row>
    <row r="41" spans="1:4">
      <c r="A41" s="4" t="s">
        <v>230</v>
      </c>
      <c r="B41" s="6" t="n">
        <v>-5821</v>
      </c>
      <c r="C41" s="6" t="n">
        <v>-5777</v>
      </c>
      <c r="D41" s="6" t="n">
        <v>1675</v>
      </c>
    </row>
    <row r="42" spans="1:4">
      <c r="A42" s="4" t="s">
        <v>231</v>
      </c>
      <c r="B42" s="6" t="n">
        <v>-119657</v>
      </c>
      <c r="C42" s="6" t="n">
        <v>290882</v>
      </c>
      <c r="D42" s="6" t="n">
        <v>114611</v>
      </c>
    </row>
    <row r="43" spans="1:4">
      <c r="A43" s="4" t="s">
        <v>232</v>
      </c>
      <c r="B43" s="6" t="n">
        <v>918063</v>
      </c>
      <c r="C43" s="6" t="n">
        <v>634368</v>
      </c>
      <c r="D43" s="6" t="n">
        <v>519757</v>
      </c>
    </row>
    <row r="44" spans="1:4">
      <c r="A44" s="4" t="s">
        <v>233</v>
      </c>
      <c r="B44" s="6" t="n">
        <v>797210</v>
      </c>
      <c r="C44" s="6" t="n">
        <v>918063</v>
      </c>
      <c r="D44" s="6" t="n">
        <v>634368</v>
      </c>
    </row>
    <row r="45" spans="1:4">
      <c r="A45" s="3" t="s">
        <v>234</v>
      </c>
    </row>
    <row r="46" spans="1:4">
      <c r="A46" s="4" t="s">
        <v>235</v>
      </c>
      <c r="B46" s="6" t="n">
        <v>59722</v>
      </c>
      <c r="C46" s="6" t="n">
        <v>60875</v>
      </c>
      <c r="D46" s="6" t="n">
        <v>56760</v>
      </c>
    </row>
    <row r="47" spans="1:4">
      <c r="A47" s="3" t="s">
        <v>236</v>
      </c>
    </row>
    <row r="48" spans="1:4">
      <c r="A48" s="4" t="s">
        <v>237</v>
      </c>
      <c r="B48" s="6" t="n">
        <v>-324</v>
      </c>
      <c r="C48" s="6" t="n">
        <v>7990</v>
      </c>
      <c r="D48" s="6" t="n">
        <v>-9613</v>
      </c>
    </row>
    <row r="49" spans="1:4">
      <c r="A49" s="4" t="s">
        <v>238</v>
      </c>
      <c r="B49" s="6" t="n">
        <v>1700</v>
      </c>
      <c r="C49" s="6" t="n">
        <v>3750</v>
      </c>
      <c r="D49" s="6" t="n">
        <v>0</v>
      </c>
    </row>
    <row r="50" spans="1:4">
      <c r="A50" s="4" t="s">
        <v>239</v>
      </c>
      <c r="B50" s="7" t="n">
        <v>1881</v>
      </c>
      <c r="C50" s="7" t="n">
        <v>200</v>
      </c>
      <c r="D50"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484</v>
      </c>
      <c r="J1" s="2" t="s">
        <v>1</v>
      </c>
    </row>
    <row r="2" spans="1:12">
      <c r="B2" s="2" t="s">
        <v>2</v>
      </c>
      <c r="C2" s="2" t="s">
        <v>485</v>
      </c>
      <c r="D2" s="2" t="s">
        <v>4</v>
      </c>
      <c r="E2" s="2" t="s">
        <v>486</v>
      </c>
      <c r="F2" s="2" t="s">
        <v>65</v>
      </c>
      <c r="G2" s="2" t="s">
        <v>487</v>
      </c>
      <c r="H2" s="2" t="s">
        <v>488</v>
      </c>
      <c r="I2" s="2" t="s">
        <v>489</v>
      </c>
      <c r="J2" s="2" t="s">
        <v>2</v>
      </c>
      <c r="K2" s="2" t="s">
        <v>65</v>
      </c>
      <c r="L2" s="2" t="s">
        <v>108</v>
      </c>
    </row>
    <row r="3" spans="1:12">
      <c r="A3" s="3" t="s">
        <v>276</v>
      </c>
    </row>
    <row r="4" spans="1:12">
      <c r="A4" s="4" t="s">
        <v>935</v>
      </c>
      <c r="J4" s="7" t="n">
        <v>60500</v>
      </c>
      <c r="K4" s="7" t="n">
        <v>27819</v>
      </c>
      <c r="L4" s="7" t="n">
        <v>3996</v>
      </c>
    </row>
    <row r="5" spans="1:12">
      <c r="A5" s="4" t="s">
        <v>936</v>
      </c>
      <c r="J5" s="6" t="n">
        <v>221807</v>
      </c>
      <c r="K5" s="6" t="n">
        <v>168555</v>
      </c>
      <c r="L5" s="6" t="n">
        <v>251149</v>
      </c>
    </row>
    <row r="6" spans="1:12">
      <c r="A6" s="4" t="s">
        <v>127</v>
      </c>
      <c r="B6" s="7" t="n">
        <v>56251</v>
      </c>
      <c r="C6" s="7" t="n">
        <v>41800</v>
      </c>
      <c r="D6" s="7" t="n">
        <v>110002</v>
      </c>
      <c r="E6" s="7" t="n">
        <v>74254</v>
      </c>
      <c r="F6" s="7" t="n">
        <v>17853</v>
      </c>
      <c r="G6" s="7" t="n">
        <v>-5808</v>
      </c>
      <c r="H6" s="7" t="n">
        <v>87782</v>
      </c>
      <c r="I6" s="7" t="n">
        <v>96547</v>
      </c>
      <c r="J6" s="7" t="n">
        <v>282307</v>
      </c>
      <c r="K6" s="7" t="n">
        <v>196374</v>
      </c>
      <c r="L6" s="7" t="n">
        <v>25514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65</v>
      </c>
      <c r="D2" s="2" t="s">
        <v>108</v>
      </c>
    </row>
    <row r="3" spans="1:4">
      <c r="A3" s="3" t="s">
        <v>938</v>
      </c>
    </row>
    <row r="4" spans="1:4">
      <c r="A4" s="4" t="s">
        <v>939</v>
      </c>
      <c r="B4" s="7" t="n">
        <v>14144</v>
      </c>
      <c r="C4" s="7" t="n">
        <v>40624</v>
      </c>
      <c r="D4" s="7" t="n">
        <v>30718</v>
      </c>
    </row>
    <row r="5" spans="1:4">
      <c r="A5" s="4" t="s">
        <v>940</v>
      </c>
      <c r="B5" s="6" t="n">
        <v>394</v>
      </c>
      <c r="C5" s="6" t="n">
        <v>333</v>
      </c>
      <c r="D5" s="6" t="n">
        <v>610</v>
      </c>
    </row>
    <row r="6" spans="1:4">
      <c r="A6" s="4" t="s">
        <v>936</v>
      </c>
      <c r="B6" s="6" t="n">
        <v>64335</v>
      </c>
      <c r="C6" s="6" t="n">
        <v>59383</v>
      </c>
      <c r="D6" s="6" t="n">
        <v>55531</v>
      </c>
    </row>
    <row r="7" spans="1:4">
      <c r="A7" s="4" t="s">
        <v>941</v>
      </c>
      <c r="B7" s="6" t="n">
        <v>78873</v>
      </c>
      <c r="C7" s="6" t="n">
        <v>100340</v>
      </c>
      <c r="D7" s="6" t="n">
        <v>86859</v>
      </c>
    </row>
    <row r="8" spans="1:4">
      <c r="A8" s="3" t="s">
        <v>942</v>
      </c>
    </row>
    <row r="9" spans="1:4">
      <c r="A9" s="4" t="s">
        <v>939</v>
      </c>
      <c r="B9" s="6" t="n">
        <v>-55793</v>
      </c>
      <c r="C9" s="6" t="n">
        <v>43377</v>
      </c>
      <c r="D9" s="6" t="n">
        <v>-35824</v>
      </c>
    </row>
    <row r="10" spans="1:4">
      <c r="A10" s="4" t="s">
        <v>940</v>
      </c>
      <c r="B10" s="6" t="n">
        <v>1007</v>
      </c>
      <c r="C10" s="6" t="n">
        <v>17484</v>
      </c>
      <c r="D10" s="6" t="n">
        <v>-4604</v>
      </c>
    </row>
    <row r="11" spans="1:4">
      <c r="A11" s="4" t="s">
        <v>936</v>
      </c>
      <c r="B11" s="6" t="n">
        <v>2715</v>
      </c>
      <c r="C11" s="6" t="n">
        <v>-7132</v>
      </c>
      <c r="D11" s="6" t="n">
        <v>1608</v>
      </c>
    </row>
    <row r="12" spans="1:4">
      <c r="A12" s="4" t="s">
        <v>943</v>
      </c>
      <c r="B12" s="6" t="n">
        <v>-52071</v>
      </c>
      <c r="C12" s="6" t="n">
        <v>53729</v>
      </c>
      <c r="D12" s="6" t="n">
        <v>-38820</v>
      </c>
    </row>
    <row r="13" spans="1:4">
      <c r="A13" s="4" t="s">
        <v>128</v>
      </c>
      <c r="B13" s="7" t="n">
        <v>26802</v>
      </c>
      <c r="C13" s="7" t="n">
        <v>154069</v>
      </c>
      <c r="D13" s="7" t="n">
        <v>480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65</v>
      </c>
    </row>
    <row r="2" spans="1:3">
      <c r="A2" s="3" t="s">
        <v>276</v>
      </c>
    </row>
    <row r="3" spans="1:3">
      <c r="A3" s="4" t="s">
        <v>318</v>
      </c>
      <c r="B3" s="7" t="n">
        <v>2099</v>
      </c>
      <c r="C3" s="7" t="n">
        <v>2215</v>
      </c>
    </row>
    <row r="4" spans="1:3">
      <c r="A4" s="4" t="s">
        <v>72</v>
      </c>
      <c r="B4" s="6" t="n">
        <v>4041</v>
      </c>
      <c r="C4" s="6" t="n">
        <v>4070</v>
      </c>
    </row>
    <row r="5" spans="1:3">
      <c r="A5" s="4" t="s">
        <v>945</v>
      </c>
      <c r="B5" s="6" t="n">
        <v>2050</v>
      </c>
      <c r="C5" s="6" t="n">
        <v>2174</v>
      </c>
    </row>
    <row r="6" spans="1:3">
      <c r="A6" s="4" t="s">
        <v>946</v>
      </c>
      <c r="B6" s="6" t="n">
        <v>13917</v>
      </c>
      <c r="C6" s="6" t="n">
        <v>12573</v>
      </c>
    </row>
    <row r="7" spans="1:3">
      <c r="A7" s="4" t="s">
        <v>201</v>
      </c>
      <c r="B7" s="6" t="n">
        <v>17189</v>
      </c>
      <c r="C7" s="6" t="n">
        <v>15601</v>
      </c>
    </row>
    <row r="8" spans="1:3">
      <c r="A8" s="4" t="s">
        <v>947</v>
      </c>
      <c r="B8" s="6" t="n">
        <v>4410</v>
      </c>
      <c r="C8" s="6" t="n">
        <v>7161</v>
      </c>
    </row>
    <row r="9" spans="1:3">
      <c r="A9" s="4" t="s">
        <v>200</v>
      </c>
      <c r="B9" s="6" t="n">
        <v>19988</v>
      </c>
      <c r="C9" s="6" t="n">
        <v>16078</v>
      </c>
    </row>
    <row r="10" spans="1:3">
      <c r="A10" s="4" t="s">
        <v>948</v>
      </c>
      <c r="B10" s="6" t="n">
        <v>28777</v>
      </c>
      <c r="C10" s="6" t="n">
        <v>21302</v>
      </c>
    </row>
    <row r="11" spans="1:3">
      <c r="A11" s="4" t="s">
        <v>949</v>
      </c>
      <c r="B11" s="6" t="n">
        <v>10777</v>
      </c>
      <c r="C11" s="6" t="n">
        <v>9345</v>
      </c>
    </row>
    <row r="12" spans="1:3">
      <c r="A12" s="4" t="s">
        <v>950</v>
      </c>
      <c r="B12" s="6" t="n">
        <v>33357</v>
      </c>
      <c r="C12" s="6" t="n">
        <v>0</v>
      </c>
    </row>
    <row r="13" spans="1:3">
      <c r="A13" s="4" t="s">
        <v>540</v>
      </c>
      <c r="B13" s="6" t="n">
        <v>4705</v>
      </c>
      <c r="C13" s="6" t="n">
        <v>3334</v>
      </c>
    </row>
    <row r="14" spans="1:3">
      <c r="A14" s="4" t="s">
        <v>951</v>
      </c>
      <c r="B14" s="6" t="n">
        <v>141310</v>
      </c>
      <c r="C14" s="6" t="n">
        <v>93853</v>
      </c>
    </row>
    <row r="15" spans="1:3">
      <c r="A15" s="4" t="s">
        <v>952</v>
      </c>
      <c r="B15" s="6" t="n">
        <v>-24884</v>
      </c>
      <c r="C15" s="6" t="n">
        <v>-16256</v>
      </c>
    </row>
    <row r="16" spans="1:3">
      <c r="A16" s="4" t="s">
        <v>953</v>
      </c>
      <c r="B16" s="6" t="n">
        <v>116426</v>
      </c>
      <c r="C16" s="6" t="n">
        <v>77597</v>
      </c>
    </row>
    <row r="17" spans="1:3">
      <c r="A17" s="4" t="s">
        <v>954</v>
      </c>
      <c r="B17" s="6" t="n">
        <v>-2351</v>
      </c>
      <c r="C17" s="6" t="n">
        <v>-2831</v>
      </c>
    </row>
    <row r="18" spans="1:3">
      <c r="A18" s="4" t="s">
        <v>955</v>
      </c>
      <c r="B18" s="6" t="n">
        <v>114075</v>
      </c>
      <c r="C18" s="7" t="n">
        <v>74766</v>
      </c>
    </row>
    <row r="19" spans="1:3">
      <c r="A19" s="4" t="s">
        <v>956</v>
      </c>
      <c r="B19" s="6" t="n">
        <v>8300</v>
      </c>
    </row>
    <row r="20" spans="1:3">
      <c r="A20" s="4" t="s">
        <v>957</v>
      </c>
      <c r="B20" s="7" t="n">
        <v>8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8</v>
      </c>
      <c r="B1" s="2" t="s">
        <v>1</v>
      </c>
    </row>
    <row r="2" spans="1:5">
      <c r="B2" s="2" t="s">
        <v>2</v>
      </c>
      <c r="C2" s="2" t="s">
        <v>65</v>
      </c>
      <c r="D2" s="2" t="s">
        <v>108</v>
      </c>
      <c r="E2" s="2" t="s">
        <v>906</v>
      </c>
    </row>
    <row r="3" spans="1:5">
      <c r="A3" s="3" t="s">
        <v>276</v>
      </c>
    </row>
    <row r="4" spans="1:5">
      <c r="A4" s="4" t="s">
        <v>959</v>
      </c>
      <c r="B4" s="4" t="s">
        <v>960</v>
      </c>
      <c r="C4" s="4" t="s">
        <v>961</v>
      </c>
      <c r="D4" s="4" t="s">
        <v>512</v>
      </c>
    </row>
    <row r="5" spans="1:5">
      <c r="A5" s="4" t="s">
        <v>962</v>
      </c>
      <c r="B5" s="4" t="s">
        <v>963</v>
      </c>
      <c r="C5" s="4" t="s">
        <v>964</v>
      </c>
      <c r="D5" s="4" t="s">
        <v>964</v>
      </c>
    </row>
    <row r="6" spans="1:5">
      <c r="A6" s="4" t="s">
        <v>965</v>
      </c>
      <c r="D6" s="4" t="s">
        <v>966</v>
      </c>
    </row>
    <row r="7" spans="1:5">
      <c r="A7" s="4" t="s">
        <v>965</v>
      </c>
      <c r="B7" s="4" t="s">
        <v>967</v>
      </c>
      <c r="C7" s="4" t="s">
        <v>968</v>
      </c>
    </row>
    <row r="8" spans="1:5">
      <c r="A8" s="4" t="s">
        <v>969</v>
      </c>
      <c r="B8" s="4" t="s">
        <v>548</v>
      </c>
      <c r="C8" s="4" t="s">
        <v>970</v>
      </c>
      <c r="D8" s="4" t="s">
        <v>971</v>
      </c>
    </row>
    <row r="9" spans="1:5">
      <c r="A9" s="4" t="s">
        <v>972</v>
      </c>
      <c r="B9" s="4" t="s">
        <v>973</v>
      </c>
      <c r="C9" s="4" t="s">
        <v>974</v>
      </c>
      <c r="D9" s="4" t="s">
        <v>974</v>
      </c>
    </row>
    <row r="10" spans="1:5">
      <c r="A10" s="4" t="s">
        <v>975</v>
      </c>
      <c r="B10" s="4" t="s">
        <v>973</v>
      </c>
      <c r="C10" s="4" t="s">
        <v>976</v>
      </c>
      <c r="D10" s="4" t="s">
        <v>977</v>
      </c>
    </row>
    <row r="11" spans="1:5">
      <c r="A11" s="4" t="s">
        <v>978</v>
      </c>
      <c r="B11" s="4" t="s">
        <v>979</v>
      </c>
      <c r="C11" s="4" t="s">
        <v>968</v>
      </c>
      <c r="D11" s="4" t="s">
        <v>980</v>
      </c>
    </row>
    <row r="12" spans="1:5">
      <c r="A12" s="4" t="s">
        <v>981</v>
      </c>
      <c r="B12" s="4" t="s">
        <v>973</v>
      </c>
      <c r="C12" s="4" t="s">
        <v>973</v>
      </c>
      <c r="D12" s="4" t="s">
        <v>982</v>
      </c>
    </row>
    <row r="13" spans="1:5">
      <c r="A13" s="4" t="s">
        <v>983</v>
      </c>
      <c r="B13" s="4" t="s">
        <v>984</v>
      </c>
      <c r="C13" s="4" t="s">
        <v>985</v>
      </c>
      <c r="D13" s="4" t="s">
        <v>973</v>
      </c>
    </row>
    <row r="14" spans="1:5">
      <c r="A14" s="4" t="s">
        <v>986</v>
      </c>
      <c r="B14" s="4" t="s">
        <v>987</v>
      </c>
      <c r="C14" s="4" t="s">
        <v>988</v>
      </c>
      <c r="D14" s="4" t="s">
        <v>973</v>
      </c>
    </row>
    <row r="15" spans="1:5">
      <c r="A15" s="4" t="s">
        <v>540</v>
      </c>
      <c r="B15" s="4" t="s">
        <v>989</v>
      </c>
      <c r="C15" s="4" t="s">
        <v>990</v>
      </c>
      <c r="D15" s="4" t="s">
        <v>991</v>
      </c>
    </row>
    <row r="16" spans="1:5">
      <c r="A16" s="4" t="s">
        <v>912</v>
      </c>
      <c r="B16" s="4" t="s">
        <v>913</v>
      </c>
      <c r="C16" s="4" t="s">
        <v>914</v>
      </c>
      <c r="D16" s="4" t="s">
        <v>915</v>
      </c>
    </row>
    <row r="17" spans="1:5">
      <c r="A17" s="4" t="s">
        <v>992</v>
      </c>
      <c r="B17" s="7" t="n">
        <v>108539</v>
      </c>
      <c r="C17" s="7" t="n">
        <v>102009</v>
      </c>
      <c r="D17" s="7" t="n">
        <v>98665</v>
      </c>
      <c r="E17" s="7" t="n">
        <v>75168</v>
      </c>
    </row>
    <row r="18" spans="1:5">
      <c r="A18" s="4" t="s">
        <v>919</v>
      </c>
      <c r="B18" s="7" t="n">
        <v>728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65</v>
      </c>
      <c r="D2" s="2" t="s">
        <v>108</v>
      </c>
    </row>
    <row r="3" spans="1:4">
      <c r="A3" s="3" t="s">
        <v>276</v>
      </c>
    </row>
    <row r="4" spans="1:4">
      <c r="A4" s="4" t="s">
        <v>919</v>
      </c>
      <c r="B4" s="7" t="n">
        <v>72800</v>
      </c>
    </row>
    <row r="5" spans="1:4">
      <c r="A5" s="4" t="s">
        <v>920</v>
      </c>
      <c r="B5" s="6" t="n">
        <v>57800</v>
      </c>
    </row>
    <row r="6" spans="1:4">
      <c r="A6" s="3" t="s">
        <v>994</v>
      </c>
    </row>
    <row r="7" spans="1:4">
      <c r="A7" s="4" t="s">
        <v>995</v>
      </c>
      <c r="B7" s="6" t="n">
        <v>102009</v>
      </c>
      <c r="C7" s="7" t="n">
        <v>98665</v>
      </c>
      <c r="D7" s="7" t="n">
        <v>75168</v>
      </c>
    </row>
    <row r="8" spans="1:4">
      <c r="A8" s="4" t="s">
        <v>996</v>
      </c>
      <c r="B8" s="6" t="n">
        <v>115</v>
      </c>
      <c r="C8" s="6" t="n">
        <v>0</v>
      </c>
      <c r="D8" s="6" t="n">
        <v>308</v>
      </c>
    </row>
    <row r="9" spans="1:4">
      <c r="A9" s="4" t="s">
        <v>997</v>
      </c>
      <c r="B9" s="6" t="n">
        <v>0</v>
      </c>
      <c r="C9" s="6" t="n">
        <v>-2209</v>
      </c>
      <c r="D9" s="6" t="n">
        <v>0</v>
      </c>
    </row>
    <row r="10" spans="1:4">
      <c r="A10" s="4" t="s">
        <v>998</v>
      </c>
      <c r="B10" s="6" t="n">
        <v>6822</v>
      </c>
      <c r="C10" s="6" t="n">
        <v>9580</v>
      </c>
      <c r="D10" s="6" t="n">
        <v>26724</v>
      </c>
    </row>
    <row r="11" spans="1:4">
      <c r="A11" s="4" t="s">
        <v>999</v>
      </c>
      <c r="B11" s="6" t="n">
        <v>0</v>
      </c>
      <c r="C11" s="6" t="n">
        <v>-130</v>
      </c>
      <c r="D11" s="6" t="n">
        <v>-1101</v>
      </c>
    </row>
    <row r="12" spans="1:4">
      <c r="A12" s="4" t="s">
        <v>1000</v>
      </c>
      <c r="B12" s="6" t="n">
        <v>-407</v>
      </c>
      <c r="C12" s="6" t="n">
        <v>-3897</v>
      </c>
      <c r="D12" s="6" t="n">
        <v>-2434</v>
      </c>
    </row>
    <row r="13" spans="1:4">
      <c r="A13" s="4" t="s">
        <v>1001</v>
      </c>
      <c r="B13" s="7" t="n">
        <v>108539</v>
      </c>
      <c r="C13" s="7" t="n">
        <v>102009</v>
      </c>
      <c r="D13" s="7" t="n">
        <v>986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65</v>
      </c>
    </row>
    <row r="2" spans="1:3">
      <c r="A2" s="3" t="s">
        <v>276</v>
      </c>
    </row>
    <row r="3" spans="1:3">
      <c r="A3" s="4" t="s">
        <v>1003</v>
      </c>
      <c r="B3" s="7" t="n">
        <v>10315</v>
      </c>
      <c r="C3" s="7" t="n">
        <v>6778</v>
      </c>
    </row>
    <row r="4" spans="1:3">
      <c r="A4" s="4" t="s">
        <v>1004</v>
      </c>
      <c r="B4" s="6" t="n">
        <v>44</v>
      </c>
      <c r="C4" s="6" t="n">
        <v>42</v>
      </c>
    </row>
    <row r="5" spans="1:3">
      <c r="A5" s="4" t="s">
        <v>156</v>
      </c>
      <c r="B5" s="7" t="n">
        <v>10359</v>
      </c>
      <c r="C5" s="7" t="n">
        <v>68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65</v>
      </c>
      <c r="D2" s="2" t="s">
        <v>108</v>
      </c>
    </row>
    <row r="3" spans="1:4">
      <c r="A3" s="3" t="s">
        <v>1006</v>
      </c>
    </row>
    <row r="4" spans="1:4">
      <c r="A4" s="4" t="s">
        <v>1007</v>
      </c>
      <c r="B4" s="7" t="n">
        <v>124</v>
      </c>
    </row>
    <row r="5" spans="1:4">
      <c r="A5" s="4" t="s">
        <v>119</v>
      </c>
      <c r="B5" s="6" t="n">
        <v>36558</v>
      </c>
      <c r="C5" s="7" t="n">
        <v>-446</v>
      </c>
      <c r="D5" s="7" t="n">
        <v>12856</v>
      </c>
    </row>
    <row r="6" spans="1:4">
      <c r="A6" s="4" t="s">
        <v>1008</v>
      </c>
      <c r="B6" s="6" t="n">
        <v>-7713</v>
      </c>
    </row>
    <row r="7" spans="1:4">
      <c r="A7" s="4" t="s">
        <v>1009</v>
      </c>
      <c r="B7" s="6" t="n">
        <v>-13118</v>
      </c>
    </row>
    <row r="8" spans="1:4">
      <c r="A8" s="4" t="s">
        <v>1010</v>
      </c>
      <c r="B8" s="6" t="n">
        <v>15851</v>
      </c>
      <c r="C8" s="6" t="n">
        <v>124</v>
      </c>
    </row>
    <row r="9" spans="1:4">
      <c r="A9" s="4" t="s">
        <v>1011</v>
      </c>
    </row>
    <row r="10" spans="1:4">
      <c r="A10" s="3" t="s">
        <v>1006</v>
      </c>
    </row>
    <row r="11" spans="1:4">
      <c r="A11" s="4" t="s">
        <v>1007</v>
      </c>
      <c r="B11" s="6" t="n">
        <v>0</v>
      </c>
    </row>
    <row r="12" spans="1:4">
      <c r="A12" s="4" t="s">
        <v>119</v>
      </c>
      <c r="B12" s="6" t="n">
        <v>3134</v>
      </c>
    </row>
    <row r="13" spans="1:4">
      <c r="A13" s="4" t="s">
        <v>1008</v>
      </c>
      <c r="B13" s="6" t="n">
        <v>-3006</v>
      </c>
    </row>
    <row r="14" spans="1:4">
      <c r="A14" s="4" t="s">
        <v>1009</v>
      </c>
      <c r="B14" s="6" t="n">
        <v>0</v>
      </c>
    </row>
    <row r="15" spans="1:4">
      <c r="A15" s="4" t="s">
        <v>1010</v>
      </c>
      <c r="B15" s="6" t="n">
        <v>128</v>
      </c>
      <c r="C15" s="6" t="n">
        <v>0</v>
      </c>
    </row>
    <row r="16" spans="1:4">
      <c r="A16" s="4" t="s">
        <v>1012</v>
      </c>
    </row>
    <row r="17" spans="1:4">
      <c r="A17" s="3" t="s">
        <v>1006</v>
      </c>
    </row>
    <row r="18" spans="1:4">
      <c r="A18" s="4" t="s">
        <v>1007</v>
      </c>
      <c r="B18" s="6" t="n">
        <v>0</v>
      </c>
    </row>
    <row r="19" spans="1:4">
      <c r="A19" s="4" t="s">
        <v>119</v>
      </c>
      <c r="B19" s="6" t="n">
        <v>18261</v>
      </c>
    </row>
    <row r="20" spans="1:4">
      <c r="A20" s="4" t="s">
        <v>1008</v>
      </c>
      <c r="B20" s="6" t="n">
        <v>-4577</v>
      </c>
    </row>
    <row r="21" spans="1:4">
      <c r="A21" s="4" t="s">
        <v>1009</v>
      </c>
      <c r="B21" s="6" t="n">
        <v>2039</v>
      </c>
    </row>
    <row r="22" spans="1:4">
      <c r="A22" s="4" t="s">
        <v>1010</v>
      </c>
      <c r="B22" s="6" t="n">
        <v>15723</v>
      </c>
      <c r="C22" s="6" t="n">
        <v>0</v>
      </c>
    </row>
    <row r="23" spans="1:4">
      <c r="A23" s="4" t="s">
        <v>1013</v>
      </c>
    </row>
    <row r="24" spans="1:4">
      <c r="A24" s="3" t="s">
        <v>1006</v>
      </c>
    </row>
    <row r="25" spans="1:4">
      <c r="A25" s="4" t="s">
        <v>1007</v>
      </c>
      <c r="B25" s="6" t="n">
        <v>0</v>
      </c>
    </row>
    <row r="26" spans="1:4">
      <c r="A26" s="4" t="s">
        <v>119</v>
      </c>
      <c r="B26" s="6" t="n">
        <v>15216</v>
      </c>
    </row>
    <row r="27" spans="1:4">
      <c r="A27" s="4" t="s">
        <v>1008</v>
      </c>
      <c r="B27" s="6" t="n">
        <v>0</v>
      </c>
    </row>
    <row r="28" spans="1:4">
      <c r="A28" s="4" t="s">
        <v>1009</v>
      </c>
      <c r="B28" s="6" t="n">
        <v>-15216</v>
      </c>
    </row>
    <row r="29" spans="1:4">
      <c r="A29" s="4" t="s">
        <v>1010</v>
      </c>
      <c r="B29" s="6" t="n">
        <v>0</v>
      </c>
      <c r="C29" s="6" t="n">
        <v>0</v>
      </c>
    </row>
    <row r="30" spans="1:4">
      <c r="A30" s="4" t="s">
        <v>1014</v>
      </c>
    </row>
    <row r="31" spans="1:4">
      <c r="A31" s="3" t="s">
        <v>1006</v>
      </c>
    </row>
    <row r="32" spans="1:4">
      <c r="A32" s="4" t="s">
        <v>1007</v>
      </c>
      <c r="B32" s="6" t="n">
        <v>124</v>
      </c>
    </row>
    <row r="33" spans="1:4">
      <c r="A33" s="4" t="s">
        <v>119</v>
      </c>
      <c r="B33" s="6" t="n">
        <v>-53</v>
      </c>
    </row>
    <row r="34" spans="1:4">
      <c r="A34" s="4" t="s">
        <v>1008</v>
      </c>
      <c r="B34" s="6" t="n">
        <v>-130</v>
      </c>
    </row>
    <row r="35" spans="1:4">
      <c r="A35" s="4" t="s">
        <v>1009</v>
      </c>
      <c r="B35" s="6" t="n">
        <v>59</v>
      </c>
    </row>
    <row r="36" spans="1:4">
      <c r="A36" s="4" t="s">
        <v>1010</v>
      </c>
      <c r="B36" s="7" t="n">
        <v>0</v>
      </c>
      <c r="C36" s="7" t="n">
        <v>1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4"/>
    <col customWidth="1" max="2" min="2" width="29"/>
    <col customWidth="1" max="3" min="3" width="21"/>
    <col customWidth="1" max="4" min="4" width="21"/>
  </cols>
  <sheetData>
    <row r="1" spans="1:4">
      <c r="A1" s="1" t="s">
        <v>1015</v>
      </c>
      <c r="B1" s="2" t="s">
        <v>1</v>
      </c>
    </row>
    <row r="2" spans="1:4">
      <c r="B2" s="2" t="s">
        <v>1016</v>
      </c>
      <c r="C2" s="2" t="s">
        <v>1017</v>
      </c>
      <c r="D2" s="2" t="s">
        <v>1018</v>
      </c>
    </row>
    <row r="3" spans="1:4">
      <c r="A3" s="3" t="s">
        <v>1006</v>
      </c>
    </row>
    <row r="4" spans="1:4">
      <c r="A4" s="4" t="s">
        <v>1007</v>
      </c>
      <c r="B4" s="7" t="n">
        <v>124</v>
      </c>
    </row>
    <row r="5" spans="1:4">
      <c r="A5" s="4" t="s">
        <v>119</v>
      </c>
      <c r="B5" s="6" t="n">
        <v>-36558</v>
      </c>
      <c r="C5" s="7" t="n">
        <v>446</v>
      </c>
      <c r="D5" s="7" t="n">
        <v>-12856</v>
      </c>
    </row>
    <row r="6" spans="1:4">
      <c r="A6" s="4" t="s">
        <v>1008</v>
      </c>
      <c r="B6" s="6" t="n">
        <v>-7713</v>
      </c>
    </row>
    <row r="7" spans="1:4">
      <c r="A7" s="4" t="s">
        <v>1010</v>
      </c>
      <c r="B7" s="7" t="n">
        <v>15851</v>
      </c>
      <c r="C7" s="6" t="n">
        <v>124</v>
      </c>
    </row>
    <row r="8" spans="1:4">
      <c r="A8" s="4" t="s">
        <v>1019</v>
      </c>
    </row>
    <row r="9" spans="1:4">
      <c r="A9" s="3" t="s">
        <v>1020</v>
      </c>
    </row>
    <row r="10" spans="1:4">
      <c r="A10" s="4" t="s">
        <v>1021</v>
      </c>
      <c r="B10" s="6" t="n">
        <v>80</v>
      </c>
    </row>
    <row r="11" spans="1:4">
      <c r="A11" s="3" t="s">
        <v>1006</v>
      </c>
    </row>
    <row r="12" spans="1:4">
      <c r="A12" s="4" t="s">
        <v>1007</v>
      </c>
      <c r="B12" s="7" t="n">
        <v>124</v>
      </c>
      <c r="C12" s="6" t="n">
        <v>12688</v>
      </c>
    </row>
    <row r="13" spans="1:4">
      <c r="A13" s="4" t="s">
        <v>119</v>
      </c>
      <c r="C13" s="6" t="n">
        <v>-23</v>
      </c>
      <c r="D13" s="6" t="n">
        <v>-12856</v>
      </c>
    </row>
    <row r="14" spans="1:4">
      <c r="A14" s="4" t="s">
        <v>1008</v>
      </c>
      <c r="C14" s="6" t="n">
        <v>-12005</v>
      </c>
      <c r="D14" s="6" t="n">
        <v>-168</v>
      </c>
    </row>
    <row r="15" spans="1:4">
      <c r="A15" s="4" t="s">
        <v>1009</v>
      </c>
      <c r="C15" s="6" t="n">
        <v>-582</v>
      </c>
      <c r="D15" s="6" t="n">
        <v>0</v>
      </c>
    </row>
    <row r="16" spans="1:4">
      <c r="A16" s="4" t="s">
        <v>1010</v>
      </c>
      <c r="C16" s="7" t="n">
        <v>124</v>
      </c>
      <c r="D16" s="7" t="n">
        <v>1268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022</v>
      </c>
      <c r="B1" s="2" t="s">
        <v>1</v>
      </c>
    </row>
    <row r="2" spans="1:5">
      <c r="B2" s="2" t="s">
        <v>2</v>
      </c>
      <c r="C2" s="2" t="s">
        <v>65</v>
      </c>
      <c r="D2" s="2" t="s">
        <v>108</v>
      </c>
      <c r="E2" s="2" t="s">
        <v>723</v>
      </c>
    </row>
    <row r="3" spans="1:5">
      <c r="A3" s="3" t="s">
        <v>282</v>
      </c>
    </row>
    <row r="4" spans="1:5">
      <c r="A4" s="4" t="s">
        <v>1023</v>
      </c>
      <c r="E4" s="4" t="s">
        <v>1024</v>
      </c>
    </row>
    <row r="5" spans="1:5">
      <c r="A5" s="4" t="s">
        <v>1025</v>
      </c>
      <c r="B5" s="7" t="n">
        <v>20589</v>
      </c>
      <c r="C5" s="7" t="n">
        <v>17161</v>
      </c>
      <c r="D5" s="7" t="n">
        <v>15091</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1027</v>
      </c>
    </row>
    <row r="2" spans="1:2">
      <c r="A2" s="3" t="s">
        <v>282</v>
      </c>
    </row>
    <row r="3" spans="1:2">
      <c r="A3" s="4" t="s">
        <v>1028</v>
      </c>
      <c r="B3" s="7" t="n">
        <v>7909</v>
      </c>
    </row>
    <row r="4" spans="1:2">
      <c r="A4" s="4" t="s">
        <v>1029</v>
      </c>
      <c r="B4" s="6" t="n">
        <v>8008</v>
      </c>
    </row>
    <row r="5" spans="1:2">
      <c r="A5" s="4" t="s">
        <v>1030</v>
      </c>
      <c r="B5" s="6" t="n">
        <v>8108</v>
      </c>
    </row>
    <row r="6" spans="1:2">
      <c r="A6" s="4" t="s">
        <v>1031</v>
      </c>
      <c r="B6" s="6" t="n">
        <v>8209</v>
      </c>
    </row>
    <row r="7" spans="1:2">
      <c r="A7" s="4" t="s">
        <v>1032</v>
      </c>
      <c r="B7" s="6" t="n">
        <v>8312</v>
      </c>
    </row>
    <row r="8" spans="1:2">
      <c r="A8" s="4" t="s">
        <v>1033</v>
      </c>
      <c r="B8" s="6" t="n">
        <v>70344</v>
      </c>
    </row>
    <row r="9" spans="1:2">
      <c r="A9" s="4" t="s">
        <v>1034</v>
      </c>
      <c r="B9" s="6" t="n">
        <v>110890</v>
      </c>
    </row>
    <row r="10" spans="1:2">
      <c r="A10" s="3" t="s">
        <v>1035</v>
      </c>
    </row>
    <row r="11" spans="1:2">
      <c r="A11" s="4" t="s">
        <v>1036</v>
      </c>
      <c r="B11" s="6" t="n">
        <v>4243</v>
      </c>
    </row>
    <row r="12" spans="1:2">
      <c r="A12" s="4" t="s">
        <v>1037</v>
      </c>
      <c r="B12" s="6" t="n">
        <v>141</v>
      </c>
    </row>
    <row r="13" spans="1:2">
      <c r="A13" s="4" t="s">
        <v>1038</v>
      </c>
      <c r="B13" s="6" t="n">
        <v>141</v>
      </c>
    </row>
    <row r="14" spans="1:2">
      <c r="A14" s="4" t="s">
        <v>1039</v>
      </c>
      <c r="B14" s="6" t="n">
        <v>141</v>
      </c>
    </row>
    <row r="15" spans="1:2">
      <c r="A15" s="4" t="s">
        <v>1040</v>
      </c>
      <c r="B15" s="6" t="n">
        <v>141</v>
      </c>
    </row>
    <row r="16" spans="1:2">
      <c r="A16" s="4" t="s">
        <v>1041</v>
      </c>
      <c r="B16" s="6" t="n">
        <v>1059</v>
      </c>
    </row>
    <row r="17" spans="1:2">
      <c r="A17" s="4" t="s">
        <v>1042</v>
      </c>
      <c r="B17" s="6" t="n">
        <v>5866</v>
      </c>
    </row>
    <row r="18" spans="1:2">
      <c r="A18" s="3" t="s">
        <v>1043</v>
      </c>
    </row>
    <row r="19" spans="1:2">
      <c r="A19" s="4" t="s">
        <v>1044</v>
      </c>
      <c r="B19" s="6" t="n">
        <v>17231</v>
      </c>
    </row>
    <row r="20" spans="1:2">
      <c r="A20" s="4" t="s">
        <v>1045</v>
      </c>
      <c r="B20" s="6" t="n">
        <v>9329</v>
      </c>
    </row>
    <row r="21" spans="1:2">
      <c r="A21" s="4" t="s">
        <v>1046</v>
      </c>
      <c r="B21" s="6" t="n">
        <v>7191</v>
      </c>
    </row>
    <row r="22" spans="1:2">
      <c r="A22" s="4" t="s">
        <v>1047</v>
      </c>
      <c r="B22" s="6" t="n">
        <v>6218</v>
      </c>
    </row>
    <row r="23" spans="1:2">
      <c r="A23" s="4" t="s">
        <v>1048</v>
      </c>
      <c r="B23" s="6" t="n">
        <v>4499</v>
      </c>
    </row>
    <row r="24" spans="1:2">
      <c r="A24" s="4" t="s">
        <v>1049</v>
      </c>
      <c r="B24" s="6" t="n">
        <v>12355</v>
      </c>
    </row>
    <row r="25" spans="1:2">
      <c r="A25" s="4" t="s">
        <v>1050</v>
      </c>
      <c r="B25" s="6" t="n">
        <v>56823</v>
      </c>
    </row>
    <row r="26" spans="1:2">
      <c r="A26" s="3" t="s">
        <v>1051</v>
      </c>
    </row>
    <row r="27" spans="1:2">
      <c r="A27" s="4" t="s">
        <v>1052</v>
      </c>
      <c r="B27" s="6" t="n">
        <v>37675</v>
      </c>
    </row>
    <row r="28" spans="1:2">
      <c r="A28" s="4" t="s">
        <v>1053</v>
      </c>
      <c r="B28" s="6" t="n">
        <v>4241</v>
      </c>
    </row>
    <row r="29" spans="1:2">
      <c r="A29" s="4" t="s">
        <v>1054</v>
      </c>
      <c r="B29" s="6" t="n">
        <v>1803</v>
      </c>
    </row>
    <row r="30" spans="1:2">
      <c r="A30" s="4" t="s">
        <v>1055</v>
      </c>
      <c r="B30" s="6" t="n">
        <v>0</v>
      </c>
    </row>
    <row r="31" spans="1:2">
      <c r="A31" s="4" t="s">
        <v>1056</v>
      </c>
      <c r="B31" s="6" t="n">
        <v>0</v>
      </c>
    </row>
    <row r="32" spans="1:2">
      <c r="A32" s="4" t="s">
        <v>1057</v>
      </c>
      <c r="B32" s="6" t="n">
        <v>0</v>
      </c>
    </row>
    <row r="33" spans="1:2">
      <c r="A33" s="4" t="s">
        <v>1058</v>
      </c>
      <c r="B33" s="6" t="n">
        <v>43719</v>
      </c>
    </row>
    <row r="34" spans="1:2">
      <c r="A34" s="3" t="s">
        <v>156</v>
      </c>
    </row>
    <row r="35" spans="1:2">
      <c r="A35" s="4" t="s">
        <v>1059</v>
      </c>
      <c r="B35" s="6" t="n">
        <v>67058</v>
      </c>
    </row>
    <row r="36" spans="1:2">
      <c r="A36" s="4" t="s">
        <v>1060</v>
      </c>
      <c r="B36" s="6" t="n">
        <v>21719</v>
      </c>
    </row>
    <row r="37" spans="1:2">
      <c r="A37" s="4" t="s">
        <v>1061</v>
      </c>
      <c r="B37" s="6" t="n">
        <v>17243</v>
      </c>
    </row>
    <row r="38" spans="1:2">
      <c r="A38" s="4" t="s">
        <v>1062</v>
      </c>
      <c r="B38" s="6" t="n">
        <v>14568</v>
      </c>
    </row>
    <row r="39" spans="1:2">
      <c r="A39" s="4" t="s">
        <v>1063</v>
      </c>
      <c r="B39" s="6" t="n">
        <v>12952</v>
      </c>
    </row>
    <row r="40" spans="1:2">
      <c r="A40" s="4" t="s">
        <v>1064</v>
      </c>
      <c r="B40" s="6" t="n">
        <v>83758</v>
      </c>
    </row>
    <row r="41" spans="1:2">
      <c r="A41" s="4" t="s">
        <v>1065</v>
      </c>
      <c r="B41" s="7" t="n">
        <v>2172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65</v>
      </c>
      <c r="D2" s="2" t="s">
        <v>108</v>
      </c>
    </row>
    <row r="3" spans="1:4">
      <c r="A3" s="3" t="s">
        <v>1067</v>
      </c>
    </row>
    <row r="4" spans="1:4">
      <c r="A4" s="4" t="s">
        <v>10</v>
      </c>
      <c r="B4" s="4" t="s">
        <v>11</v>
      </c>
    </row>
    <row r="5" spans="1:4">
      <c r="A5" s="4" t="s">
        <v>111</v>
      </c>
      <c r="B5" s="7" t="n">
        <v>1241620</v>
      </c>
      <c r="C5" s="7" t="n">
        <v>1054600</v>
      </c>
      <c r="D5" s="7" t="n">
        <v>1080177</v>
      </c>
    </row>
    <row r="6" spans="1:4">
      <c r="A6" s="4" t="s">
        <v>518</v>
      </c>
    </row>
    <row r="7" spans="1:4">
      <c r="A7" s="3" t="s">
        <v>1067</v>
      </c>
    </row>
    <row r="8" spans="1:4">
      <c r="A8" s="4" t="s">
        <v>111</v>
      </c>
      <c r="D8" s="6" t="n">
        <v>377553</v>
      </c>
    </row>
    <row r="9" spans="1:4">
      <c r="A9" s="4" t="s">
        <v>521</v>
      </c>
    </row>
    <row r="10" spans="1:4">
      <c r="A10" s="3" t="s">
        <v>1067</v>
      </c>
    </row>
    <row r="11" spans="1:4">
      <c r="A11" s="4" t="s">
        <v>111</v>
      </c>
      <c r="D11" s="7" t="n">
        <v>70262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65</v>
      </c>
      <c r="D2" s="2" t="s">
        <v>108</v>
      </c>
    </row>
    <row r="3" spans="1:4">
      <c r="A3" s="3" t="s">
        <v>514</v>
      </c>
    </row>
    <row r="4" spans="1:4">
      <c r="A4" s="4" t="s">
        <v>10</v>
      </c>
      <c r="B4" s="4" t="s">
        <v>11</v>
      </c>
    </row>
    <row r="5" spans="1:4">
      <c r="A5" s="4" t="s">
        <v>1069</v>
      </c>
      <c r="B5" s="4" t="s">
        <v>517</v>
      </c>
      <c r="C5" s="4" t="s">
        <v>517</v>
      </c>
      <c r="D5" s="4" t="s">
        <v>517</v>
      </c>
    </row>
    <row r="6" spans="1:4">
      <c r="A6" s="4" t="s">
        <v>518</v>
      </c>
    </row>
    <row r="7" spans="1:4">
      <c r="A7" s="3" t="s">
        <v>514</v>
      </c>
    </row>
    <row r="8" spans="1:4">
      <c r="A8" s="4" t="s">
        <v>1069</v>
      </c>
      <c r="B8" s="4" t="s">
        <v>519</v>
      </c>
      <c r="C8" s="4" t="s">
        <v>520</v>
      </c>
      <c r="D8" s="4" t="s">
        <v>512</v>
      </c>
    </row>
    <row r="9" spans="1:4">
      <c r="A9" s="4" t="s">
        <v>1070</v>
      </c>
    </row>
    <row r="10" spans="1:4">
      <c r="A10" s="3" t="s">
        <v>514</v>
      </c>
    </row>
    <row r="11" spans="1:4">
      <c r="A11" s="4" t="s">
        <v>1069</v>
      </c>
      <c r="B11" s="4" t="s">
        <v>1071</v>
      </c>
      <c r="C11" s="4" t="s">
        <v>532</v>
      </c>
      <c r="D11" s="4" t="s">
        <v>537</v>
      </c>
    </row>
    <row r="12" spans="1:4">
      <c r="A12" s="4" t="s">
        <v>1072</v>
      </c>
    </row>
    <row r="13" spans="1:4">
      <c r="A13" s="3" t="s">
        <v>514</v>
      </c>
    </row>
    <row r="14" spans="1:4">
      <c r="A14" s="4" t="s">
        <v>1069</v>
      </c>
      <c r="B14" s="4" t="s">
        <v>510</v>
      </c>
      <c r="C14" s="4" t="s">
        <v>534</v>
      </c>
      <c r="D14" s="4" t="s">
        <v>510</v>
      </c>
    </row>
    <row r="15" spans="1:4">
      <c r="A15" s="4" t="s">
        <v>1073</v>
      </c>
    </row>
    <row r="16" spans="1:4">
      <c r="A16" s="3" t="s">
        <v>514</v>
      </c>
    </row>
    <row r="17" spans="1:4">
      <c r="A17" s="4" t="s">
        <v>1069</v>
      </c>
      <c r="B17" s="4" t="s">
        <v>526</v>
      </c>
      <c r="C17" s="4" t="s">
        <v>537</v>
      </c>
      <c r="D17" s="4" t="s">
        <v>1071</v>
      </c>
    </row>
    <row r="18" spans="1:4">
      <c r="A18" s="4" t="s">
        <v>1074</v>
      </c>
    </row>
    <row r="19" spans="1:4">
      <c r="A19" s="3" t="s">
        <v>514</v>
      </c>
    </row>
    <row r="20" spans="1:4">
      <c r="A20" s="4" t="s">
        <v>1069</v>
      </c>
      <c r="B20" s="4" t="s">
        <v>1071</v>
      </c>
      <c r="C20" s="4" t="s">
        <v>1071</v>
      </c>
      <c r="D20" s="4" t="s">
        <v>539</v>
      </c>
    </row>
    <row r="21" spans="1:4">
      <c r="A21" s="4" t="s">
        <v>1075</v>
      </c>
    </row>
    <row r="22" spans="1:4">
      <c r="A22" s="3" t="s">
        <v>514</v>
      </c>
    </row>
    <row r="23" spans="1:4">
      <c r="A23" s="4" t="s">
        <v>1069</v>
      </c>
      <c r="B23" s="4" t="s">
        <v>1076</v>
      </c>
      <c r="C23" s="4" t="s">
        <v>1077</v>
      </c>
      <c r="D23" s="4" t="s">
        <v>1076</v>
      </c>
    </row>
    <row r="24" spans="1:4">
      <c r="A24" s="4" t="s">
        <v>1078</v>
      </c>
    </row>
    <row r="25" spans="1:4">
      <c r="A25" s="3" t="s">
        <v>514</v>
      </c>
    </row>
    <row r="26" spans="1:4">
      <c r="A26" s="4" t="s">
        <v>1069</v>
      </c>
      <c r="B26" s="4" t="s">
        <v>456</v>
      </c>
      <c r="C26" s="4" t="s">
        <v>1079</v>
      </c>
      <c r="D26" s="4" t="s">
        <v>108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65</v>
      </c>
    </row>
    <row r="2" spans="1:3">
      <c r="A2" s="3" t="s">
        <v>1082</v>
      </c>
    </row>
    <row r="3" spans="1:3">
      <c r="A3" s="4" t="s">
        <v>1083</v>
      </c>
      <c r="B3" s="7" t="n">
        <v>537432</v>
      </c>
      <c r="C3" s="7" t="n">
        <v>514182</v>
      </c>
    </row>
    <row r="4" spans="1:3">
      <c r="A4" s="4" t="s">
        <v>518</v>
      </c>
    </row>
    <row r="5" spans="1:3">
      <c r="A5" s="3" t="s">
        <v>1082</v>
      </c>
    </row>
    <row r="6" spans="1:3">
      <c r="A6" s="4" t="s">
        <v>1084</v>
      </c>
      <c r="B6" s="6" t="n">
        <v>460370</v>
      </c>
      <c r="C6" s="6" t="n">
        <v>453336</v>
      </c>
    </row>
    <row r="7" spans="1:3">
      <c r="A7" s="4" t="s">
        <v>521</v>
      </c>
    </row>
    <row r="8" spans="1:3">
      <c r="A8" s="3" t="s">
        <v>1082</v>
      </c>
    </row>
    <row r="9" spans="1:3">
      <c r="A9" s="4" t="s">
        <v>1084</v>
      </c>
      <c r="B9" s="7" t="n">
        <v>77062</v>
      </c>
      <c r="C9" s="7" t="n">
        <v>608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85</v>
      </c>
      <c r="B1" s="2" t="s">
        <v>1</v>
      </c>
    </row>
    <row r="2" spans="1:4">
      <c r="B2" s="2" t="s">
        <v>2</v>
      </c>
      <c r="C2" s="2" t="s">
        <v>65</v>
      </c>
      <c r="D2" s="2" t="s">
        <v>108</v>
      </c>
    </row>
    <row r="3" spans="1:4">
      <c r="A3" s="3" t="s">
        <v>1086</v>
      </c>
    </row>
    <row r="4" spans="1:4">
      <c r="A4" s="4" t="s">
        <v>119</v>
      </c>
      <c r="B4" s="7" t="n">
        <v>36558</v>
      </c>
      <c r="C4" s="7" t="n">
        <v>-446</v>
      </c>
      <c r="D4" s="7" t="n">
        <v>12856</v>
      </c>
    </row>
    <row r="5" spans="1:4">
      <c r="A5" s="4" t="s">
        <v>1087</v>
      </c>
      <c r="B5" s="6" t="n">
        <v>16360</v>
      </c>
      <c r="C5" s="6" t="n">
        <v>3483</v>
      </c>
      <c r="D5" s="6" t="n">
        <v>3142</v>
      </c>
    </row>
    <row r="6" spans="1:4">
      <c r="A6" s="4" t="s">
        <v>226</v>
      </c>
      <c r="B6" s="7" t="n">
        <v>1015</v>
      </c>
      <c r="C6" s="7" t="n">
        <v>1022</v>
      </c>
      <c r="D6" s="7" t="n">
        <v>2094</v>
      </c>
    </row>
    <row r="7" spans="1:4">
      <c r="A7" s="4" t="s">
        <v>1088</v>
      </c>
    </row>
    <row r="8" spans="1:4">
      <c r="A8" s="3" t="s">
        <v>1086</v>
      </c>
    </row>
    <row r="9" spans="1:4">
      <c r="A9" s="4" t="s">
        <v>1089</v>
      </c>
      <c r="B9" s="4" t="s">
        <v>1090</v>
      </c>
    </row>
    <row r="10" spans="1:4">
      <c r="A10" s="4" t="s">
        <v>1091</v>
      </c>
    </row>
    <row r="11" spans="1:4">
      <c r="A11" s="3" t="s">
        <v>1086</v>
      </c>
    </row>
    <row r="12" spans="1:4">
      <c r="A12" s="4" t="s">
        <v>1089</v>
      </c>
      <c r="B12" s="4" t="s">
        <v>1090</v>
      </c>
    </row>
    <row r="13" spans="1:4">
      <c r="A13" s="4" t="s">
        <v>1092</v>
      </c>
    </row>
    <row r="14" spans="1:4">
      <c r="A14" s="3" t="s">
        <v>1086</v>
      </c>
    </row>
    <row r="15" spans="1:4">
      <c r="A15" s="4" t="s">
        <v>1089</v>
      </c>
      <c r="B15" s="4" t="s">
        <v>539</v>
      </c>
    </row>
    <row r="16" spans="1:4">
      <c r="A16" s="4" t="s">
        <v>1093</v>
      </c>
    </row>
    <row r="17" spans="1:4">
      <c r="A17" s="3" t="s">
        <v>1086</v>
      </c>
    </row>
    <row r="18" spans="1:4">
      <c r="A18" s="4" t="s">
        <v>119</v>
      </c>
      <c r="B18" s="7" t="n">
        <v>335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94</v>
      </c>
      <c r="B1" s="2" t="s">
        <v>1</v>
      </c>
    </row>
    <row r="2" spans="1:4">
      <c r="B2" s="2" t="s">
        <v>2</v>
      </c>
      <c r="C2" s="2" t="s">
        <v>65</v>
      </c>
      <c r="D2" s="2" t="s">
        <v>108</v>
      </c>
    </row>
    <row r="3" spans="1:4">
      <c r="A3" s="3" t="s">
        <v>298</v>
      </c>
    </row>
    <row r="4" spans="1:4">
      <c r="A4" s="4" t="s">
        <v>10</v>
      </c>
      <c r="B4" s="4" t="s">
        <v>11</v>
      </c>
    </row>
    <row r="5" spans="1:4">
      <c r="A5" s="4" t="s">
        <v>1095</v>
      </c>
      <c r="B5" s="7" t="n">
        <v>23375</v>
      </c>
      <c r="C5" s="7" t="n">
        <v>23439</v>
      </c>
      <c r="D5" s="7" t="n">
        <v>220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484</v>
      </c>
      <c r="J1" s="2" t="s">
        <v>1</v>
      </c>
    </row>
    <row r="2" spans="1:12">
      <c r="B2" s="2" t="s">
        <v>2</v>
      </c>
      <c r="C2" s="2" t="s">
        <v>485</v>
      </c>
      <c r="D2" s="2" t="s">
        <v>4</v>
      </c>
      <c r="E2" s="2" t="s">
        <v>486</v>
      </c>
      <c r="F2" s="2" t="s">
        <v>65</v>
      </c>
      <c r="G2" s="2" t="s">
        <v>487</v>
      </c>
      <c r="H2" s="2" t="s">
        <v>488</v>
      </c>
      <c r="I2" s="2" t="s">
        <v>489</v>
      </c>
      <c r="J2" s="2" t="s">
        <v>2</v>
      </c>
      <c r="K2" s="2" t="s">
        <v>65</v>
      </c>
      <c r="L2" s="2" t="s">
        <v>108</v>
      </c>
    </row>
    <row r="3" spans="1:12">
      <c r="A3" s="4" t="s">
        <v>515</v>
      </c>
      <c r="B3" s="7" t="n">
        <v>298827</v>
      </c>
      <c r="C3" s="7" t="n">
        <v>302159</v>
      </c>
      <c r="D3" s="7" t="n">
        <v>338258</v>
      </c>
      <c r="E3" s="7" t="n">
        <v>302376</v>
      </c>
      <c r="F3" s="7" t="n">
        <v>240571</v>
      </c>
      <c r="G3" s="7" t="n">
        <v>214780</v>
      </c>
      <c r="H3" s="7" t="n">
        <v>299722</v>
      </c>
      <c r="I3" s="7" t="n">
        <v>299527</v>
      </c>
      <c r="J3" s="7" t="n">
        <v>1241620</v>
      </c>
      <c r="K3" s="7" t="n">
        <v>1054600</v>
      </c>
    </row>
    <row r="4" spans="1:12">
      <c r="A4" s="4" t="s">
        <v>111</v>
      </c>
      <c r="J4" s="6" t="n">
        <v>1241620</v>
      </c>
      <c r="K4" s="6" t="n">
        <v>1054600</v>
      </c>
      <c r="L4" s="7" t="n">
        <v>1080177</v>
      </c>
    </row>
    <row r="5" spans="1:12">
      <c r="A5" s="4" t="s">
        <v>144</v>
      </c>
      <c r="B5" s="6" t="n">
        <v>45960</v>
      </c>
      <c r="C5" s="6" t="n">
        <v>39690</v>
      </c>
      <c r="D5" s="6" t="n">
        <v>36575</v>
      </c>
      <c r="E5" s="6" t="n">
        <v>38629</v>
      </c>
      <c r="F5" s="6" t="n">
        <v>31259</v>
      </c>
      <c r="G5" s="6" t="n">
        <v>34383</v>
      </c>
      <c r="H5" s="6" t="n">
        <v>31027</v>
      </c>
      <c r="I5" s="6" t="n">
        <v>30893</v>
      </c>
      <c r="J5" s="6" t="n">
        <v>160854</v>
      </c>
      <c r="K5" s="6" t="n">
        <v>127562</v>
      </c>
      <c r="L5" s="6" t="n">
        <v>118529</v>
      </c>
    </row>
    <row r="6" spans="1:12">
      <c r="A6" s="4" t="s">
        <v>114</v>
      </c>
      <c r="B6" s="6" t="n">
        <v>252867</v>
      </c>
      <c r="C6" s="6" t="n">
        <v>262469</v>
      </c>
      <c r="D6" s="6" t="n">
        <v>301683</v>
      </c>
      <c r="E6" s="6" t="n">
        <v>263747</v>
      </c>
      <c r="F6" s="6" t="n">
        <v>209312</v>
      </c>
      <c r="G6" s="6" t="n">
        <v>180397</v>
      </c>
      <c r="H6" s="6" t="n">
        <v>268695</v>
      </c>
      <c r="I6" s="6" t="n">
        <v>268634</v>
      </c>
      <c r="J6" s="6" t="n">
        <v>1080766</v>
      </c>
      <c r="K6" s="6" t="n">
        <v>927038</v>
      </c>
      <c r="L6" s="6" t="n">
        <v>961648</v>
      </c>
    </row>
    <row r="7" spans="1:12">
      <c r="A7" s="4" t="s">
        <v>1097</v>
      </c>
      <c r="B7" s="6" t="n">
        <v>56251</v>
      </c>
      <c r="C7" s="6" t="n">
        <v>41800</v>
      </c>
      <c r="D7" s="6" t="n">
        <v>110002</v>
      </c>
      <c r="E7" s="6" t="n">
        <v>74254</v>
      </c>
      <c r="F7" s="6" t="n">
        <v>17853</v>
      </c>
      <c r="G7" s="6" t="n">
        <v>-5808</v>
      </c>
      <c r="H7" s="6" t="n">
        <v>87782</v>
      </c>
      <c r="I7" s="6" t="n">
        <v>96547</v>
      </c>
      <c r="J7" s="6" t="n">
        <v>282307</v>
      </c>
      <c r="K7" s="6" t="n">
        <v>196374</v>
      </c>
      <c r="L7" s="6" t="n">
        <v>255145</v>
      </c>
    </row>
    <row r="8" spans="1:12">
      <c r="A8" s="4" t="s">
        <v>131</v>
      </c>
      <c r="B8" s="7" t="n">
        <v>43918</v>
      </c>
      <c r="C8" s="7" t="n">
        <v>39574</v>
      </c>
      <c r="D8" s="7" t="n">
        <v>73440</v>
      </c>
      <c r="E8" s="7" t="n">
        <v>98219</v>
      </c>
      <c r="F8" s="7" t="n">
        <v>26716</v>
      </c>
      <c r="G8" s="7" t="n">
        <v>3116</v>
      </c>
      <c r="H8" s="7" t="n">
        <v>65216</v>
      </c>
      <c r="I8" s="7" t="n">
        <v>-53302</v>
      </c>
      <c r="J8" s="7" t="n">
        <v>255151</v>
      </c>
      <c r="K8" s="7" t="n">
        <v>41746</v>
      </c>
      <c r="L8" s="7" t="n">
        <v>206481</v>
      </c>
    </row>
    <row r="9" spans="1:12">
      <c r="A9" s="3" t="s">
        <v>132</v>
      </c>
    </row>
    <row r="10" spans="1:12">
      <c r="A10" s="4" t="s">
        <v>133</v>
      </c>
      <c r="B10" s="9" t="n">
        <v>0.44</v>
      </c>
      <c r="C10" s="9" t="n">
        <v>0.39</v>
      </c>
      <c r="D10" s="9" t="n">
        <v>0.72</v>
      </c>
      <c r="E10" s="9" t="n">
        <v>0.96</v>
      </c>
      <c r="F10" s="9" t="n">
        <v>0.26</v>
      </c>
      <c r="G10" s="9" t="n">
        <v>0.03</v>
      </c>
      <c r="H10" s="9" t="n">
        <v>0.63</v>
      </c>
      <c r="I10" s="9" t="n">
        <v>-0.52</v>
      </c>
      <c r="J10" s="9" t="n">
        <v>2.51</v>
      </c>
      <c r="K10" s="9" t="n">
        <v>0.4</v>
      </c>
      <c r="L10" s="9" t="n">
        <v>2.03</v>
      </c>
    </row>
    <row r="11" spans="1:12">
      <c r="A11" s="4" t="s">
        <v>134</v>
      </c>
      <c r="B11" s="9" t="n">
        <v>0.43</v>
      </c>
      <c r="C11" s="9" t="n">
        <v>0.38</v>
      </c>
      <c r="D11" s="9" t="n">
        <v>0.7</v>
      </c>
      <c r="E11" s="9" t="n">
        <v>0.93</v>
      </c>
      <c r="F11" s="9" t="n">
        <v>0.25</v>
      </c>
      <c r="G11" s="9" t="n">
        <v>0.03</v>
      </c>
      <c r="H11" s="9" t="n">
        <v>0.61</v>
      </c>
      <c r="I11" s="9" t="n">
        <v>-0.52</v>
      </c>
      <c r="J11" s="9" t="n">
        <v>2.44</v>
      </c>
      <c r="K11" s="9" t="n">
        <v>0.39</v>
      </c>
      <c r="L11" s="7" t="n">
        <v>2</v>
      </c>
    </row>
    <row r="12" spans="1:12">
      <c r="A12" s="3" t="s">
        <v>1098</v>
      </c>
    </row>
    <row r="13" spans="1:12">
      <c r="A13" s="4" t="s">
        <v>136</v>
      </c>
      <c r="B13" s="6" t="n">
        <v>100481</v>
      </c>
      <c r="C13" s="6" t="n">
        <v>101218</v>
      </c>
      <c r="D13" s="6" t="n">
        <v>102141</v>
      </c>
      <c r="E13" s="6" t="n">
        <v>102677</v>
      </c>
      <c r="F13" s="6" t="n">
        <v>103349</v>
      </c>
      <c r="G13" s="6" t="n">
        <v>103836</v>
      </c>
      <c r="H13" s="6" t="n">
        <v>103771</v>
      </c>
      <c r="I13" s="6" t="n">
        <v>102552</v>
      </c>
      <c r="J13" s="6" t="n">
        <v>101629</v>
      </c>
      <c r="K13" s="6" t="n">
        <v>103377</v>
      </c>
      <c r="L13" s="6" t="n">
        <v>101784</v>
      </c>
    </row>
    <row r="14" spans="1:12">
      <c r="A14" s="4" t="s">
        <v>137</v>
      </c>
      <c r="B14" s="6" t="n">
        <v>102945</v>
      </c>
      <c r="C14" s="6" t="n">
        <v>103717</v>
      </c>
      <c r="D14" s="6" t="n">
        <v>104587</v>
      </c>
      <c r="E14" s="6" t="n">
        <v>106130</v>
      </c>
      <c r="F14" s="6" t="n">
        <v>106794</v>
      </c>
      <c r="G14" s="6" t="n">
        <v>106950</v>
      </c>
      <c r="H14" s="6" t="n">
        <v>107001</v>
      </c>
      <c r="I14" s="6" t="n">
        <v>102552</v>
      </c>
      <c r="J14" s="6" t="n">
        <v>104572</v>
      </c>
      <c r="K14" s="6" t="n">
        <v>106978</v>
      </c>
      <c r="L14" s="6" t="n">
        <v>103286</v>
      </c>
    </row>
    <row r="15" spans="1:12">
      <c r="A15" s="4" t="s">
        <v>143</v>
      </c>
    </row>
    <row r="16" spans="1:12">
      <c r="A16" s="4" t="s">
        <v>515</v>
      </c>
      <c r="B16" s="7" t="n">
        <v>264796</v>
      </c>
      <c r="C16" s="7" t="n">
        <v>271897</v>
      </c>
      <c r="D16" s="7" t="n">
        <v>310308</v>
      </c>
      <c r="E16" s="7" t="n">
        <v>260279</v>
      </c>
      <c r="F16" s="7" t="n">
        <v>214699</v>
      </c>
      <c r="G16" s="7" t="n">
        <v>183771</v>
      </c>
      <c r="H16" s="7" t="n">
        <v>272135</v>
      </c>
      <c r="I16" s="7" t="n">
        <v>270172</v>
      </c>
      <c r="J16" s="7" t="n">
        <v>1107280</v>
      </c>
      <c r="K16" s="7" t="n">
        <v>940777</v>
      </c>
      <c r="L16" s="7" t="n">
        <v>965864</v>
      </c>
    </row>
    <row r="17" spans="1:12">
      <c r="A17" s="4" t="s">
        <v>1099</v>
      </c>
    </row>
    <row r="18" spans="1:12">
      <c r="A18" s="4" t="s">
        <v>515</v>
      </c>
      <c r="B18" s="7" t="n">
        <v>34031</v>
      </c>
      <c r="C18" s="7" t="n">
        <v>30262</v>
      </c>
      <c r="D18" s="7" t="n">
        <v>27950</v>
      </c>
      <c r="E18" s="7" t="n">
        <v>42097</v>
      </c>
      <c r="F18" s="7" t="n">
        <v>25872</v>
      </c>
      <c r="G18" s="7" t="n">
        <v>31009</v>
      </c>
      <c r="H18" s="7" t="n">
        <v>27587</v>
      </c>
      <c r="I18" s="7" t="n">
        <v>2935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18:45:49Z</dcterms:created>
  <dcterms:modified xmlns:dcterms="http://purl.org/dc/terms/" xmlns:xsi="http://www.w3.org/2001/XMLSchema-instance" xsi:type="dcterms:W3CDTF">2019-11-22T18:45:49Z</dcterms:modified>
</cp:coreProperties>
</file>